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Document" sheetId="2" state="visible" r:id="rId2"/>
    <sheet xmlns:r="http://schemas.openxmlformats.org/officeDocument/2006/relationships" name="Cover Page Entity address" sheetId="3" state="visible" r:id="rId3"/>
    <sheet xmlns:r="http://schemas.openxmlformats.org/officeDocument/2006/relationships" name="Cover Page Entity type" sheetId="4" state="visible" r:id="rId4"/>
    <sheet xmlns:r="http://schemas.openxmlformats.org/officeDocument/2006/relationships" name="Condensed Consolidated Balance "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Basis of Financial Statement Pr" sheetId="10" state="visible" r:id="rId10"/>
    <sheet xmlns:r="http://schemas.openxmlformats.org/officeDocument/2006/relationships" name="Seasonality of Business" sheetId="11" state="visible" r:id="rId11"/>
    <sheet xmlns:r="http://schemas.openxmlformats.org/officeDocument/2006/relationships" name="Accounts Receivable, Net and Su" sheetId="12" state="visible" r:id="rId12"/>
    <sheet xmlns:r="http://schemas.openxmlformats.org/officeDocument/2006/relationships" name="Business Combinations (Notes)" sheetId="13" state="visible" r:id="rId13"/>
    <sheet xmlns:r="http://schemas.openxmlformats.org/officeDocument/2006/relationships" name="Investments, Debt and Equity Se" sheetId="14" state="visible" r:id="rId14"/>
    <sheet xmlns:r="http://schemas.openxmlformats.org/officeDocument/2006/relationships" name="Identified Intangible Assets an" sheetId="15" state="visible" r:id="rId15"/>
    <sheet xmlns:r="http://schemas.openxmlformats.org/officeDocument/2006/relationships" name="Long-Term Debt and Commitments " sheetId="16" state="visible" r:id="rId16"/>
    <sheet xmlns:r="http://schemas.openxmlformats.org/officeDocument/2006/relationships" name="Leases (Not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Per Share Amounts and Common Sh" sheetId="21" state="visible" r:id="rId21"/>
    <sheet xmlns:r="http://schemas.openxmlformats.org/officeDocument/2006/relationships" name="Operations by Business Segment" sheetId="22" state="visible" r:id="rId22"/>
    <sheet xmlns:r="http://schemas.openxmlformats.org/officeDocument/2006/relationships" name="Revenue Recognition (Notes)" sheetId="23" state="visible" r:id="rId23"/>
    <sheet xmlns:r="http://schemas.openxmlformats.org/officeDocument/2006/relationships" name="Fair Value Measurements and Fin" sheetId="24" state="visible" r:id="rId24"/>
    <sheet xmlns:r="http://schemas.openxmlformats.org/officeDocument/2006/relationships" name="Commitments and contingencies" sheetId="25" state="visible" r:id="rId25"/>
    <sheet xmlns:r="http://schemas.openxmlformats.org/officeDocument/2006/relationships" name="The Davey 401KSOP and Employee "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Financial Statement _2" sheetId="29" state="visible" r:id="rId29"/>
    <sheet xmlns:r="http://schemas.openxmlformats.org/officeDocument/2006/relationships" name="Income Taxes (Policies)" sheetId="30" state="visible" r:id="rId30"/>
    <sheet xmlns:r="http://schemas.openxmlformats.org/officeDocument/2006/relationships" name="Accounts Receivable, Net and _2" sheetId="31" state="visible" r:id="rId31"/>
    <sheet xmlns:r="http://schemas.openxmlformats.org/officeDocument/2006/relationships" name="Investments, Debt and Equity _2" sheetId="32" state="visible" r:id="rId32"/>
    <sheet xmlns:r="http://schemas.openxmlformats.org/officeDocument/2006/relationships" name="Identified Intangible Assets _2" sheetId="33" state="visible" r:id="rId33"/>
    <sheet xmlns:r="http://schemas.openxmlformats.org/officeDocument/2006/relationships" name="Long-Term Debt and Commitment_2"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Accumulated Other Comprehensi_2" sheetId="37" state="visible" r:id="rId37"/>
    <sheet xmlns:r="http://schemas.openxmlformats.org/officeDocument/2006/relationships" name="Per Share Amounts and Common _2" sheetId="38" state="visible" r:id="rId38"/>
    <sheet xmlns:r="http://schemas.openxmlformats.org/officeDocument/2006/relationships" name="Operations by Business Segment " sheetId="39" state="visible" r:id="rId39"/>
    <sheet xmlns:r="http://schemas.openxmlformats.org/officeDocument/2006/relationships" name="Revenue Recognition (Tables)" sheetId="40" state="visible" r:id="rId40"/>
    <sheet xmlns:r="http://schemas.openxmlformats.org/officeDocument/2006/relationships" name="Fair Value Measurements and F_2" sheetId="41" state="visible" r:id="rId41"/>
    <sheet xmlns:r="http://schemas.openxmlformats.org/officeDocument/2006/relationships" name="Accounts Receivable, Net and _3" sheetId="42" state="visible" r:id="rId42"/>
    <sheet xmlns:r="http://schemas.openxmlformats.org/officeDocument/2006/relationships" name="Business Combinations (Details)" sheetId="43" state="visible" r:id="rId43"/>
    <sheet xmlns:r="http://schemas.openxmlformats.org/officeDocument/2006/relationships" name="Investments, Debt and Equity _3" sheetId="44" state="visible" r:id="rId44"/>
    <sheet xmlns:r="http://schemas.openxmlformats.org/officeDocument/2006/relationships" name="Identified Intangible Assets _3" sheetId="45" state="visible" r:id="rId45"/>
    <sheet xmlns:r="http://schemas.openxmlformats.org/officeDocument/2006/relationships" name="Identified Intangible Assets _4" sheetId="46" state="visible" r:id="rId46"/>
    <sheet xmlns:r="http://schemas.openxmlformats.org/officeDocument/2006/relationships" name="Long-Term Debt and Commitment_3" sheetId="47" state="visible" r:id="rId47"/>
    <sheet xmlns:r="http://schemas.openxmlformats.org/officeDocument/2006/relationships" name="Long-Term Debt and Commitment_4" sheetId="48" state="visible" r:id="rId48"/>
    <sheet xmlns:r="http://schemas.openxmlformats.org/officeDocument/2006/relationships" name="Long-Term Debt and Commitment_5" sheetId="49" state="visible" r:id="rId49"/>
    <sheet xmlns:r="http://schemas.openxmlformats.org/officeDocument/2006/relationships" name="Leases Assets and liabilities (" sheetId="50" state="visible" r:id="rId50"/>
    <sheet xmlns:r="http://schemas.openxmlformats.org/officeDocument/2006/relationships" name="Leases (Details)" sheetId="51" state="visible" r:id="rId51"/>
    <sheet xmlns:r="http://schemas.openxmlformats.org/officeDocument/2006/relationships" name="Leases Remaining lease term (De" sheetId="52" state="visible" r:id="rId52"/>
    <sheet xmlns:r="http://schemas.openxmlformats.org/officeDocument/2006/relationships" name="Leases Leases weighted average " sheetId="53" state="visible" r:id="rId53"/>
    <sheet xmlns:r="http://schemas.openxmlformats.org/officeDocument/2006/relationships" name="Leases Supplemental cash flow i" sheetId="54" state="visible" r:id="rId54"/>
    <sheet xmlns:r="http://schemas.openxmlformats.org/officeDocument/2006/relationships" name="Leases Maturity (Details)" sheetId="55" state="visible" r:id="rId55"/>
    <sheet xmlns:r="http://schemas.openxmlformats.org/officeDocument/2006/relationships" name="Stock-Based Compensation (Detai" sheetId="56" state="visible" r:id="rId56"/>
    <sheet xmlns:r="http://schemas.openxmlformats.org/officeDocument/2006/relationships" name="Income Taxes (Details)" sheetId="57" state="visible" r:id="rId57"/>
    <sheet xmlns:r="http://schemas.openxmlformats.org/officeDocument/2006/relationships" name="Accumulated Other Comprehensi_3" sheetId="58" state="visible" r:id="rId58"/>
    <sheet xmlns:r="http://schemas.openxmlformats.org/officeDocument/2006/relationships" name="Per Share Amounts and Common _3" sheetId="59" state="visible" r:id="rId59"/>
    <sheet xmlns:r="http://schemas.openxmlformats.org/officeDocument/2006/relationships" name="Per Share Amounts and Common _4" sheetId="60" state="visible" r:id="rId60"/>
    <sheet xmlns:r="http://schemas.openxmlformats.org/officeDocument/2006/relationships" name="Operations by Business Segmen_2" sheetId="61" state="visible" r:id="rId61"/>
    <sheet xmlns:r="http://schemas.openxmlformats.org/officeDocument/2006/relationships" name="Revenue Recognition (Details)" sheetId="62" state="visible" r:id="rId62"/>
    <sheet xmlns:r="http://schemas.openxmlformats.org/officeDocument/2006/relationships" name="Revenue Recognition Contract wi" sheetId="63" state="visible" r:id="rId63"/>
    <sheet xmlns:r="http://schemas.openxmlformats.org/officeDocument/2006/relationships" name="Fair Value Measurements and F_3" sheetId="64" state="visible" r:id="rId64"/>
    <sheet xmlns:r="http://schemas.openxmlformats.org/officeDocument/2006/relationships" name="Fair Value Measurements and F_4" sheetId="65" state="visible" r:id="rId65"/>
    <sheet xmlns:r="http://schemas.openxmlformats.org/officeDocument/2006/relationships" name="Commitments and contingencies D" sheetId="66" state="visible" r:id="rId66"/>
    <sheet xmlns:r="http://schemas.openxmlformats.org/officeDocument/2006/relationships" name="The Davey 401KSOP and Employe_2" sheetId="67" state="visible" r:id="rId67"/>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0_);_(&quot;$ &quot;(#,##0.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30" customWidth="1" min="2" max="2"/>
    <col width="13" customWidth="1" min="3" max="3"/>
  </cols>
  <sheetData>
    <row r="1">
      <c r="A1" s="1" t="inlineStr">
        <is>
          <t>Document and Entity Information Document - shares</t>
        </is>
      </c>
      <c r="B1" s="2" t="inlineStr">
        <is>
          <t>3 Months Ended</t>
        </is>
      </c>
    </row>
    <row r="2">
      <c r="B2" s="2" t="inlineStr">
        <is>
          <t>Mar. 29, 2025</t>
        </is>
      </c>
      <c r="C2" s="2" t="inlineStr">
        <is>
          <t>May 02, 2025</t>
        </is>
      </c>
    </row>
    <row r="3">
      <c r="A3" s="3" t="inlineStr">
        <is>
          <t>Entity Information [Line Items]</t>
        </is>
      </c>
      <c r="B3" s="4" t="inlineStr">
        <is>
          <t xml:space="preserve"> </t>
        </is>
      </c>
      <c r="C3" s="4" t="inlineStr">
        <is>
          <t xml:space="preserve"> </t>
        </is>
      </c>
    </row>
    <row r="4">
      <c r="A4" s="4" t="inlineStr">
        <is>
          <t>Entity registrant name</t>
        </is>
      </c>
      <c r="B4" s="4" t="inlineStr">
        <is>
          <t>THE DAVEY TREE EXPERT COMPANY</t>
        </is>
      </c>
      <c r="C4" s="4" t="inlineStr">
        <is>
          <t xml:space="preserve"> </t>
        </is>
      </c>
    </row>
    <row r="5">
      <c r="A5" s="4" t="inlineStr">
        <is>
          <t>Entity central index key</t>
        </is>
      </c>
      <c r="B5" s="4" t="inlineStr">
        <is>
          <t>0000277638</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Document type</t>
        </is>
      </c>
      <c r="B8" s="4" t="inlineStr">
        <is>
          <t>10-Q</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Amendment flag</t>
        </is>
      </c>
      <c r="B11" s="4" t="inlineStr">
        <is>
          <t>false</t>
        </is>
      </c>
      <c r="C11" s="4" t="inlineStr">
        <is>
          <t xml:space="preserve"> </t>
        </is>
      </c>
    </row>
    <row r="12">
      <c r="A12" s="4" t="inlineStr">
        <is>
          <t>Entity common stock, shares outstanding</t>
        </is>
      </c>
      <c r="B12" s="4" t="inlineStr">
        <is>
          <t xml:space="preserve"> </t>
        </is>
      </c>
      <c r="C12" s="5" t="n">
        <v>40191703</v>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Financial Statement Preparation</t>
        </is>
      </c>
      <c r="B1" s="2" t="inlineStr">
        <is>
          <t>3 Months Ended</t>
        </is>
      </c>
    </row>
    <row r="2">
      <c r="B2" s="2" t="inlineStr">
        <is>
          <t>Mar. 29, 2025</t>
        </is>
      </c>
    </row>
    <row r="3">
      <c r="A3" s="3" t="inlineStr">
        <is>
          <t>Accounting Policies [Abstract]</t>
        </is>
      </c>
      <c r="B3" s="4" t="inlineStr">
        <is>
          <t xml:space="preserve"> </t>
        </is>
      </c>
    </row>
    <row r="4">
      <c r="A4" s="4" t="inlineStr">
        <is>
          <t>Basis of financial statement preparation [Text Block]</t>
        </is>
      </c>
      <c r="B4" s="4" t="inlineStr">
        <is>
          <t>Basis of Financial Statement Preparation The consolidated financial statements present the financial position, results of operations and cash flows of The Davey Tree Expert Company and its subsidiaries. When we refer to “we,” “us,” “our,” the “Company,”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densed consolidated financial statements include all adjustments which, in the opinion of management, are necessary for a fair presentation of the results for the interim periods presented. All such adjustments are of a normal, recurring nature. All intercompany accounts and transactions have been eliminated in consolidation.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24 (the “2024 Annual Report”). Use of Estimates in Financial Statement Preparation --The preparation of financial statements in accordance with U.S. GAAP requires the use of estimates and assumptions that affect reported amounts. Our condensed consolidated financial statements include amounts that are based on management’s best estimates and judgments. Estimates are used for, but not limited to, accounts receivable valuation, depreciable lives of fixed assets, long-lived asset and goodwill valuation, self-insurance accruals, income taxes, stock valuation and revenue recognition. Actual results could differ from those estimates. Our mitigation banking business creates and sells wetland, stream and other environmental credits and provides services to those engaged in permittee-responsible mitigation and environmental restoration. We record mitigation bank credit inventory at the lower of cost or net realizable value. Inventory costs are based on estimated total costs for each mitigation bank, which could change as we perform mitigation banking activities. The Company’s fiscal quarters each contain thirteen operating weeks, with the exception of the fourth quarter of a 53-week fiscal year, which contains fourteen operating weeks. The Company’s fiscal quarter that ended March 29, 2025 is referred to as the first quarter of 2025, and the fiscal quarter ended March 30, 2024 is referred to as the first quarter of 2024. Recent Accounting Guidance Accounting Standards not yet Adopted Accounting Standards Update 2023-09, Income Taxes (Topic 740): Improvements to Income Tax Disclosures-- In December 2023, the FASB issued ASU 2023-09, Income Taxes (Topic 740): Improvements to Income Tax Disclosures. The new standard was issued to improve transparency and decision usefulness of income tax disclosures by providing information that helps investors better understand how an entity’s operations, tax risks, tax planning and operational opportunities affect its tax rate and prospects for future cash flows. The amendments in this update primarily relate to requiring greater disaggregated disclosure of information in the rate reconciliation, income taxes paid, income (loss) from continuing operations before income tax expense (benefit), and income tax expense (benefit) from continuing operations. The standard is effective for fiscal years beginning after December 15, 2024, and early adoption is permitted. The standard can be applied prospectively or retrospectively. The Company is currently evaluating this guidance to determine the impact it may have on its disclosures. Accounting Standards Update 2024-03, Income Statement – Reporting Comprehensive Income – Expense Disaggregation Disclosures (Subtopic 220-40): Disaggregation of Income Statement Expenses--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The company is currently evaluating this guidance to determine the impact it may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asonality of Business</t>
        </is>
      </c>
      <c r="B1" s="2" t="inlineStr">
        <is>
          <t>3 Months Ended</t>
        </is>
      </c>
    </row>
    <row r="2">
      <c r="B2" s="2" t="inlineStr">
        <is>
          <t>Mar. 29, 2025</t>
        </is>
      </c>
    </row>
    <row r="3">
      <c r="A3" s="3" t="inlineStr">
        <is>
          <t>Quarterly Financial Information Disclosure [Abstract]</t>
        </is>
      </c>
      <c r="B3" s="4" t="inlineStr">
        <is>
          <t xml:space="preserve"> </t>
        </is>
      </c>
    </row>
    <row r="4">
      <c r="A4" s="4" t="inlineStr">
        <is>
          <t>Seasonality of business</t>
        </is>
      </c>
      <c r="B4" s="4" t="inlineStr">
        <is>
          <t>Seasonality of Business Due to the seasonality of our business, our operating results for the three months ended March 29, 2025 are not indicative of results that may be expected for any other interim period or for the year ending December 31, 2025. Our business seasonality traditionally results in higher revenues during the second and third quarters as compared with the first and fourth quarters of the year, while the methods of accounting for fixed costs, such as depreciation expense, amortization, rent and interest expense, are not significantly impacted by business seasona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Supplemental Balance-Sheet Information</t>
        </is>
      </c>
      <c r="B1" s="2" t="inlineStr">
        <is>
          <t>3 Months Ended</t>
        </is>
      </c>
    </row>
    <row r="2">
      <c r="B2" s="2" t="inlineStr">
        <is>
          <t>Mar. 29, 2025</t>
        </is>
      </c>
    </row>
    <row r="3">
      <c r="A3" s="3" t="inlineStr">
        <is>
          <t>Accounts Receivable, Net and Supplemental Balance-Sheet Information [Abstract] [Abstract]</t>
        </is>
      </c>
      <c r="B3" s="4" t="inlineStr">
        <is>
          <t xml:space="preserve"> </t>
        </is>
      </c>
    </row>
    <row r="4">
      <c r="A4" s="4" t="inlineStr">
        <is>
          <t>Accounts receivable net and supplemental balance-sheet information [Text Block]</t>
        </is>
      </c>
      <c r="B4" s="4" t="inlineStr">
        <is>
          <t xml:space="preserve">Accounts Receivable, Net and Supplemental Balance-Sheet Information Accounts receivable, net, consisted of the following: Accounts receivable, net March 29, December 31, Accounts receivable $ 274,919 $ 286,796 Unbilled receivables (1) 126,366 116,491 401,285 403,287 Less allowances for credit losses 8,480 6,210 Accounts receivable, net $ 392,805 $ 397,077 (1) Unbilled receivables consist of work-in-process in accordance with the terms of contracts, primarily with utility services customers. The following items comprised the amounts included in the balance sheets: Other current assets March 29, December 31, Refundable income taxes $ 1,683 $ 91 Prepaid expenses 30,762 39,517 Mitigation bank credit inventory 29,812 29,315 Assets invested for self-insurance 27,306 29,212 Payroll taxes refundable 9,721 10,131 Other 996 144 Total $ 100,280 $ 108,410 Property and equipment, net March 29, December 31, Land and land improvements $ 30,867 $ 30,041 Buildings and leasehold improvements 153,021 141,445 Equipment 761,365 741,098 945,253 912,584 Less accumulated depreciation 524,562 511,923 Total $ 420,691 $ 400,661 Other assets, noncurrent March 29, December 31, Investment--cost-method affiliate $ 1,406 $ 1,406 Deferred income taxes 3,758 3,780 Cloud computing arrangements 233 191 Other 7,797 7,827 Total $ 13,194 $ 13,204 Accrued expenses March 29, December 31, Employee compensation $ 25,306 $ 46,197 Accrued compensated absences 15,927 16,175 Self-insured medical claims 2,183 2,359 Income tax payable 1,640 3,948 Customer advances, deposits 3,701 1,449 Taxes, other than income 10,634 10,497 Other 11,252 16,235 Total $ 70,643 $ 96,860 Other current liabilities March 29, December 31, Notes payable $ 194 $ 276 Current portion of: Lease liability-operating leases 34,153 35,828 Self-insurance accruals 57,120 58,509 Total $ 91,467 $ 94,613 Other noncurrent liabilities March 29, December 31, Non-qualified retirement plans $ 6,213 $ 6,060 Other 8,063 7,986 Total $ 14,276 $ 14,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3 Months Ended</t>
        </is>
      </c>
    </row>
    <row r="2">
      <c r="B2" s="2" t="inlineStr">
        <is>
          <t>Mar. 29, 2025</t>
        </is>
      </c>
    </row>
    <row r="3">
      <c r="A3" s="3" t="inlineStr">
        <is>
          <t>Business Combinations [Abstract]</t>
        </is>
      </c>
      <c r="B3" s="4" t="inlineStr">
        <is>
          <t xml:space="preserve"> </t>
        </is>
      </c>
    </row>
    <row r="4">
      <c r="A4" s="4" t="inlineStr">
        <is>
          <t>Business Combinations</t>
        </is>
      </c>
      <c r="B4" s="4" t="inlineStr">
        <is>
          <t>Business Combinations We had no cash investments in businesses during the first three months of 2025. During the year ended December 31, 2024, our cash investments in businesses was $18,865 and debt issued, in the form of notes payable to the sellers, was $6,351. The results of operations of acquired business have been included in the condensed consolidated statements of operations beginning as of the effective dates of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3 Months Ended</t>
        </is>
      </c>
    </row>
    <row r="2">
      <c r="B2" s="2" t="inlineStr">
        <is>
          <t>Mar. 29, 2025</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 xml:space="preserve">Marketable Securities The following table summarizes available-for-sale debt securities held at March 29, 2025 and December 31, 2024 by asset type: Available-For-Sale Debt Securities Amortized Cost Gross Unrealized Gains Gross Unrealized Losses Fair Value March 29, 2025 Fixed maturity: United States Government and agency securities $ 44,699 $ 740 $ (16) $ 45,423 Total available-for-sale debt securities $ 44,699 $ 740 $ (16) $ 45,423 December 31, 2024 Fixed maturity: United States Government and agency securities $ 45,701 $ 565 $ (86) $ 46,180 Total available-for-sale debt securities $ 45,701 $ 565 $ (86) $ 46,180 Marketable securities are composed of available-for-sale debt securities and marketable equity securities and all marketable securities are held at fair value. We carry a portion of our marketable securities portfolio in long-term assets because they are generally held for the settlement of our insurance claims processed through our wholly owned captive insurance subsidiary. Available-for-sale debt securities are included in other current assets and marketable securities and other investments totaling $45,423 and $46,180 at March 29, 2025 and December 31, 2024, respectively. Realized gains and losses on sales of available-for-sale debt securities are recognized in net income on the specific identification basis. Changes in the fair values of available-for-sale debt securities that are determined to be holding gains or losses are recorded through accumulated other comprehensive income (loss) net of applicable taxes, within shareholders' equity. In assessing whether a credit loss exists, we evaluate our ability to hold the investment, the strength of the underlying collateral and the extent to which the investment's amortized cost or cost, as appropriate, exceeds its related fair value. We held $14,221 and $21,218 in marketable equity securities as of March 29, 2025 and December 31, 2024, respectively. Realized and unrealized gains and losses on marketable equity securities are included in other income (expense) in the Consolidated Statements of Operations. The net carrying values of available-for-sale debt securities at March 29, 2025 by contractual maturity, are shown below. Expected maturities may differ from contractual maturities because the issuers of the securities may have the right to prepay obligations without prepayment penalties. Amortized Cost Fair Value Due: Less than one year $ 23,979 $ 24,296 One year through five years 20,720 21,127 Six years through ten years — — After ten years — — Total $ 44,699 $ 45,4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dentified Intangible Assets and Goodwill, Net</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Identified intangible assets and goodwill, net [Text Block]</t>
        </is>
      </c>
      <c r="B4" s="4" t="inlineStr">
        <is>
          <t xml:space="preserve">Identified Intangible Assets and Goodwill, Net The carrying amounts of the identified intangible assets and goodwill acquired in connection with our acquisitions were as follows: March 29, 2025 December 31, 2024 Carrying Accumulated Carrying Accumulated Amortized intangible assets: Customer lists/relationships $ 43,714 $ 33,238 $ 43,713 $ 32,452 Employment-related 13,881 11,396 13,880 11,127 Tradenames 13,466 9,447 13,465 9,178 Amortized intangible assets 71,061 $ 54,081 71,058 $ 52,757 Less accumulated amortization 54,081 52,757 Identified intangible assets, net $ 16,980 $ 18,301 Goodwill $ 94,895 $ 94,879 The changes in the carrying amounts of goodwill, by segment, for the three months ended March 29, 2025 and the year ended December 31, 2024 were as follows: Balance at January 1, 2025 Acquisitions Translation Balance at March 29, 2025 Utility $ 4,941 $ — $ — $ 4,941 Residential and Commercial 89,938 — 16 89,954 Total $ 94,879 $ — $ 16 $ 94,895 Balance at January 1, 2024 Acquisitions Translation Balance at December 31, 2024 Utility $ 4,941 $ — $ — $ 4,941 Residential and Commercial 79,859 10,893 (814) 89,938 Total $ 84,800 $ 10,893 $ (814) $ 94,879 Estimated future aggregate amortization expense of intangible assets -- The estimated future aggregate amortization expense of intangible assets, as of March 29, 2025, was as follo ws: Estimated Future Remaining nine months of 2025 $ 3,576 2026 4,063 2027 3,479 2028 2,684 2029 2,161 2030 808 Thereafter 209 $ 16,9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Commitments Related to Letters of Credit</t>
        </is>
      </c>
      <c r="B1" s="2" t="inlineStr">
        <is>
          <t>3 Months Ended</t>
        </is>
      </c>
    </row>
    <row r="2">
      <c r="B2" s="2" t="inlineStr">
        <is>
          <t>Mar. 29, 2025</t>
        </is>
      </c>
    </row>
    <row r="3">
      <c r="A3" s="3" t="inlineStr">
        <is>
          <t>Debt Disclosure [Abstract]</t>
        </is>
      </c>
      <c r="B3" s="4" t="inlineStr">
        <is>
          <t xml:space="preserve"> </t>
        </is>
      </c>
    </row>
    <row r="4">
      <c r="A4" s="4" t="inlineStr">
        <is>
          <t>Short and long-term debt and commitments related to letters of credit [Text Block]</t>
        </is>
      </c>
      <c r="B4" s="4" t="inlineStr">
        <is>
          <t>Short and Long-Term Debt and Commitments Related to Letters of Credit We have short-term lines of credit with several banks totaling $11,048. At March 29, 2025, we had $10,530 available under the lines of credit with $194 borrowings outstanding and $324 committed through issued letters of credit. Borrowings outstanding generally bear interest at the bank’s prime rate or Secured Overnight Financing Rate (“SOFR”) plus a margin adjustment of 1.86%. Our long-term debt consisted of the following: March 29, December 31, Revolving credit facility: Swing-line borrowings $ 29,577 $ 13,873 SOFR borrowings 225,000 200,000 254,577 213,873 Senior unsecured notes: 3.99% Senior unsecured notes 40,000 40,000 4.00% Senior unsecured notes 20,000 20,000 6.19% Senior unsecured notes 75,000 75,000 135,000 135,000 Term loans 48,508 59,063 438,085 407,936 Less debt issuance costs 1,220 1,290 Less current portion 58,821 67,991 $ 378,044 $ 338,655 Revolving Credit Facility --In July 2024, the Company amended and restated its revolving credit facility with its existing bank group. The amended and restated credit agreement, which expires in July 2029, permits borrowings, as defined, of up to $400,000, including a combined term loan and letter of credit sublimit of $150,000 and a swing-line commitment of $50,000. Under certain circumstances, the Company may increase the revolving credit commitments and/or establish new incremental term loan commitments in an aggregate amount of up to $150,000. The revolving credit facility contains certain affirmative and negative covenants customary for this type of facility and includes financial covenant ratios with respect to a maximum leverage ratio (not to exceed 3.25 to 1.00 with exceptions in case of material acquisitions) and a minimum interest coverage ratio (not less than 3.00 to 1.00), in each case subject to certain further restrictions as described in the credit agreement. The revolving credit facility allows for an adjustment to earnings before interest, taxes, depreciation and amortization of up to $55,000 for four quarters in the event certain legal claims are settled. As of March 29, 2025, we had unused commitments under the facility approximating $142,849, with $257,151 committed, consisting of borrowings of $254,577 and issued letters of credit of $2,574. Borrowings outstanding bear interest, at Davey Tree’s option, of either (a) the base rate or (b) SOFR plus a margin adjustment ranging from .875% to 1.50%--with the margin adjustments based on the Company's leverage ratio at the time of borrowing. The base rate is the greater of (i) the agent bank’s prime rate, (ii) Adjusted Term SOFR plus 1.50%, or (iii) the federal funds rate plus .50%. A commitment fee ranging from .10% to .225% is also required based on the average daily unborrowed commitment. 3.99% Senior Unsecured Notes --On September 21, 2018, we issued 3.99% Senior Notes, Series A (the “3.99% Senior Notes”), in the aggregate principal amount of $50,000. The 3.99% Senior Notes are due September 21, 2028. The 3.99% Senior Notes were issued pursuant to a Note Purchase and Private Shelf Agreement (the “Note Purchase and Shelf Agreement”) between the Company, PGIM, Inc. and the purchasers of the 3.99% Senior Notes, which was amended in August 2024. Among other things, the amendment increased the total facility limit to $250,000 and extended the issuance period for subsequent series of promissory notes to be issued and sold pursuant to the Note Purchase and Shelf Agreement to August 2027. The amendment also amended certain provisions and covenants to generally conform them to the corresponding provisions and covenants in the amended and restated revolving credit agreement. In addition, the amendment and restatement of the revolving credit agreement in August 2024 provided that the Company is permitted to incur indebtedness arising under the Note Purchase and Shelf Agreement in an aggregate principal amount not to exceed $250,000. As the Company has previously issued notes with an aggregate amount outstanding of $135,000 under the Note Purchase and Shelf Agreement, as of March 29, 2025, it has the capacity to issue subsequent series of promissory notes pursuant to the Note Purchase and Shelf Agreement in the amount of $115,000. The 3.99% Senior Notes are equal in right of payment with our revolving credit facility and all other senior unsecured obligations of the Company. Interest is payable semiannually and five equal, annual principal payments commenced on September 21, 2024 (the sixth anniversary of issuance). The Note Purchase and Shelf Agreement contains customary events of default and covenants related to limitations on indebtedness and transactions with affiliates and the maintenance of certain financial ratios. The Company may prepay at any time all, or from time to time any part of, the outstanding principal amount of the 3.99% Senior Notes, subject to the payment of a make-whole amount. 4.00% Senior Unsecured Notes --On February 5, 2019, we issued 4.00% Senior Notes, Series B (the “4.00% Senior Notes”) pursuant to the Note Purchase and Shelf Agreement in the aggregate principal amount of $25,000. The 4.00% Senior Notes are due September 21, 2028. The 4.00% Senior Notes are equal in right of payment with our revolving credit facility and all other senior unsecured obligations of the Company. Interest is payable semiannually and five equal, annual principal payments commenced on September 21, 2024. 6.19% Senior Unsecured Notes-- On November 28, 2023, we issued 6.19% Senior Notes, Series C (the "6.19% Senior Notes") pursuant to the Note Purchase and Shelf Agreement in the aggregate principal amount of $75,000. The 6.19% Senior Notes are due November 28, 2028. The 6.19% Senior Notes are equal in right of payment with our revolving credit facility and all other senior unsecured obligations of the Company. Interest is payable quarterly and three annual principal payments commence on November 28, 2026. The net proceeds of all senior notes were used to pay down borrowings under our revolving credit facility. Term loans --Periodically, the Company will enter into term loans for the procurement of insurance or to finance acquisitions. Aggregate Maturities of Long-Term Debt --Aggregate maturities of long-term debt for the five years subsequent to March 29, 2025 were as follows: Amount Remaining nine months of 2025 $ 58,686 2026 32,877 2027 46,945 2028 45,000 2029 254,577 $ 438,085 Accounts Receivable Securitization Facility --In July 2024, the Company amended its Accounts Receivable Securitization Facility (as amended, the “AR Securitization program”) to extend the scheduled termination date for an additional one year period, to July 20, 2025. In addition to extending the termination date for another year, the amendment increased the limit of the AR Securitization program to $125,000 and provided that the lender may issue loans, in addition to letters of credit, under the AR Securitization program. The AR Securitization program has a limit of $125,000, of which $97,104 was issued for letters of credit (“LCs”) and loans were issued in the amount of $25,000 as of both March 29, 2025 and December 31, 2024. Under the AR Securitization program, Davey Tree transfers by selling or contributing current and future trade receivables to a wholly-owned, bankruptcy-remote financing subsidiary which pledges a perfected first priority security interest in the trade receivables--equal to the issued LCs as of March 29, 2025--to the bank in exchange for the bank issuing LCs. Fees payable to the bank include: (a) an LC issuance fee, payable on each settlement date, in the amount of .90% per annum on the aggregate amount of all LCs outstanding plus outstanding reimbursement obligations (e.g., arising from drawn LCs), if any, and (b) an unused LC fee, payable monthly, equal to (i) .35% per annum for each day on which the sum of the total LCs outstanding plus any outstanding reimbursement obligations is greater than or equal to 50% of the facility limit and (ii) .45% per annum for each day on which the sum of the total LCs outstanding plus any outstanding reimbursement obligations is less than 50% of the facility limit. If an LC is drawn and the bank is not immediately reimbursed in full for the drawn amount, any outstanding reimbursement obligation will accrue interest at a per annum rate equal to the term SOFR, plus .10% or, in certain circumstances, a base rate equal to the greatest of (i) the bank’s prime rate, (ii) the federal funds rate plus .50% and (iii) 1.00% above the daily one month SOFR plus .10% and, following any default, 2.00% plus the greater of (a) the term SOFR plus .10% and (b) a base rate equal to the greatest of (i), (ii) and (iii) above. The agreements underlying the AR Securitization program contain various customary representations and warranties, covenants, and default provisions which provide for the termination and acceleration of the commitments under the AR Securitization program in circumstances including, but not limited to, failure to make payments when due, breach of a representation, warranty or covenant, certain insolvency events or failure to maintain the security interest in the trade receivables, and defaults under other material indebtedness. Total Commitments Related to Issued Letters of Credit --As of March 29, 2025, total commitments related to issued LCs were $100,002, of which $2,574 were issued under the revolving credit facility, $97,104 were issued under the AR Securitization program, and $324 were issued under short-term lines of credit. As of December 31, 2024, total commitments related to issued LCs were $100,050, of which $2,624 were issued under the revolving credit facility, $97,104 were issued under the AR Securitization program, and $322 were issued under short-term lines of credit. As of March 29, 2025, we were in compliance with all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 xml:space="preserve">Leases We lease certain office and parking facilities, warehouse space, equipment, vehicles and information technology equipment under operating and finance leases. Lease expense for these leases is recognized within the Condensed Consolidated Statements of Operations on a straight-line basis over the lease term, with variable lease payments recognized in the period those payments are incurred. The following table summarizes the amounts recognized in our Condensed Consolidated Balance Sheet related to leases: Condensed Consolidated Balance Sheet March 29, December 31, Assets Operating lease assets Right-of-use assets - operating leases $ 82,890 $ 90,516 Finance lease assets Property and equipment, net 19,853 17,567 Total lease assets $ 102,743 $ 108,083 Liabilities Current operating lease liabilities Other current liabilities $ 34,153 $ 35,828 Non-current operating lease liabilities Lease liabilities - operating leases 49,741 55,565 Total operating lease liabilities 83,894 91,393 Current portion of finance lease liabilities Current portion of long-term debt and finance lease liabilities 6,117 5,457 Non-current finance lease liabilities Lease liabilities - finance leases 13,892 12,221 Total finance lease liabilities 20,009 17,678 Total lease liabilities $ 103,903 $ 109,071 The components of lease cost recognized within our Condensed Consolidated Statements of Operations were as follows: Three Months Ended Condensed Consolidated Statements March 29, March 30, Operating lease cost Operating expense $ 7,235 $ 5,934 Operating lease cost Selling expense 2,800 2,648 Operating lease cost General and administrative expense 278 261 Finance lease cost: Amortization of right-of-use assets Depreciation and amortization 1,591 1,419 Interest expense on lease liabilities Interest expense 201 200 Other lease cost (1) Operating expense 3,103 1,943 Other lease cost (1) Selling expense 545 375 Other lease cost (1) General and administrative expense 13 (42) Total lease cost $ 15,766 $ 12,738 (1) Other lease cost includes short-term lease costs and variable lease costs. We often have options to renew lease terms for buildings and other assets. The exercise of lease renewal options is generally at our sole discretion. In addition, certain lease agreements may be terminated prior to their original expiration date at our discretion. We evaluate each renewal and termination option at the lease commencement date to determine if we are reasonably certain to exercise the option on the basis of economic factors. The weighted average remaining lease terms as of March 29, 2025 was 3.3 years for operating leases and 3.9 years for finance lease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weighted average discount rates used to measure our lease liabilities as of March 29, 2025 were 4.32% for operating leases and 4.91% for finance leases. Supplemental Cash Flow Information Related to Leases Three Months Ended March 29, March 30, Cash paid for amounts included in the measurement of lease liabilities: Operating cash flows from operating leases $ (10,885) $ (11,919) Operating cash flows from finance leases (201) (200) Financing cash flows from finance leases (1,747) (1,148) Right-of-use assets obtained in exchange for lease obligations: Operating leases 2,934 13,266 Finance leases 4,078 2,995 Maturity Analysis of Lease Liabilities As of March 29, 2025 Operating Finance Remaining nine months of 2025 $ 28,935 $ 5,204 2026 27,810 6,244 2027 16,566 4,232 2028 8,438 3,220 2029 4,090 1,701 2030 1,303 1,013 Thereafter 2,745 335 Total lease payments 89,887 21,949 Less interest 5,993 1,940 Total $ 83,894 $ 20,009 </t>
        </is>
      </c>
    </row>
    <row r="5">
      <c r="A5" s="4" t="inlineStr">
        <is>
          <t>Leases</t>
        </is>
      </c>
      <c r="B5" s="4" t="inlineStr">
        <is>
          <t xml:space="preserve">Leases We lease certain office and parking facilities, warehouse space, equipment, vehicles and information technology equipment under operating and finance leases. Lease expense for these leases is recognized within the Condensed Consolidated Statements of Operations on a straight-line basis over the lease term, with variable lease payments recognized in the period those payments are incurred. The following table summarizes the amounts recognized in our Condensed Consolidated Balance Sheet related to leases: Condensed Consolidated Balance Sheet March 29, December 31, Assets Operating lease assets Right-of-use assets - operating leases $ 82,890 $ 90,516 Finance lease assets Property and equipment, net 19,853 17,567 Total lease assets $ 102,743 $ 108,083 Liabilities Current operating lease liabilities Other current liabilities $ 34,153 $ 35,828 Non-current operating lease liabilities Lease liabilities - operating leases 49,741 55,565 Total operating lease liabilities 83,894 91,393 Current portion of finance lease liabilities Current portion of long-term debt and finance lease liabilities 6,117 5,457 Non-current finance lease liabilities Lease liabilities - finance leases 13,892 12,221 Total finance lease liabilities 20,009 17,678 Total lease liabilities $ 103,903 $ 109,071 The components of lease cost recognized within our Condensed Consolidated Statements of Operations were as follows: Three Months Ended Condensed Consolidated Statements March 29, March 30, Operating lease cost Operating expense $ 7,235 $ 5,934 Operating lease cost Selling expense 2,800 2,648 Operating lease cost General and administrative expense 278 261 Finance lease cost: Amortization of right-of-use assets Depreciation and amortization 1,591 1,419 Interest expense on lease liabilities Interest expense 201 200 Other lease cost (1) Operating expense 3,103 1,943 Other lease cost (1) Selling expense 545 375 Other lease cost (1) General and administrative expense 13 (42) Total lease cost $ 15,766 $ 12,738 (1) Other lease cost includes short-term lease costs and variable lease costs. We often have options to renew lease terms for buildings and other assets. The exercise of lease renewal options is generally at our sole discretion. In addition, certain lease agreements may be terminated prior to their original expiration date at our discretion. We evaluate each renewal and termination option at the lease commencement date to determine if we are reasonably certain to exercise the option on the basis of economic factors. The weighted average remaining lease terms as of March 29, 2025 was 3.3 years for operating leases and 3.9 years for finance lease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weighted average discount rates used to measure our lease liabilities as of March 29, 2025 were 4.32% for operating leases and 4.91% for finance leases. Supplemental Cash Flow Information Related to Leases Three Months Ended March 29, March 30, Cash paid for amounts included in the measurement of lease liabilities: Operating cash flows from operating leases $ (10,885) $ (11,919) Operating cash flows from finance leases (201) (200) Financing cash flows from finance leases (1,747) (1,148) Right-of-use assets obtained in exchange for lease obligations: Operating leases 2,934 13,266 Finance leases 4,078 2,995 Maturity Analysis of Lease Liabilities As of March 29, 2025 Operating Finance Remaining nine months of 2025 $ 28,935 $ 5,204 2026 27,810 6,244 2027 16,566 4,232 2028 8,438 3,220 2029 4,090 1,701 2030 1,303 1,013 Thereafter 2,745 335 Total lease payments 89,887 21,949 Less interest 5,993 1,940 Total $ 83,894 $ 20,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tock-based compensation[Text Block]</t>
        </is>
      </c>
      <c r="B4" s="4" t="inlineStr">
        <is>
          <t>Stock-Based Compensation Our shareholders approved the 2024 Omnibus Stock Plan (the “2024 Stock Plan”) at our annual meeting of shareholders on May 21, 2024. The 2024 Stock Plan replaced the expired 2014 Omnibus Stock Plan (the “2014 plan”) previously approved by the shareholders in 2014. The 2024 Stock Plan is administered by the Compensation Committee of the Board of Directors and has a term of ten years. All directors of the Company and employees of the Company and its subsidiaries are eligible to participate in the 2024 Stock Plan. The 2024 Stock Plan continues the maintenance of the Employee Stock Purchase Plan, as well as provisions for the grant of stock options and other stock-based incentives. The 2024 Stock Plan provides for the grant of five percent of the number of the Company’s common shares outstanding as of the first day of each fiscal year plus the number of common shares that were available for grant of awards, but not granted, in prior years. In no event, however, may the number of common shares available for the grant of awards in any fiscal year exceed ten percent of the common shares outstanding as of the first day of that fiscal year. Common shares subject to an award that is forfeited, terminated, or canceled without having been exercised are generally added back to the number of shares available for grant under the 2024 Stock Plan. Stock-based compensation expense under all share-based payment plans -- our Employee Stock Purchase Plan, stock option plans, and restricted stock units (“RSUs”) -- was included in the results of operations as follows: Three Months Ended March 29, March 30, Compensation expense, all share-based payment plans $ 2,352 $ 1,907 Stock-based compensation consisted of the following: Employee Stock Purchase Plan --Under the Employee Stock Purchase Plan, all full-time employees with six months of service are eligible to purchase, through payroll deduction, common shares. Employee purchases under the Employee Stock Purchase Plan are at 85% of the fair market value of the common shares--a 15% discount. Compensation costs are recognized as payroll deductions are made. The 15% discount of total shares purchased under the plan resulted in compensation cost of $577 being recognized for the three months ended March 29, 2025 and $487 for the three months ended March 30, 2024. Stock Options Plan --The stock options outstanding were awarded under a graded vesting schedule, measured at fair value, and have a term of ten years. Compensation costs for stock options are recognized over the requisite service period on the straight-line recognition method. Compensation cost recognized for stock options was $20 for the three months ended March 29, 2025 and $39 for the three months ended March 30, 2024. Beginning in 2021, management and the Compensation Committee replaced the issuance of stock options with performance-based restricted stock units (“PRSUs”) for certain employees. Restricted Stock Units --During the three months ended March 29, 2025, the Compensation Committee awarded 88,450 PRSUs to certain management employees. The Compensation Committee made similar awards in prior periods. The awards vest over specified periods. The following table summarizes PRSUs and RSUs as of March 29, 2025. Restricted Stock Units Number Weighted- Weighted- Unrecognized Aggregate Unvested, January 1, 2025 767,832 $ 18.32 Granted 88,450 23.75 Forfeited — — Vested (387,934) 16.49 Unvested, March 29, 2025 468,348 $ 20.86 1.8 years $ 5,650 $ 11,287 Employee PRSUs 434,870 $ 20.99 1.9 years $ 5,414 $ 10,480 Nonemployee Director RSUs 33,478 $ 19.08 0.8 years $ 236 $ 807 Compensation cost for PRSUs and RSUs is determined using a fair-value method and amortized on the straight-line recognition method over the requisite service period. “Intrinsic value” is defined as the amount by which the fair market value of a common share exceeds the grant date price of a PRSU or an RSU. Compensation expense on PRSUs and RSUs totaled $1,755 for the three months ended March 29, 2025 and $1,381 for the three months ended March 30, 2024. We estimated the fair value of each stock-based awar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 The fair values of stock-based awards granted were estimated at the dates of grant with the following weighted-average assumptions. Three Months Ended March 29, March 30, Volatility rate 9.4 % 9.5 % Risk-free interest rate 4.0 % 4.3 % Expected dividend yield .4 % .4 % Expected life of awards (years) 3.0 3.0 General Stock Option Information --The following table summarizes activity under the stock option plans for the three months ended March 29, 2025. Stock Options Number Weighted- Weighted- Aggregate Outstanding, January 1, 2025 1,278,798 $ 9.56 Granted — — Exercised (24,286) 8.14 Forfeited — — Outstanding, March 29, 2025 1,254,512 $ 9.59 2.8 years $ 18,203 Exercisable, March 29, 2025 1,184,553 $ 9.44 2.7 years $ 17,366 As of March 29, 2025, there was approximately $16 of unrecognized compensation cost related to stock options outstanding. The cost is expected to be recognized over a weighted-average period of 0.3 years. “Intrinsic value” is defined as the amount by which the market price of a common share exceeds the exercise price of an option. Common shares are issued from treasury upon the exercise of stock options, the vesting of RSUs and PRSUs or purchases under the Employe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 [Text Block]</t>
        </is>
      </c>
      <c r="B4" s="4" t="inlineStr">
        <is>
          <t>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he estimated annual effective tax rate for the three months ended March 29, 2025 was 29.5%. Our actual effective tax rate was 54.3% and 51.3% for the three months ended March 29, 2025 and March 30, 2024, respectively. The change in the effective tax rate from statutory tax rates was primarily due to the impact of favorable discrete items which are a set amount and therefore have a larger impact on the rate based on our net loss before tax in the first three months compared to the impact they will have on the rate for the full year. As of March 29, 2025, we had unrecognized tax benefits of $2,149, of which $386 would affect our effective rate if recognized, and accrued interest expense related to unrecognized benefits of $53. At December 31, 2024, we had unrecognized tax benefits of $2,126, of which $363 would affect our effective rate if recognized, and accrued interest expense related to unrecognized benefits of $51. Unrecognized tax benefits are the differences between a tax position taken, or expected to be taken, in a tax return, and the benefit recognized for financial reporting purposes. We recognize interest accrued related to unrecognized tax benefits in income tax expense. Penalties, if incurred, would be recognized as a component of income tax expense. The Company is routinely under audit by U.S. federal, state and local authorities and Canadian authorities in the area of income tax. These audits include questioning the timing and the amount of income and deductions and the allocation of income and deductions among various tax jurisdictions. With the exception of U.S. state jurisdictions and Canada, the Company is no longer subject to examination by tax authorities for the years through 2019. As of March 29, 2025, we believe it is reasonably possible that the total amount of unrecognized tax benefits will not significantly increase or decr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30" customWidth="1" min="2" max="2"/>
    <col width="13" customWidth="1" min="3" max="3"/>
    <col width="14" customWidth="1" min="4" max="4"/>
  </cols>
  <sheetData>
    <row r="1">
      <c r="A1" s="1" t="inlineStr">
        <is>
          <t>Cover Page Document - $ / shares</t>
        </is>
      </c>
      <c r="B1" s="2" t="inlineStr">
        <is>
          <t>3 Months Ended</t>
        </is>
      </c>
    </row>
    <row r="2">
      <c r="B2" s="2" t="inlineStr">
        <is>
          <t>Mar. 29, 2025</t>
        </is>
      </c>
      <c r="C2" s="2" t="inlineStr">
        <is>
          <t>May 02, 2025</t>
        </is>
      </c>
      <c r="D2" s="2" t="inlineStr">
        <is>
          <t>Dec.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0-11917</t>
        </is>
      </c>
      <c r="C7" s="4" t="inlineStr">
        <is>
          <t xml:space="preserve"> </t>
        </is>
      </c>
      <c r="D7" s="4" t="inlineStr">
        <is>
          <t xml:space="preserve"> </t>
        </is>
      </c>
    </row>
    <row r="8">
      <c r="A8" s="4" t="inlineStr">
        <is>
          <t>Entity registrant name</t>
        </is>
      </c>
      <c r="B8" s="4" t="inlineStr">
        <is>
          <t>THE DAVEY TREE EXPERT COMPANY</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common stock, shares outstanding</t>
        </is>
      </c>
      <c r="B11" s="4" t="inlineStr">
        <is>
          <t xml:space="preserve"> </t>
        </is>
      </c>
      <c r="C11" s="5" t="n">
        <v>40191703</v>
      </c>
      <c r="D11" s="4" t="inlineStr">
        <is>
          <t xml:space="preserve"> </t>
        </is>
      </c>
    </row>
    <row r="12">
      <c r="A12" s="4" t="inlineStr">
        <is>
          <t>Common stock, par value per share</t>
        </is>
      </c>
      <c r="B12" s="6" t="n">
        <v>0.5</v>
      </c>
      <c r="C12" s="4" t="inlineStr">
        <is>
          <t xml:space="preserve"> </t>
        </is>
      </c>
      <c r="D12" s="6" t="n">
        <v>0.5</v>
      </c>
    </row>
    <row r="13">
      <c r="A13" s="4" t="inlineStr">
        <is>
          <t>Document period end date</t>
        </is>
      </c>
      <c r="B13" s="4" t="inlineStr">
        <is>
          <t>Mar. 29,  2025</t>
        </is>
      </c>
      <c r="C13" s="4" t="inlineStr">
        <is>
          <t xml:space="preserve"> </t>
        </is>
      </c>
      <c r="D13"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t>
        </is>
      </c>
      <c r="B1" s="2" t="inlineStr">
        <is>
          <t>3 Months Ended</t>
        </is>
      </c>
    </row>
    <row r="2">
      <c r="B2" s="2" t="inlineStr">
        <is>
          <t>Mar. 29, 2025</t>
        </is>
      </c>
    </row>
    <row r="3">
      <c r="A3" s="3" t="inlineStr">
        <is>
          <t>Equity [Abstract]</t>
        </is>
      </c>
      <c r="B3" s="4" t="inlineStr">
        <is>
          <t xml:space="preserve"> </t>
        </is>
      </c>
    </row>
    <row r="4">
      <c r="A4" s="4" t="inlineStr">
        <is>
          <t>Accumulated other comprehensive income (loss) [Text Block]</t>
        </is>
      </c>
      <c r="B4" s="4" t="inlineStr">
        <is>
          <t>Accumulated Other Comprehensive Income (Loss) Comprehensive income (loss) is comprised of net income (loss) and other components, including foreign currency translation adjustments and defined benefit pension plan adjustments. The following summarizes the components of other comprehensive income (loss) accumulated in shareholders’ equity for the three months ended March 29, 2025 and March 30, 2024: Three Months Ended March 29, 2025 Foreign Available-for-Sale Securities Defined Accumulated Balance at January 1, 2025 $ (6,881) $ 10 $ 98 $ (6,773) Other comprehensive income (loss) before reclassifications Foreign currency translation adjustments $ 143 $ — $ — $ 143 Unrealized gain on available-for-sale securities — 108 — 108 Tax effect — (23) — (23) Net of tax amount 143 85 — 228 Balance at March 29, 2025 $ (6,738) $ 95 $ 98 $ (6,545) Three Months Ended March 30, 2024 Foreign Available-for-Sale Securities Defined Accumulated Balance at January 1, 2024 $ (4,922) $ 92 $ 45 $ (4,785) Other comprehensive income (loss) before reclassifications Foreign currency translation adjustments $ (581) $ — $ — $ (581) Unrealized loss on available-for-sale securities — (152) — (152) Tax effect — 16 — 16 Net of tax amount (581) (136) — (717) Balance at March 30, 2024 $ (5,503) $ (44) $ 45 $ (5,502) There were no changes in defined benefit pension plans for either the three months ended March 29, 2025 or March 30, 2024. Changes in defined benefit pension plans are included in net periodic pension expense classified in the condensed consolidated statement of operations as general and administrative expense or other income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er Share Amounts and Common Shares Outstanding</t>
        </is>
      </c>
      <c r="B1" s="2" t="inlineStr">
        <is>
          <t>3 Months Ended</t>
        </is>
      </c>
    </row>
    <row r="2">
      <c r="B2" s="2" t="inlineStr">
        <is>
          <t>Mar. 29, 2025</t>
        </is>
      </c>
    </row>
    <row r="3">
      <c r="A3" s="3" t="inlineStr">
        <is>
          <t>Equity [Abstract]</t>
        </is>
      </c>
      <c r="B3" s="4" t="inlineStr">
        <is>
          <t xml:space="preserve"> </t>
        </is>
      </c>
    </row>
    <row r="4">
      <c r="A4" s="4" t="inlineStr">
        <is>
          <t>Per share amounts and common and redeemable shares outstanding [Text Block]</t>
        </is>
      </c>
      <c r="B4" s="4" t="inlineStr">
        <is>
          <t>Per Share Amounts and Common and Redeemable Shares Outstanding 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 The per share amounts were computed as follows: Three Months Ended March 29, March 30, Income available to common shareholders: Net loss $ (3,258) $ (2,275) Weighted-average shares (in thousands): Basic: Outstanding 40,584 41,517 Partially-paid share subscriptions 287 315 Basic weighted-average shares 40,871 41,832 Diluted: Diluted weighted-average shares 40,871 41,832 Net loss per share--basic and diluted $ (.08) $ (.05) Antidilutive amounts excluded from calculation: Exercise of stock subscription purchase rights 92 72 Exercise of stock options and awards 1,423 1,802 The potentially dilutive shares were excluded from the calculation of diluted net loss per share for the three months ended March 29, 2025 and March 30, 2024 because their effect would have been anti-dilutive. Common and Redeemable Shares Outstanding -- A summary of the activity of the common and redeemable shares outstanding for the three months ended March 29, 2025 was as follows: Common Shares Redeemable Total Shares outstanding at January 1, 2025 32,360,648 8,114,134 40,474,782 Shares purchased (350,183) (17,646) (367,829) Shares sold 220 154,426 154,646 Stock subscription offering -- cash purchases 10,943 — 10,943 Options and awards exercised 382,636 — 382,636 Shares outstanding at March 29, 2025 32,404,264 8,250,914 40,655,178 On March 29, 2025, we had 40,655,178 common and redeemable shares outstanding, employee options exercisable to purchase 1,184,553 common shares, partially-paid subscriptions for 1,149,550 common shares and purchase rights outstanding for 401,623 common shares. 2022 Subscription Offering Beginning April 2022, the Company offered to eligible employees and nonemployee directors the right to subscribe to a maximum of $2,666,667 common shares of the Company (including shares that may be issued upon the exercise of stock rights) at $18.10 per share in accordance with the provisions of The Davey Tree Expert Company 2014 Omnibus Stock Plan and the rules of the Compensation Committee of the Company’s Board of Directors. The offering period ended on August 1, 2022 and resulted in the subscription of 1,476,250 common shares for $26,720 at $18.10 per share. Participants in the subscription offering who purchased common shares for an aggregate purchase price of less than $5 were required to pay with cash. All participants (excluding Company directors and officers) purchasing common shares for an aggregate purchase price of $5 or more had an option to finance their purchase through a down-payment of at least 10% of the total purchase price and a promissory note with a term of seven years for the balance due with interest at the greater of 2.00% or the applicable federal rate in effect as of August 1, 2022, which was 3.15%. Payments on the promissory note can be made either by payroll deductions or annual lump-sum payments of both principal and interest. Common shares purchased in the offering were pledged as security for the payment of the promissory note, and the common shares will not be issued until the promissory note is paid-in-full. Dividends will be paid on all subscribed shares, subject to forfeiture to the extent that payment is not ultimately made for the shares. All participants in the offering who purchased in excess of $5 of common shares were granted a “right” to purchase one additional common share at a price of $18.10 per share for every three common shares purchased in the offering. As a result of the stock subscription, rights to purchase 489,169 common shares were granted. Each right may be exercised at the rate of one-seventh per year and will expire seven years after the date that the right was granted. A purchaser may not exercise a right once he or she ceases to be the Company's employee or non-employee director, as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ons by Business Segment</t>
        </is>
      </c>
      <c r="B1" s="2" t="inlineStr">
        <is>
          <t>3 Months Ended</t>
        </is>
      </c>
    </row>
    <row r="2">
      <c r="B2" s="2" t="inlineStr">
        <is>
          <t>Mar. 29, 2025</t>
        </is>
      </c>
    </row>
    <row r="3">
      <c r="A3" s="3" t="inlineStr">
        <is>
          <t>Segment Reporting [Abstract]</t>
        </is>
      </c>
      <c r="B3" s="4" t="inlineStr">
        <is>
          <t xml:space="preserve"> </t>
        </is>
      </c>
    </row>
    <row r="4">
      <c r="A4" s="4" t="inlineStr">
        <is>
          <t>Operations by business segment [Text Block]</t>
        </is>
      </c>
      <c r="B4" s="4" t="inlineStr">
        <is>
          <t>Operations by Business Segment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and rights-of-way and chemical brush control, natural resource management and consulting, forestry research and development, and environmental planning. All other operating activities, including research, technical support and laboratory diagnostic facilities, are included in “All Other,” which does not meet the definition of a reportable segment. Measurement of Segment Profit and Loss and Segment Assets -- Our Chief Operating Decision Maker ("CODM") is our Chief Executive Officer, Patrick M. Covey. The CODM evaluates performance and allocates resources based primarily on revenue and income from operations, which includes reviews of year-over-year changes in both revenues and operating income as well as changes from internal forecasts and budgets for each segment. Since our revenue is primarily dependent on people and equipment, the CODM reviews significant cost components for each segment such as payroll expense, equipment and fuel expense, and subcontractor expense. The accounting policies of the reportable segments are the same as those described in the summary of significant accounting policies except that (a) we compute and recognize depreciation expense for our segments only by the straight-line method and (b) state income taxes are allocated to the segments. Corporate expenses are substantially allocated among the operating segments, but the nature of expenses allocated may differ from year-to-year. There are no intersegment revenues. Segment assets are those generated or directly used by each segment, and include accounts receivable, operating supplies, and property and equipment. Segment information reconciled to the condensed consolidated financial statements was as follows: Utility Residential Total All Consolidated Three Months Ended March 29, 2025 Revenues $ 255,107 $ 179,130 $ 434,237 $ 599 $ 434,836 Less: Payroll expense 108,044 75,210 Equipment and fuel expense 17,239 13,933 Subcontractor expense 27,924 24,608 Other segment expenses (a) 83,316 69,841 10,960 Income (loss) from operations, reportable segments $ 18,584 $ (4,462) $ 14,122 $ (10,361) $ 3,761 Unallocated costs (b) (5,345) Loss from operations (1,584) Interest expense (4,382) Interest income 552 Other income (expense), net (1,716) Loss before income taxes $ (7,130) Segment assets, total $ 386,588 $ 399,772 $ 786,360 $ 612,140 (c) $ 1,398,500 Utility Residential Total All Consolidated Three Months Ended March 30, 2024 Revenues $ 241,336 $ 162,850 $ 404,186 $ 623 $ 404,809 Less: Payroll expense 104,316 68,620 Equipment and fuel expense 16,616 13,348 Subcontractor expense 25,651 18,276 Other segment expenses (a) 81,443 65,211 8,154 Income (loss) from operations, reportable segments $ 13,310 $ (2,605) $ 10,705 $ (7,531) $ 3,174 Unallocated costs (b) (2,940) Income from operations 234 Interest expense (4,067) Interest income 526 Other income (expense), net (1,364) Loss before income taxes $ (4,671) Segment assets, total $ 369,416 $ 377,319 $ 746,735 $ 534,935 (c) $ 1,281,670 Reconciling adjustments from segment reporting to condensed consolidated external financial reporting includes unallocated corporate items: (a) Other segment expenses include occupancy costs, travel, insurance, depreciation and amortization, selling expenses and all other operating expenses. (b) Reclassification of depreciation expense and allocation of corporate expenses. (c) Corporate assets include cash, prepaid expenses, corporate facilities, enterprise-wide information systems and other nonoperating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3 Months Ended</t>
        </is>
      </c>
    </row>
    <row r="2">
      <c r="B2" s="2" t="inlineStr">
        <is>
          <t>Mar. 29, 2025</t>
        </is>
      </c>
    </row>
    <row r="3">
      <c r="A3" s="3" t="inlineStr">
        <is>
          <t>Revenue Recognition [Abstract]</t>
        </is>
      </c>
      <c r="B3" s="4" t="inlineStr">
        <is>
          <t xml:space="preserve"> </t>
        </is>
      </c>
    </row>
    <row r="4">
      <c r="A4" s="4" t="inlineStr">
        <is>
          <t>Revenue from contract from customer [Text Block]</t>
        </is>
      </c>
      <c r="B4" s="4" t="inlineStr">
        <is>
          <t xml:space="preserve">Revenue Recognition We recognize revenue in accordance with ASC Topic 606, Revenue from Contracts with Customers. Nature of Performance Obligations and Significant Judgments At contract inception, the Company assesses the goods and services promised in its contracts with customers and identifies a performance obligation for each promised good or service (or bundle of goods and services) that is distinct. To identify the performance obligations, the Company considers each of the goods or services promised in the contract regardless of whether they are explicitly stated or are implied by customary business practices. Contracts with our customers generally originate upon the completion of a quote for services for residential and commercial customers or the receipt of a purchase order (or similar work order) for utility customers. In some cases, our contracts are governed by master services agreements, in which case our contract under ASC 606 consists of the combination of the master services agreement and the quote/purchase order. Many of our contracts have a stated duration of one year or less or contain termination clauses that allow the customer to cancel the contract after a specified notice period, which is typically less than 90 days. Due to the fact that many of our arrangements allow the customer to terminate for convenience, the duration of the contract for revenue recognition purposes generally does not extend beyond the services that we have actually transferred. As a result, many of our contracts are, in effect, day-to-day or month-to-month contracts. Disaggregation of Revenue The following tables disaggregate our revenue for the three months ended March 29, 2025 and March 30, 2024 by major sources: Three Months Ended March 29, 2025 Utility Residential All Other Consolidated Type of service: Tree and plant care $ 164,796 $ 86,259 $ (389) $ 250,666 Grounds maintenance — 39,409 — 39,409 Storm damage services 18,457 17,578 — 36,035 Consulting and other 71,854 35,884 988 108,726 Total revenues $ 255,107 $ 179,130 $ 599 $ 434,836 Geography: United States $ 244,442 $ 170,685 $ 599 $ 415,726 Canada 10,665 8,445 — 19,110 Total revenues $ 255,107 $ 179,130 $ 599 $ 434,836 Three Months Ended March 30, 2024 Utility Residential All Other Consolidated Type of service: Tree and plant care $ 149,419 $ 82,752 $ (480) $ 231,691 Grounds maintenance — 32,745 — 32,745 Storm damage services 4,932 2,737 — 7,669 Consulting and other 86,985 44,616 1,103 132,704 Total revenues $ 241,336 $ 162,850 $ 623 $ 404,809 Geography: United States $ 228,007 $ 153,449 $ 623 $ 382,079 Canada 13,329 9,401 — 22,730 Total revenues $ 241,336 $ 162,850 $ 623 $ 404,809 Contract Balances Our contract liabilities consist of advance payments and billings in excess of costs incurred and deferred revenue. The Company recognized $1,325 of revenue for the three months ended March 29, 2025, that was included in the contract liability balance at December 31, 2024 and $1,201 of revenue for the three months ended March 30, 2024, that was included in the contract liability balance at December 31, 2023. Net contract liabilities consisted of the following: March 29, December 31, Contract liabilities - current $ 6,049 $ 3,756 Contract liabilities - noncurrent 4,598 4,655 Net contract liabilities $ 10,647 $ 8,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FASB ASC 820, “Fair Value Measurements and Disclosures” (“Topic 820”) defines fair value based on the price that would be received to sell an asset or the exit price that would be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 Valuation Hierarchy --Topic 820 establishes a fair value hierarchy that prioritizes observable and unobservable inputs used to measure fair value. The hierarchy prioritizes the inputs into three broad levels: Level 1 inputs are quoted prices in active markets for identical assets or liabilities that the entity has the ability to access. Level 2 inputs are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inputs are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ur assets and liabilities measured at fair value on a recurring basis at March 29, 2025 were as follows: Fair Value Measurements at March 29, 2025 Using: Assets and Liabilities Recorded at Total Carrying Value at March 29, 2025 Quoted Significant Significant Assets: Assets invested for self-insurance Certificates of deposits, current $ 3,000 $ 3,000 $ — $ — Certificates of deposits, noncurrent 500 500 — — Available-for-sale debt securities: United States Government and agency securities 45,423 45,423 — — Total available-for-sale debt securities 45,423 45,423 — — Marketable equity securities: Mutual funds 12,564 12,564 — — Exchange traded funds 1,657 1,657 — — Total marketable equity securities 14,221 14,221 — — Liabilities: Deferred compensation $ 1,583 $ — $ — $ 1,583 Our assets and liabilities measured at fair value on a recurring basis at December 31, 2024 were as follows: Fair Value Measurements at December 31, 2024 Using: Assets and Liabilities Recorded at Total Carrying Value at December 31, 2024 Quoted Significant Significant Assets: Assets invested for self-insurance Certificates of deposits, current $ 2,750 $ 2,750 $ — $ — Certificates of deposits, noncurrent 750 750 — — Available-for-sale debt securities: United States Government and agency securities 46,180 46,180 — — Total available-for-sale debt securities 46,180 46,180 — — Marketable equity securities: Mutual funds 19,491 19,491 — — Exchange traded funds 1,727 1,727 — — Total marketable equity securities 21,218 21,218 — — Liabilities: Deferred compensation $ 1,482 $ — $ — $ 1,482 The assets invested for self-insurance are certificates of deposit, bonds, mutual funds and exchange traded funds--classified as Level 1--based on quoted market prices of the identical underlying securities in active markets. The estimated fair value of the deferred compensation--classified as Level 3--is based on the value of the Company's common shares, determined by independent valuation. The Company's common shares are not listed or traded on an established public trading market and market prices are, therefore, not available. Semiannually, for purposes of the Davey 401KSOP and ESOP, the fair market value of the common shares is determined by an independent stock valuation firm. The semiannual valuations utilize two approaches in determining the fair value of the common shares, a market approach and an income approach. Each approach utilizes Company performance and financial condition, using a peer group of comparable companies selected by the firm as well as significant unobservable inputs such as projected earnings and cash flow, EBITDA and cost of capital. The results of each valuation approach are utilized in a weighted average calculation to arrive at the fair market value. The peer group at March 29, 2025 consisted of: ABM Industries Incorporated; Comfort Systems USA, Inc.; Dycom Industries, Inc.; FirstService Corporation; MYR Group, Inc.; Quanta Services, Inc.; Rollins, Inc.; and Scotts Miracle-Gro Company. The semiannual valuations are effective for a period of six months and the per-share price established by those valuations is the price at which the Board of Directors of the Company has determined that the common shares will be bought and sold during that six-month period in transactions involving the Company or one of its employee benefit or stock purchase plans. The Company provides a ready market for all shareholders through its direct purchase of their common shares, although the Company is under no obligation to do so (other than for repurchases pursuant to the put option, as described in Note Q). Management has evaluated the classification of the common shares and determined that due to significant unobservable inputs used in the independent stock valuation, the shares are categorized as Level 3 investments. Fair Value of Financial Instruments --The fair values of our current financial assets and current liabilities, including cash, accounts receivable, accounts payable, and accrued expenses, among others, approximate their reported carrying values because of their short-term nature. Financial instruments classified as noncurrent assets and liabilities and their carrying values and fair values were as follows: March 29, 2025 December 31, 2024 Carrying Fair Carrying Fair Assets: Available-for-sale debt securities $ 45,423 $ 45,423 $ 46,180 $ 46,180 Marketable equity securities 14,221 14,221 21,218 21,218 Liabilities: Revolving credit facility, noncurrent $ 254,577 $ 254,577 $ 213,873 $ 213,873 Senior unsecured notes, noncurrent 120,000 119,860 120,000 117,486 Term loans, noncurrent 4,687 4,738 6,072 6,065 Total $ 379,264 $ 379,175 $ 339,945 $ 337,424 The carrying value of our revolving credit facility approximates fair value--classified as Level 2--as the interest rates on the amounts outstanding are variable. The fair value of our senior unsecured notes and term loans--classified as Level 2--is determined based on expected future weighted-average interest rates with the same remaining maturities. Market Risk-- 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instruments to manage risk, in part, associated with changes in interest rates and changes in fuel prices. Presently, we are not engaged in any hedging or derivative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We are party to a number of lawsuits, threatened lawsuits and other claims arising out of the normal course of business. On a quarterly basi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accruals may be increased or decreased to reflect any relevant developments on a quarterly basis. Where a loss is not probable or the amount of the loss is not estimable, we do not record an accrual, consistent with applicable accounting guidance. Based on information currently available to us, advice of counsel, and available insurance coverage, we believe that our established accruals are adequate and the liabilities arising from the legal proceedings will not have a material adverse effect on our consolidated financial condition. We note, however, that in light of the inherent uncertainty in legal proceedings, there can be no assurance that the ultimate resolution of a matter will not exceed established accruals. As a result, the outcome of a particular matter or a combination of matters may be material to our results of operations for a particular period, depending upon the size of the loss or our income for that particular period. Georgia Wrongful Death Suit In November 2017, a wrongful death lawsuit was filed in Savannah, Georgia in the State Court of Chatham County (“State Court”) against Davey Tree, its subsidiary, Wolf Tree, Inc. (“Wolf Tree”), a former Davey employee, a Wolf Tree employee, and two former Wolf Tree employees. That complaint, as subsequently amended, alleges various acts of negligence and seeks compensatory damages for the wrongful death of the plaintiff’s husband, a Wolf Tree employee, who was shot and killed in August 2017. In July 2018, a related survival action was filed in Savannah, Georgia by the deceased’s estate against Davey Tree, its subsidiary, Wolf Tree, and four current and former employees, which arises out of the same allegations, seeks compensatory and punitive damages and also includes three Racketeer Influenced and Corrupt Organizations Act (“RICO”) claims under Georgia law seeking treble damages. The 2018 case was removed to the United States District Court for the Southern District of Georgia, Savannah Division (“Federal Court”), on August 2, 2018. The cases were mediated unsuccessfully in December 2018 and the State Court case was originally set for trial on January 22, 2019. However, as discussed below, the two civil cases were ultimately stayed for more than four years. On December 6, 2018, a former Wolf Tree employee pled guilty to conspiracy to conceal, harbor, and shield illegal aliens. On December 21, 2018, the United States Department of Justice (“DOJ”) filed a motion to stay both actions on the grounds that on December 7, 2018, an indictment was issued charging two former Wolf Tree employees and another individual with various crimes, including conspiracy to murder the deceased. The State Court case was stayed on December 28, 2018 and the Federal Court case was stayed on January 8, 2019. On January 29, 2019, the State Court ordered the parties to return to mediation, which occurred on April 17, 2019, but was unsuccessful in resolving the matters. By November 2022, all three of the individually charged defendants had either been convicted at trial or pled guilty to Federal criminal charges in the Federal Court related to their involvement with the murder and other illegal activities. All three criminal defendants have now been sentenced. During the pendency of the criminal cases, the civil cases were stayed. Once the individual defendants' criminal matters resolved, the State Court permitted limited additional discovery and amended motions for summary judgment. On March 6, 2024, the State Court granted the plaintiff’s motion to drop less than all parties from the lawsuit. As a result, Davey Tree is the only remaining defendant in the State Court case. The State Court had also set a civil jury trial for the week of July 29 to August 2, 2024. The Company filed a Third Motion for Summary Judgment after the dismissal of the other defendants, and the Court granted the Company’s Third Motion for Summary Judgment in part and denied it in part on June 25, 2024. Due to the significant change to the claims in the case, the Court further vacated the previously set trial date of July 29, 2024. A new trial date has been set for June 2, 2025. The stay in the Federal Court case was lifted on April 4, 2023. The Company moved to dismiss the alleged civil RICO claims, further filed a motion to stay the case until the motion to dismiss was decided, and moved for partial summary judgment on certain state law claims. The Federal Court granted the Company’s motion to stay discovery pending resolution of the motion to dismiss. On March 27, 2024, the Federal Court ordered the plaintiff to refile a deficient RICO statement, dismissed the Company’s motion to dismiss without prejudice and leave to refile once the plaintiff’s RICO statement has been refiled, and set a briefing schedule. The Company then refiled its Motion to Dismiss in early summer 2024 and that Motion to Dismiss was granted on March 3, 2025, dismissing all RICO related claims against the moving defendants. The Federal Court has not yet set a trial date. Previously, on December 17, 2018, the United States Attorney’s Office for the Southern District of Georgia (“United States Attorney”) informed the Company and Wolf Tree that they are also under investigation for potential civil or other violations of immigration and other laws relating to the subject matters of the criminal investigation referenced above. The Company and Wolf Tree fully cooperated with the investigation. On July 12, 2023, the Company and Wolf Tree entered into a non-prosecution and settlement agreement (the “settlement agreement”) with the United States Attorney’s Office for the Southern District of Georgia and the United States Department of Homeland Security (“DHS”), resolving the investigation for potential violations of immigration and other laws by the Company and Wolf Tree. The United States Attorney recognized that, since August 2017, both the Company and Wolf Tree have fully cooperated with the criminal and civil investigation and, in entering into the settlement agreement, the United States Attorney took into consideration the Company’s and Wolf Tree’s implementation of a significant compliance program. The Company and Wolf Tree paid $3,984 as part of the settlement agreement, including civil penalties, forfeiture and restitution. The United States Attorney agreed that it will not bring any criminal charges against the Company or Wolf Tree concerning the subject matter of the investigation and released the Company and Wolf Tree from civil liability concerning certain immigration code provisions. The DHS also agreed to release the Company and Wolf Tree from administrative liability relating to the subject matter of the investigation, all of which are subject to standard reservations of rights and certain reserved claims. The settlement agreement closed the investigation by the United States Attorney and DHS. The settlement is not an admission of liability by the Company or Wolf Tree. The civil cases in the State Court of Chatham County in Georgia and the United States District Court for the Southern District of Georgia, Savannah Division relating to the same subject matter, remain pending. The civil case in the State Court of Chatham County, Georgia has set a trial date of June 2, 2025. No trial date has been set in the Federal Court civil case . In both civil cases, the Company and Wolf Tree have denied all liability and are vigorously defending against the actions. The Company also has retained separate counsel for some of the individual defendants, each of whom has denied all liability and also are vigorously defending the actions. Northern California Wildfires Five lawsuits were filed that name contractors for PG&amp;E Corporation and its subsidiary, Pacific Gas and Electric Company (together, “PG&amp;E”), including Davey Tree, with respect to claims arising from a wildfire event that occurred in Pacific Gas and Electric Company’s service territory in northern California beginning on October 8, 2017. An action was brought on August 8, 2019 in Napa County Superior Court, entitled Walker, et al. v. Davey Tree Surgery Company, et al ., Case No. 19CV001194. An action was brought on October 8, 2019 in San Francisco County Superior Court, entitled Abram, et al. v. ACRT, Inc., et. al , Case No. CGC-19-579861. An action was brought on October 7, 2019 in San Francisco Superior Court, entitled Adams, et al. v. Davey Resource Group, Inc., et al., Case No. CGC-19-579828. An action was brought on October 8, 2019 in Sacramento Superior Court, entitled Antone, et al. v. ACRT, Inc. et al., Case No. 34-2019-00266662. An action was brought on October 7, 2019 in Sacramento Superior Court, entitled Bennett, et al. v. ACRT, Inc. et al. , Case No. 2019-00266501. Three additional actions were brought on January 28, 2021 in San Francisco County Superior Court, by fire victims represented by a trust (“Plaintiffs’ Trust”), which was assigned contractual rights in the PG&amp;E bankruptcy proceedings. These cases are entitled John K. Trotter, Trustee of the PG&amp;E Fire Victim Trust v. Davey Resource Group, Inc., et al ., Case No. CGC-21-589438; John K. Trotter, Trustee of the PG&amp;E Fire Victim Trust v. Davey Resource Group, Inc., et al ., Case No. CGC-21-589439; and John K. Trotter, Trustee of the PG&amp;E Fire Victim Trust v. ACRT Pacific, LLC, et al ., Case No. CGC-21-589441. On September 22, 2021, the Court granted Davey Tree’s petition to coordinate all cases as a California Judicial Council Coordination Proceeding, In Re North Bay Fire Cases, JCCP No. 4955. As a result of the coordination order, all of the actions were stayed in their home jurisdictions, subject to further court order. In November 2022, Davey Tree filed a cross-complaint against the Plaintiffs’ Trust and PG&amp;E related to the contractual obligations of limitation of liability and hold harmless. Since that time, Davey Tree has dismissed the cross-complaint against PG&amp;E without prejudice. The Plaintiffs’ Trust filed a demurrer which challenged Davey Tree’s claim that the hold harmless provisions in its contracts with PG&amp;E are an obligation of the Plaintiffs’ Trust. In response to the demurrer, Davey Tree filed an amended cross-complaint against the Plaintiffs’ Trust on April 13, 2023. The Plaintiffs’ Trust has since filed another demurrer seeking to dismiss the cross complaint by Davey Tree, and Davey Tree has filed a response. The Plaintiffs’ Trust filed a motion for summary adjudication which challenged the limitation of liability as set forth in the assigned contracts. The Court denied the motion for summary adjudication in an order entered April 12, 2023. At a case management conference in JCCP No. 4955 on February 24, 2022, the Court ordered that Davey Tree and the plaintiffs participate in a mediation. The mediation commenced on October 17, 2022. At a case management conference on September 26, 2023, the parties reported to the Court that they had reached a settlement in principle and needed additional time to work on a long form settlement agreement. The parties jointly requested that the Court continue trial dates and other proceedings while the parties attempt to reach final terms on a global resolution. The Court originally set a trial date for October 2, 2023 involving the claim of the Plaintiffs’ Trust as to the Atlas burn location. On July 26, 2023, based on a joint request by the parties, the Court vacated the October 2, 2023 Atlas trial date and reset the Atlas trial for February 26, 2024, which has been vacated. On November 10, 2022, the Court authorized the plaintiffs to contact Napa County Superior Court for the purpose of setting a trial date in the Walker case for claims related to the Patrick burn location. On December 15, 2022, the Court in the Walker case set a trial date of March 4, 2024. Pursuant to the parties’ stipulation, that trial date was continued to August 19, 2024. On April 30, 2024 the parties filed a joint stipulation to continue the trial date for 90 days. The trial was later set for December 4, 2024. On October 9, 2024, the parties filed a joint stipulation mutually requesting that the trial and all related dates be continued approximately 45 days after the December 4, 2024 trial date, or thereafter, as convenient to the court. The Walker trial date was later set for February 18, 2025. The Walker trial date was then continued to July 14, 2025 and a mandatory settlement conference has been set for July 3, 2025. Davey Tree has responded to all claims asserted by the plaintiffs in these actions, denying all liability, and is vigorously defending against plaintiffs' alleged claims. However, we believe that a range of losses is probable and we have accrued our best estimate within this range which is also equal to our total coverage limits under our self-insurance and third party insurance providers for the 2017-2018 policy year of $220,000. We believe that any losses would be recovered through our self-insurance and third party insurance providers and have accrued a corresponding insurance recoverable within our Condensed Consolidated Balance Sheet as of March 29,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he Davey 401KSOP and Employee Stock Ownership Plan (Notes)</t>
        </is>
      </c>
      <c r="B1" s="2" t="inlineStr">
        <is>
          <t>3 Months Ended</t>
        </is>
      </c>
    </row>
    <row r="2">
      <c r="B2" s="2" t="inlineStr">
        <is>
          <t>Mar. 29, 2025</t>
        </is>
      </c>
    </row>
    <row r="3">
      <c r="A3" s="3" t="inlineStr">
        <is>
          <t>The Davey 401KSOP and Employee Stock Ownership Plan [Abstract]</t>
        </is>
      </c>
      <c r="B3" s="4" t="inlineStr">
        <is>
          <t xml:space="preserve"> </t>
        </is>
      </c>
    </row>
    <row r="4">
      <c r="A4" s="4" t="inlineStr">
        <is>
          <t>The Davey 401KSOP and Employee Stock Ownership Plan [Text Block]</t>
        </is>
      </c>
      <c r="B4" s="4" t="inlineStr">
        <is>
          <t>The Davey 401KSOP and Employee Stock Ownership Plan On March 15, 1979, the Company consummated a plan, which transferred control of the Company to its employees. As a part of this plan, the Company initially sold 120,000 common shares (presently, 46,080,000 common shares adjusted for stock splits) to its Employee Stock Ownership Trust (“ESOT”) for $2,700. The Employee Stock Ownership Plan (“ESOP”), in conjunction with the related ESOT, provided for the grant to certain employees of certain ownership rights in, but not possession of, the common shares held by the trustee of the ESOT. Annual allocations of shares have been made to individual accounts established for the benefit of the participants. Defined Contribution and Savings Plans-- Most employees are eligible to participate in The Davey 401KSOP and ESOP Plan. Effective January 1, 1997, the plan commenced operations and retained the existing ESOP participant accounts and incorporated a deferred savings plan (a “401(k) plan”) feature. Participants in the 401(k) plan are allowed to make before-tax contributions, within Internal Revenue Service established limits, through payroll deductions. Effective January 1, 2020, we match, in either cash or our common shares, 100% of the first three percent and 50% of the next two percent of each participant's before-tax contribution, limited to the first five percent of the employee’s compensation deferred each year. All non-bargaining domestic employees who attained 21 years of age and completed one year of service are eligible to participate. In May 2004, we adopted the 401K Match Restoration Plan, a defined contribution plan that supplements the retirement benefits of certain employees that participate in the savings plan feature of The Davey 401KSOP and ESOP Plan, but are limited in contributions because of tax rules and regulations. Our common shares are not listed or traded on an established public trading market, and market prices are, therefore, not available. Semiannually, an independent stock valuation firm assists with the appraisal of the fair market value of our common shares based upon our performance and financial condition. The Davey 401KSOP and ESOP Plan includes a put option for shares of the Company’s common stock distributed from the plan. Shares are distributed from the Davey 401KSOP and ESOP Plan to former participants of the plan, their beneficiaries, donees or heirs (each, a “participant”). Since our common stock is not currently traded on an established securities market, if the owners of distributed shares desire to sell their shares, the Company is required to purchase the shares at fair value for two 60-day periods after distribution of the shares from the Davey 401KSOP and ESOP. The fair value of distributed shares subject to the put option totaled $1,859 and $2,018 as of March 29, 2025 and December 31, 2024, respectively. The fair value of the shares held in the Davey 401KSOP and ESOP totaled $196,988 and $193,533 as of March 29, 2025 and December 31, 2024, respectively. Due to the Company’s obligation under the put option, the distributed shares subject to the put option and the shares held in the Davey 401KSOP and ESOP (collectively referred to as 401KSOP and ESOP related shares) are recorded at fair value, classified as temporary equity in the mezzanine section of the consolidated balance sheets and totaled $198,847 and $195,551 as of March 29, 2025 and December 31, 2024, respectively. Changes in the fair value of the 401KSOP and ESOP Plan related shares are reflected in retained earnings while net share activity associated with the 401KSOP and ESOP Plan related shares are first reflected in additional paid-in capital and then retained earnings if additional paid-in capital is insuffici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loss</t>
        </is>
      </c>
      <c r="B4" s="7" t="n">
        <v>-3258</v>
      </c>
      <c r="C4" s="7" t="n">
        <v>-227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Financial Statement Preparation (Policies)</t>
        </is>
      </c>
      <c r="B1" s="2" t="inlineStr">
        <is>
          <t>3 Months Ended</t>
        </is>
      </c>
    </row>
    <row r="2">
      <c r="B2" s="2" t="inlineStr">
        <is>
          <t>Mar. 29, 2025</t>
        </is>
      </c>
    </row>
    <row r="3">
      <c r="A3" s="3" t="inlineStr">
        <is>
          <t>Accounting Policies [Abstract]</t>
        </is>
      </c>
      <c r="B3" s="4" t="inlineStr">
        <is>
          <t xml:space="preserve"> </t>
        </is>
      </c>
    </row>
    <row r="4">
      <c r="A4" s="4" t="inlineStr">
        <is>
          <t>Basis of financial statement preparation, policy [Policy Text Block]</t>
        </is>
      </c>
      <c r="B4" s="4" t="inlineStr">
        <is>
          <t>The consolidated financial statements present the financial position, results of operations and cash flows of The Davey Tree Expert Company and its subsidiaries. When we refer to “we,” “us,” “our,” the “Company,”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densed consolidated financial statements include all adjustments which, in the opinion of management, are necessary for a fair presentation of the results for the interim periods presented. All such adjustments are of a normal, recurring nature. All intercompany accounts and transactions have been eliminated in consolidation.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24 (the “2024 Annual Report”).</t>
        </is>
      </c>
    </row>
    <row r="5">
      <c r="A5" s="4" t="inlineStr">
        <is>
          <t>Use of estimates, policy [Policy Text Block]</t>
        </is>
      </c>
      <c r="B5" s="4" t="inlineStr">
        <is>
          <t>Use of Estimates in Financial Statement Preparation --The preparation of financial statements in accordance with U.S. GAAP requires the use of estimates and assumptions that affect reported amounts. Our condensed consolidated financial statements include amounts that are based on management’s best estimates and judgments. Estimates are used for, but not limited to, accounts receivable valuation, depreciable lives of fixed assets, long-lived asset and goodwill valuation, self-insurance accruals, income taxes, stock valuation and revenue recognition. Actual results could differ from those estimates. Our mitigation banking business creates and sells wetland, stream and other environmental credits and provides services to those engaged in permittee-responsible mitigation and environmental restoration. We record mitigation bank credit inventory at the lower of cost or net realizable value. Inventory costs are based on estimated total costs for each mitigation bank, which could change as we perform mitigation banking activities.</t>
        </is>
      </c>
    </row>
    <row r="6">
      <c r="A6" s="4" t="inlineStr">
        <is>
          <t>Income tax, policy [Policy Text Block]</t>
        </is>
      </c>
      <c r="B6" s="4" t="inlineStr">
        <is>
          <t>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t>
        </is>
      </c>
    </row>
    <row r="7">
      <c r="A7" s="4" t="inlineStr">
        <is>
          <t>Earnings per share, policy [Policy Text Block]</t>
        </is>
      </c>
      <c r="B7" s="4" t="inlineStr">
        <is>
          <t>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t>
        </is>
      </c>
    </row>
    <row r="8">
      <c r="A8" s="4" t="inlineStr">
        <is>
          <t>Segment reporting, policy [Policy Text Block]</t>
        </is>
      </c>
      <c r="B8" s="4" t="inlineStr">
        <is>
          <t>We have two reportable operating segments organized by type or class of customer: Residential and Commercial, and Utility.</t>
        </is>
      </c>
    </row>
    <row r="9">
      <c r="A9" s="4" t="inlineStr">
        <is>
          <t>Commitments and Contingencies, Policy</t>
        </is>
      </c>
      <c r="B9" s="4" t="inlineStr">
        <is>
          <t>On a quarterly basi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accruals may be increased or decreased to reflect any relevant developments on a quarterly basis. Where a loss is not probable or the amount of the loss is not estimable, we do not record an accrual, consistent with applicable accounting guid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25" customWidth="1" min="2" max="2"/>
  </cols>
  <sheetData>
    <row r="1">
      <c r="A1" s="1" t="inlineStr">
        <is>
          <t>Cover Page Entity address</t>
        </is>
      </c>
      <c r="B1" s="2" t="inlineStr">
        <is>
          <t>3 Months Ended</t>
        </is>
      </c>
    </row>
    <row r="2">
      <c r="B2" s="2" t="inlineStr">
        <is>
          <t>Mar. 29, 2025</t>
        </is>
      </c>
    </row>
    <row r="3">
      <c r="A3" s="3" t="inlineStr">
        <is>
          <t>Entity Addresses [Line Items]</t>
        </is>
      </c>
      <c r="B3" s="4" t="inlineStr">
        <is>
          <t xml:space="preserve"> </t>
        </is>
      </c>
    </row>
    <row r="4">
      <c r="A4" s="4" t="inlineStr">
        <is>
          <t>Entity incorporation, state</t>
        </is>
      </c>
      <c r="B4" s="4" t="inlineStr">
        <is>
          <t>OH</t>
        </is>
      </c>
    </row>
    <row r="5">
      <c r="A5" s="4" t="inlineStr">
        <is>
          <t>Entity tax identification number</t>
        </is>
      </c>
      <c r="B5" s="4" t="inlineStr">
        <is>
          <t>34-0176110</t>
        </is>
      </c>
    </row>
    <row r="6">
      <c r="A6" s="4" t="inlineStr">
        <is>
          <t>Entity address, address description</t>
        </is>
      </c>
      <c r="B6" s="4" t="inlineStr">
        <is>
          <t>1500 North Mantua Street</t>
        </is>
      </c>
    </row>
    <row r="7">
      <c r="A7" s="4" t="inlineStr">
        <is>
          <t>Entity address, address line one</t>
        </is>
      </c>
      <c r="B7" s="4" t="inlineStr">
        <is>
          <t>P.O. Box 5193</t>
        </is>
      </c>
    </row>
    <row r="8">
      <c r="A8" s="4" t="inlineStr">
        <is>
          <t>Entity address, city or town</t>
        </is>
      </c>
      <c r="B8" s="4" t="inlineStr">
        <is>
          <t>Kent</t>
        </is>
      </c>
    </row>
    <row r="9">
      <c r="A9" s="4" t="inlineStr">
        <is>
          <t>Entity address, state</t>
        </is>
      </c>
      <c r="B9" s="4" t="inlineStr">
        <is>
          <t>OH</t>
        </is>
      </c>
    </row>
    <row r="10">
      <c r="A10" s="4" t="inlineStr">
        <is>
          <t>Entity address, postal zip code</t>
        </is>
      </c>
      <c r="B10" s="4" t="inlineStr">
        <is>
          <t>44240</t>
        </is>
      </c>
    </row>
    <row r="11">
      <c r="A11" s="4" t="inlineStr">
        <is>
          <t>City area code</t>
        </is>
      </c>
      <c r="B11" s="4" t="inlineStr">
        <is>
          <t>330</t>
        </is>
      </c>
    </row>
    <row r="12">
      <c r="A12" s="4" t="inlineStr">
        <is>
          <t>Local phone number</t>
        </is>
      </c>
      <c r="B12" s="4" t="inlineStr">
        <is>
          <t>673-9511</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Policies)</t>
        </is>
      </c>
      <c r="B1" s="2" t="inlineStr">
        <is>
          <t>3 Months Ended</t>
        </is>
      </c>
    </row>
    <row r="2">
      <c r="B2" s="2" t="inlineStr">
        <is>
          <t>Mar. 29, 2025</t>
        </is>
      </c>
    </row>
    <row r="3">
      <c r="A3" s="3" t="inlineStr">
        <is>
          <t>Income Tax Disclosure [Abstract]</t>
        </is>
      </c>
      <c r="B3" s="4" t="inlineStr">
        <is>
          <t xml:space="preserve"> </t>
        </is>
      </c>
    </row>
    <row r="4">
      <c r="A4" s="4" t="inlineStr">
        <is>
          <t>Income tax, policy [Policy Text Block]</t>
        </is>
      </c>
      <c r="B4" s="4" t="inlineStr">
        <is>
          <t>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Supplemental Balance-Sheet Information (Tables)</t>
        </is>
      </c>
      <c r="B1" s="2" t="inlineStr">
        <is>
          <t>3 Months Ended</t>
        </is>
      </c>
    </row>
    <row r="2">
      <c r="B2" s="2" t="inlineStr">
        <is>
          <t>Mar. 29, 2025</t>
        </is>
      </c>
    </row>
    <row r="3">
      <c r="A3" s="3" t="inlineStr">
        <is>
          <t>Accounts Receivable, Net and Supplemental Balance-Sheet Information [Abstract] [Abstract]</t>
        </is>
      </c>
      <c r="B3" s="4" t="inlineStr">
        <is>
          <t xml:space="preserve"> </t>
        </is>
      </c>
    </row>
    <row r="4">
      <c r="A4" s="4" t="inlineStr">
        <is>
          <t>Accounts receivable, net [Table Text Block]</t>
        </is>
      </c>
      <c r="B4" s="4" t="inlineStr">
        <is>
          <t>Accounts receivable, net, consisted of the following: Accounts receivable, net March 29, December 31, Accounts receivable $ 274,919 $ 286,796 Unbilled receivables (1) 126,366 116,491 401,285 403,287 Less allowances for credit losses 8,480 6,210 Accounts receivable, net $ 392,805 $ 397,077 (1) Unbilled receivables consist of work-in-process in accordance with the terms of contracts, primarily with utility services customers.</t>
        </is>
      </c>
    </row>
    <row r="5">
      <c r="A5" s="4" t="inlineStr">
        <is>
          <t>Schedule of other current assets [Table Text Block]</t>
        </is>
      </c>
      <c r="B5" s="4" t="inlineStr">
        <is>
          <t xml:space="preserve">The following items comprised the amounts included in the balance sheets: Other current assets March 29, December 31, Refundable income taxes $ 1,683 $ 91 Prepaid expenses 30,762 39,517 Mitigation bank credit inventory 29,812 29,315 Assets invested for self-insurance 27,306 29,212 Payroll taxes refundable 9,721 10,131 Other 996 144 Total $ 100,280 $ 108,410 </t>
        </is>
      </c>
    </row>
    <row r="6">
      <c r="A6" s="4" t="inlineStr">
        <is>
          <t>Property, plant and equipment [Table Text Block]</t>
        </is>
      </c>
      <c r="B6" s="4" t="inlineStr">
        <is>
          <t xml:space="preserve">Property and equipment, net March 29, December 31, Land and land improvements $ 30,867 $ 30,041 Buildings and leasehold improvements 153,021 141,445 Equipment 761,365 741,098 945,253 912,584 Less accumulated depreciation 524,562 511,923 Total $ 420,691 $ 400,661 </t>
        </is>
      </c>
    </row>
    <row r="7">
      <c r="A7" s="4" t="inlineStr">
        <is>
          <t>Schedule of other assets, noncurrent [Table Text Block]</t>
        </is>
      </c>
      <c r="B7" s="4" t="inlineStr">
        <is>
          <t xml:space="preserve">Other assets, noncurrent March 29, December 31, Investment--cost-method affiliate $ 1,406 $ 1,406 Deferred income taxes 3,758 3,780 Cloud computing arrangements 233 191 Other 7,797 7,827 Total $ 13,194 $ 13,204 </t>
        </is>
      </c>
    </row>
    <row r="8">
      <c r="A8" s="4" t="inlineStr">
        <is>
          <t>Accrued expenses [Table Text Block]</t>
        </is>
      </c>
      <c r="B8" s="4" t="inlineStr">
        <is>
          <t xml:space="preserve">Accrued expenses March 29, December 31, Employee compensation $ 25,306 $ 46,197 Accrued compensated absences 15,927 16,175 Self-insured medical claims 2,183 2,359 Income tax payable 1,640 3,948 Customer advances, deposits 3,701 1,449 Taxes, other than income 10,634 10,497 Other 11,252 16,235 Total $ 70,643 $ 96,860 </t>
        </is>
      </c>
    </row>
    <row r="9">
      <c r="A9" s="4" t="inlineStr">
        <is>
          <t>Other current liabilities [Table Text Block]</t>
        </is>
      </c>
      <c r="B9" s="4" t="inlineStr">
        <is>
          <t xml:space="preserve">Other current liabilities March 29, December 31, Notes payable $ 194 $ 276 Current portion of: Lease liability-operating leases 34,153 35,828 Self-insurance accruals 57,120 58,509 Total $ 91,467 $ 94,613 </t>
        </is>
      </c>
    </row>
    <row r="10">
      <c r="A10" s="4" t="inlineStr">
        <is>
          <t>Other noncurrent liabilities [Table Text Block]</t>
        </is>
      </c>
      <c r="B10" s="4" t="inlineStr">
        <is>
          <t xml:space="preserve">Other noncurrent liabilities March 29, December 31, Non-qualified retirement plans $ 6,213 $ 6,060 Other 8,063 7,986 Total $ 14,276 $ 14,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Debt and Equity Securities (Tables)</t>
        </is>
      </c>
      <c r="B1" s="2" t="inlineStr">
        <is>
          <t>3 Months Ended</t>
        </is>
      </c>
    </row>
    <row r="2">
      <c r="B2" s="2" t="inlineStr">
        <is>
          <t>Mar. 29, 2025</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summarizes available-for-sale debt securities held at March 29, 2025 and December 31, 2024 by asset type: Available-For-Sale Debt Securities Amortized Cost Gross Unrealized Gains Gross Unrealized Losses Fair Value March 29, 2025 Fixed maturity: United States Government and agency securities $ 44,699 $ 740 $ (16) $ 45,423 Total available-for-sale debt securities $ 44,699 $ 740 $ (16) $ 45,423 December 31, 2024 Fixed maturity: United States Government and agency securities $ 45,701 $ 565 $ (86) $ 46,180 Total available-for-sale debt securities $ 45,701 $ 565 $ (86) $ 46,180 </t>
        </is>
      </c>
    </row>
    <row r="5">
      <c r="A5" s="4" t="inlineStr">
        <is>
          <t>Investments classified by contractual maturity date</t>
        </is>
      </c>
      <c r="B5" s="4" t="inlineStr">
        <is>
          <t xml:space="preserve">The net carrying values of available-for-sale debt securities at March 29, 2025 by contractual maturity, are shown below. Expected maturities may differ from contractual maturities because the issuers of the securities may have the right to prepay obligations without prepayment penalties. Amortized Cost Fair Value Due: Less than one year $ 23,979 $ 24,296 One year through five years 20,720 21,127 Six years through ten years — — After ten years — — Total $ 44,699 $ 45,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and Goodwill, Net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identified intangible assets and goodwill, net [Table Text Block]</t>
        </is>
      </c>
      <c r="B4" s="4" t="inlineStr">
        <is>
          <t xml:space="preserve">The carrying amounts of the identified intangible assets and goodwill acquired in connection with our acquisitions were as follows: March 29, 2025 December 31, 2024 Carrying Accumulated Carrying Accumulated Amortized intangible assets: Customer lists/relationships $ 43,714 $ 33,238 $ 43,713 $ 32,452 Employment-related 13,881 11,396 13,880 11,127 Tradenames 13,466 9,447 13,465 9,178 Amortized intangible assets 71,061 $ 54,081 71,058 $ 52,757 Less accumulated amortization 54,081 52,757 Identified intangible assets, net $ 16,980 $ 18,301 Goodwill $ 94,895 $ 94,879 </t>
        </is>
      </c>
    </row>
    <row r="5">
      <c r="A5" s="4" t="inlineStr">
        <is>
          <t>Schedule of goodwill [Table Text Block]</t>
        </is>
      </c>
      <c r="B5" s="4" t="inlineStr">
        <is>
          <t xml:space="preserve">The changes in the carrying amounts of goodwill, by segment, for the three months ended March 29, 2025 and the year ended December 31, 2024 were as follows: Balance at January 1, 2025 Acquisitions Translation Balance at March 29, 2025 Utility $ 4,941 $ — $ — $ 4,941 Residential and Commercial 89,938 — 16 89,954 Total $ 94,879 $ — $ 16 $ 94,895 Balance at January 1, 2024 Acquisitions Translation Balance at December 31, 2024 Utility $ 4,941 $ — $ — $ 4,941 Residential and Commercial 79,859 10,893 (814) 89,938 Total $ 84,800 $ 10,893 $ (814) $ 94,879 </t>
        </is>
      </c>
    </row>
    <row r="6">
      <c r="A6" s="4" t="inlineStr">
        <is>
          <t>Schedule of finite-lived intangible assets, future amortization expense [Table Text Block]</t>
        </is>
      </c>
      <c r="B6" s="4" t="inlineStr">
        <is>
          <t xml:space="preserve">The estimated future aggregate amortization expense of intangible assets, as of March 29, 2025, was as follo ws: Estimated Future Remaining nine months of 2025 $ 3,576 2026 4,063 2027 3,479 2028 2,684 2029 2,161 2030 808 Thereafter 209 $ 16,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and Commitments Related to Letters of Credit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 [Table Text Block]</t>
        </is>
      </c>
      <c r="B4" s="4" t="inlineStr">
        <is>
          <t xml:space="preserve">Our long-term debt consisted of the following: March 29, December 31, Revolving credit facility: Swing-line borrowings $ 29,577 $ 13,873 SOFR borrowings 225,000 200,000 254,577 213,873 Senior unsecured notes: 3.99% Senior unsecured notes 40,000 40,000 4.00% Senior unsecured notes 20,000 20,000 6.19% Senior unsecured notes 75,000 75,000 135,000 135,000 Term loans 48,508 59,063 438,085 407,936 Less debt issuance costs 1,220 1,290 Less current portion 58,821 67,991 $ 378,044 $ 338,655 </t>
        </is>
      </c>
    </row>
    <row r="5">
      <c r="A5" s="4" t="inlineStr">
        <is>
          <t>Schedule of Maturities of Long-Term Debt</t>
        </is>
      </c>
      <c r="B5" s="4" t="inlineStr">
        <is>
          <t xml:space="preserve">Aggregate maturities of long-term debt for the five years subsequent to March 29, 2025 were as follows: Amount Remaining nine months of 2025 $ 58,686 2026 32,877 2027 46,945 2028 45,000 2029 254,577 $ 438,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Schedule of assets and liabilities, leases [Table Text Block]</t>
        </is>
      </c>
      <c r="B4" s="4" t="inlineStr">
        <is>
          <t xml:space="preserve">The following table summarizes the amounts recognized in our Condensed Consolidated Balance Sheet related to leases: Condensed Consolidated Balance Sheet March 29, December 31, Assets Operating lease assets Right-of-use assets - operating leases $ 82,890 $ 90,516 Finance lease assets Property and equipment, net 19,853 17,567 Total lease assets $ 102,743 $ 108,083 Liabilities Current operating lease liabilities Other current liabilities $ 34,153 $ 35,828 Non-current operating lease liabilities Lease liabilities - operating leases 49,741 55,565 Total operating lease liabilities 83,894 91,393 Current portion of finance lease liabilities Current portion of long-term debt and finance lease liabilities 6,117 5,457 Non-current finance lease liabilities Lease liabilities - finance leases 13,892 12,221 Total finance lease liabilities 20,009 17,678 Total lease liabilities $ 103,903 $ 109,071 </t>
        </is>
      </c>
    </row>
    <row r="5">
      <c r="A5" s="4" t="inlineStr">
        <is>
          <t>Income and expenses, lessee [Table Text Block]</t>
        </is>
      </c>
      <c r="B5" s="4" t="inlineStr">
        <is>
          <t>The components of lease cost recognized within our Condensed Consolidated Statements of Operations were as follows: Three Months Ended Condensed Consolidated Statements March 29, March 30, Operating lease cost Operating expense $ 7,235 $ 5,934 Operating lease cost Selling expense 2,800 2,648 Operating lease cost General and administrative expense 278 261 Finance lease cost: Amortization of right-of-use assets Depreciation and amortization 1,591 1,419 Interest expense on lease liabilities Interest expense 201 200 Other lease cost (1) Operating expense 3,103 1,943 Other lease cost (1) Selling expense 545 375 Other lease cost (1) General and administrative expense 13 (42) Total lease cost $ 15,766 $ 12,738 (1) Other lease cost includes short-term lease costs and variable lease costs.</t>
        </is>
      </c>
    </row>
    <row r="6">
      <c r="A6" s="4" t="inlineStr">
        <is>
          <t>Supplemental cash flow information, leases [Table Text Block]</t>
        </is>
      </c>
      <c r="B6" s="4" t="inlineStr">
        <is>
          <t xml:space="preserve">Supplemental Cash Flow Information Related to Leases Three Months Ended March 29, March 30, Cash paid for amounts included in the measurement of lease liabilities: Operating cash flows from operating leases $ (10,885) $ (11,919) Operating cash flows from finance leases (201) (200) Financing cash flows from finance leases (1,747) (1,148) Right-of-use assets obtained in exchange for lease obligations: Operating leases 2,934 13,266 Finance leases 4,078 2,995 </t>
        </is>
      </c>
    </row>
    <row r="7">
      <c r="A7" s="4" t="inlineStr">
        <is>
          <t>Finance and operating lease, liability, maturity [Table Text Block]</t>
        </is>
      </c>
      <c r="B7" s="4" t="inlineStr">
        <is>
          <t xml:space="preserve">Maturity Analysis of Lease Liabilities As of March 29, 2025 Operating Finance Remaining nine months of 2025 $ 28,935 $ 5,204 2026 27,810 6,244 2027 16,566 4,232 2028 8,438 3,220 2029 4,090 1,701 2030 1,303 1,013 Thereafter 2,745 335 Total lease payments 89,887 21,949 Less interest 5,993 1,940 Total $ 83,894 $ 20,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stock-based compensation expense under all share-based payment plans [Table Text Block]</t>
        </is>
      </c>
      <c r="B4" s="4" t="inlineStr">
        <is>
          <t xml:space="preserve">Stock-based compensation expense under all share-based payment plans -- our Employee Stock Purchase Plan, stock option plans, and restricted stock units (“RSUs”) -- was included in the results of operations as follows: Three Months Ended March 29, March 30, Compensation expense, all share-based payment plans $ 2,352 $ 1,907 </t>
        </is>
      </c>
    </row>
    <row r="5">
      <c r="A5" s="4" t="inlineStr">
        <is>
          <t>Schedule of share-based compensation, restricted stock units award activity [Table Text Block]</t>
        </is>
      </c>
      <c r="B5" s="4" t="inlineStr">
        <is>
          <t xml:space="preserve">The following table summarizes PRSUs and RSUs as of March 29, 2025. Restricted Stock Units Number Weighted- Weighted- Unrecognized Aggregate Unvested, January 1, 2025 767,832 $ 18.32 Granted 88,450 23.75 Forfeited — — Vested (387,934) 16.49 Unvested, March 29, 2025 468,348 $ 20.86 1.8 years $ 5,650 $ 11,287 Employee PRSUs 434,870 $ 20.99 1.9 years $ 5,414 $ 10,480 Nonemployee Director RSUs 33,478 $ 19.08 0.8 years $ 236 $ 807 </t>
        </is>
      </c>
    </row>
    <row r="6">
      <c r="A6" s="4" t="inlineStr">
        <is>
          <t>Schedule of share-based payment award, stock options, valuation assumptions [Table Text Block]</t>
        </is>
      </c>
      <c r="B6" s="4" t="inlineStr">
        <is>
          <t>The fair values of stock-based awards granted were estimated at the dates of grant with the following weighted-average assumptions. Three Months Ended March 29, March 30, Volatility rate 9.4 % 9.5 % Risk-free interest rate 4.0 % 4.3 % Expected dividend yield .4 % .4 % Expected life of awards (years) 3.0 3.0</t>
        </is>
      </c>
    </row>
    <row r="7">
      <c r="A7" s="4" t="inlineStr">
        <is>
          <t>Schedule of share-based compensation, stock options activity [Table Text Block]</t>
        </is>
      </c>
      <c r="B7" s="4" t="inlineStr">
        <is>
          <t xml:space="preserve">The following table summarizes activity under the stock option plans for the three months ended March 29, 2025. Stock Options Number Weighted- Weighted- Aggregate Outstanding, January 1, 2025 1,278,798 $ 9.56 Granted — — Exercised (24,286) 8.14 Forfeited — — Outstanding, March 29, 2025 1,254,512 $ 9.59 2.8 years $ 18,203 Exercisable, March 29, 2025 1,184,553 $ 9.44 2.7 years $ 17,3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Tables)</t>
        </is>
      </c>
      <c r="B1" s="2" t="inlineStr">
        <is>
          <t>3 Months Ended</t>
        </is>
      </c>
    </row>
    <row r="2">
      <c r="B2" s="2" t="inlineStr">
        <is>
          <t>Mar. 29, 2025</t>
        </is>
      </c>
    </row>
    <row r="3">
      <c r="A3" s="3" t="inlineStr">
        <is>
          <t>Equity [Abstract]</t>
        </is>
      </c>
      <c r="B3" s="4" t="inlineStr">
        <is>
          <t xml:space="preserve"> </t>
        </is>
      </c>
    </row>
    <row r="4">
      <c r="A4" s="4" t="inlineStr">
        <is>
          <t>Schedule of other comprehensive income (loss) [Table Text Block]</t>
        </is>
      </c>
      <c r="B4" s="4" t="inlineStr">
        <is>
          <t>The following summarizes the components of other comprehensive income (loss) accumulated in shareholders’ equity for the three months ended March 29, 2025 and March 30, 2024: Three Months Ended March 29, 2025 Foreign Available-for-Sale Securities Defined Accumulated Balance at January 1, 2025 $ (6,881) $ 10 $ 98 $ (6,773) Other comprehensive income (loss) before reclassifications Foreign currency translation adjustments $ 143 $ — $ — $ 143 Unrealized gain on available-for-sale securities — 108 — 108 Tax effect — (23) — (23) Net of tax amount 143 85 — 228 Balance at March 29, 2025 $ (6,738) $ 95 $ 98 $ (6,545) Three Months Ended March 30, 2024 Foreign Available-for-Sale Securities Defined Accumulated Balance at January 1, 2024 $ (4,922) $ 92 $ 45 $ (4,785) Other comprehensive income (loss) before reclassifications Foreign currency translation adjustments $ (581) $ — $ — $ (581) Unrealized loss on available-for-sale securities — (152) — (152) Tax effect — 16 — 16 Net of tax amount (581) (136) — (717) Balance at March 30, 2024 $ (5,503) $ (44) $ 45 $ (5,5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er Share Amounts and Common Shares Outstanding (Tables)</t>
        </is>
      </c>
      <c r="B1" s="2" t="inlineStr">
        <is>
          <t>3 Months Ended</t>
        </is>
      </c>
    </row>
    <row r="2">
      <c r="B2" s="2" t="inlineStr">
        <is>
          <t>Mar. 29, 2025</t>
        </is>
      </c>
    </row>
    <row r="3">
      <c r="A3" s="3" t="inlineStr">
        <is>
          <t>Equity [Abstract]</t>
        </is>
      </c>
      <c r="B3" s="4" t="inlineStr">
        <is>
          <t xml:space="preserve"> </t>
        </is>
      </c>
    </row>
    <row r="4">
      <c r="A4" s="4" t="inlineStr">
        <is>
          <t>Schedule of earnings per share, basic and diluted [Table Text Block]</t>
        </is>
      </c>
      <c r="B4" s="4" t="inlineStr">
        <is>
          <t>The per share amounts were computed as follows: Three Months Ended March 29, March 30, Income available to common shareholders: Net loss $ (3,258) $ (2,275) Weighted-average shares (in thousands): Basic: Outstanding 40,584 41,517 Partially-paid share subscriptions 287 315 Basic weighted-average shares 40,871 41,832 Diluted: Diluted weighted-average shares 40,871 41,832 Net loss per share--basic and diluted $ (.08) $ (.05) Antidilutive amounts excluded from calculation: Exercise of stock subscription purchase rights 92 72 Exercise of stock options and awards 1,423 1,802 The potentially dilutive shares were excluded from the calculation of diluted net loss per share for the three months ended March 29, 2025 and March 30, 2024 because their effect would have been anti-dilutive.</t>
        </is>
      </c>
    </row>
    <row r="5">
      <c r="A5" s="4" t="inlineStr">
        <is>
          <t>Schedule of common and redeemable shares outstanding [Table Text Block]</t>
        </is>
      </c>
      <c r="B5" s="4" t="inlineStr">
        <is>
          <t xml:space="preserve">A summary of the activity of the common and redeemable shares outstanding for the three months ended March 29, 2025 was as follows: Common Shares Redeemable Total Shares outstanding at January 1, 2025 32,360,648 8,114,134 40,474,782 Shares purchased (350,183) (17,646) (367,829) Shares sold 220 154,426 154,646 Stock subscription offering -- cash purchases 10,943 — 10,943 Options and awards exercised 382,636 — 382,636 Shares outstanding at March 29, 2025 32,404,264 8,250,914 40,655,1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ons by Business Segment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 [Table Text Block]</t>
        </is>
      </c>
      <c r="B4" s="4" t="inlineStr">
        <is>
          <t xml:space="preserve">Segment information reconciled to the condensed consolidated financial statements was as follows: Utility Residential Total All Consolidated Three Months Ended March 29, 2025 Revenues $ 255,107 $ 179,130 $ 434,237 $ 599 $ 434,836 Less: Payroll expense 108,044 75,210 Equipment and fuel expense 17,239 13,933 Subcontractor expense 27,924 24,608 Other segment expenses (a) 83,316 69,841 10,960 Income (loss) from operations, reportable segments $ 18,584 $ (4,462) $ 14,122 $ (10,361) $ 3,761 Unallocated costs (b) (5,345) Loss from operations (1,584) Interest expense (4,382) Interest income 552 Other income (expense), net (1,716) Loss before income taxes $ (7,130) Segment assets, total $ 386,588 $ 399,772 $ 786,360 $ 612,140 (c) $ 1,398,500 Utility Residential Total All Consolidated Three Months Ended March 30, 2024 Revenues $ 241,336 $ 162,850 $ 404,186 $ 623 $ 404,809 Less: Payroll expense 104,316 68,620 Equipment and fuel expense 16,616 13,348 Subcontractor expense 25,651 18,276 Other segment expenses (a) 81,443 65,211 8,154 Income (loss) from operations, reportable segments $ 13,310 $ (2,605) $ 10,705 $ (7,531) $ 3,174 Unallocated costs (b) (2,940) Income from operations 234 Interest expense (4,067) Interest income 526 Other income (expense), net (1,364) Loss before income taxes $ (4,671) Segment assets, total $ 369,416 $ 377,319 $ 746,735 $ 534,935 (c) $ 1,281,6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Cover Page Entity type</t>
        </is>
      </c>
      <c r="B1" s="2" t="inlineStr">
        <is>
          <t>3 Months Ended</t>
        </is>
      </c>
    </row>
    <row r="2">
      <c r="B2" s="2" t="inlineStr">
        <is>
          <t>Mar. 29, 2025</t>
        </is>
      </c>
    </row>
    <row r="3">
      <c r="A3" s="3" t="inlineStr">
        <is>
          <t>Entity Information [Line Items]</t>
        </is>
      </c>
      <c r="B3" s="4" t="inlineStr">
        <is>
          <t xml:space="preserve"> </t>
        </is>
      </c>
    </row>
    <row r="4">
      <c r="A4" s="4" t="inlineStr">
        <is>
          <t>Entity filer category</t>
        </is>
      </c>
      <c r="B4" s="4" t="inlineStr">
        <is>
          <t>Non-accelerated Filer</t>
        </is>
      </c>
    </row>
    <row r="5">
      <c r="A5" s="4" t="inlineStr">
        <is>
          <t>Entity emerging growth company</t>
        </is>
      </c>
      <c r="B5" s="4" t="inlineStr">
        <is>
          <t>false</t>
        </is>
      </c>
    </row>
    <row r="6">
      <c r="A6" s="4" t="inlineStr">
        <is>
          <t>Entity small business</t>
        </is>
      </c>
      <c r="B6" s="4" t="inlineStr">
        <is>
          <t>false</t>
        </is>
      </c>
    </row>
    <row r="7">
      <c r="A7" s="4" t="inlineStr">
        <is>
          <t>Entity shell company</t>
        </is>
      </c>
      <c r="B7" s="4" t="inlineStr">
        <is>
          <t>false</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3 Months Ended</t>
        </is>
      </c>
    </row>
    <row r="2">
      <c r="B2" s="2" t="inlineStr">
        <is>
          <t>Mar. 29, 2025</t>
        </is>
      </c>
    </row>
    <row r="3">
      <c r="A3" s="3" t="inlineStr">
        <is>
          <t>Revenue Recognition [Abstract]</t>
        </is>
      </c>
      <c r="B3" s="4" t="inlineStr">
        <is>
          <t xml:space="preserve"> </t>
        </is>
      </c>
    </row>
    <row r="4">
      <c r="A4" s="4" t="inlineStr">
        <is>
          <t>Disaggregation of revenue [Table Text Block]</t>
        </is>
      </c>
      <c r="B4" s="4" t="inlineStr">
        <is>
          <t xml:space="preserve">The following tables disaggregate our revenue for the three months ended March 29, 2025 and March 30, 2024 by major sources: Three Months Ended March 29, 2025 Utility Residential All Other Consolidated Type of service: Tree and plant care $ 164,796 $ 86,259 $ (389) $ 250,666 Grounds maintenance — 39,409 — 39,409 Storm damage services 18,457 17,578 — 36,035 Consulting and other 71,854 35,884 988 108,726 Total revenues $ 255,107 $ 179,130 $ 599 $ 434,836 Geography: United States $ 244,442 $ 170,685 $ 599 $ 415,726 Canada 10,665 8,445 — 19,110 Total revenues $ 255,107 $ 179,130 $ 599 $ 434,836 Three Months Ended March 30, 2024 Utility Residential All Other Consolidated Type of service: Tree and plant care $ 149,419 $ 82,752 $ (480) $ 231,691 Grounds maintenance — 32,745 — 32,745 Storm damage services 4,932 2,737 — 7,669 Consulting and other 86,985 44,616 1,103 132,704 Total revenues $ 241,336 $ 162,850 $ 623 $ 404,809 Geography: United States $ 228,007 $ 153,449 $ 623 $ 382,079 Canada 13,329 9,401 — 22,730 Total revenues $ 241,336 $ 162,850 $ 623 $ 404,809 </t>
        </is>
      </c>
    </row>
    <row r="5">
      <c r="A5" s="4" t="inlineStr">
        <is>
          <t>Contract with customer, asset and liability [Table Text Block]</t>
        </is>
      </c>
      <c r="B5" s="4" t="inlineStr">
        <is>
          <t xml:space="preserve">Net contract liabilities consisted of the following: March 29, December 31, Contract liabilities - current $ 6,049 $ 3,756 Contract liabilities - noncurrent 4,598 4,655 Net contract liabilities $ 10,647 $ 8,4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29, 2025</t>
        </is>
      </c>
    </row>
    <row r="3">
      <c r="A3" s="3" t="inlineStr">
        <is>
          <t>Fair Value Disclosures [Abstract]</t>
        </is>
      </c>
      <c r="B3" s="4" t="inlineStr">
        <is>
          <t xml:space="preserve"> </t>
        </is>
      </c>
    </row>
    <row r="4">
      <c r="A4" s="4" t="inlineStr">
        <is>
          <t>Assets and liabilities measured at fair value on a recurring basis [Table Text Block]</t>
        </is>
      </c>
      <c r="B4" s="4" t="inlineStr">
        <is>
          <t xml:space="preserve">Our assets and liabilities measured at fair value on a recurring basis at March 29, 2025 were as follows: Fair Value Measurements at March 29, 2025 Using: Assets and Liabilities Recorded at Total Carrying Value at March 29, 2025 Quoted Significant Significant Assets: Assets invested for self-insurance Certificates of deposits, current $ 3,000 $ 3,000 $ — $ — Certificates of deposits, noncurrent 500 500 — — Available-for-sale debt securities: United States Government and agency securities 45,423 45,423 — — Total available-for-sale debt securities 45,423 45,423 — — Marketable equity securities: Mutual funds 12,564 12,564 — — Exchange traded funds 1,657 1,657 — — Total marketable equity securities 14,221 14,221 — — Liabilities: Deferred compensation $ 1,583 $ — $ — $ 1,583 Our assets and liabilities measured at fair value on a recurring basis at December 31, 2024 were as follows: Fair Value Measurements at December 31, 2024 Using: Assets and Liabilities Recorded at Total Carrying Value at December 31, 2024 Quoted Significant Significant Assets: Assets invested for self-insurance Certificates of deposits, current $ 2,750 $ 2,750 $ — $ — Certificates of deposits, noncurrent 750 750 — — Available-for-sale debt securities: United States Government and agency securities 46,180 46,180 — — Total available-for-sale debt securities 46,180 46,180 — — Marketable equity securities: Mutual funds 19,491 19,491 — — Exchange traded funds 1,727 1,727 — — Total marketable equity securities 21,218 21,218 — — Liabilities: Deferred compensation $ 1,482 $ — $ — $ 1,482 </t>
        </is>
      </c>
    </row>
    <row r="5">
      <c r="A5" s="4" t="inlineStr">
        <is>
          <t>Financial instruments recorded at historical carrying value [Table Text Block]</t>
        </is>
      </c>
      <c r="B5" s="4" t="inlineStr">
        <is>
          <t xml:space="preserve">Financial instruments classified as noncurrent assets and liabilities and their carrying values and fair values were as follows: March 29, 2025 December 31, 2024 Carrying Fair Carrying Fair Assets: Available-for-sale debt securities $ 45,423 $ 45,423 $ 46,180 $ 46,180 Marketable equity securities 14,221 14,221 21,218 21,218 Liabilities: Revolving credit facility, noncurrent $ 254,577 $ 254,577 $ 213,873 $ 213,873 Senior unsecured notes, noncurrent 120,000 119,860 120,000 117,486 Term loans, noncurrent 4,687 4,738 6,072 6,065 Total $ 379,264 $ 379,175 $ 339,945 $ 337,4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Supplemental Balance-Sheet Information (Details) - USD ($) $ in Thousands</t>
        </is>
      </c>
      <c r="B1" s="2" t="inlineStr">
        <is>
          <t>Mar. 29, 2025</t>
        </is>
      </c>
      <c r="C1" s="2" t="inlineStr">
        <is>
          <t>Dec. 31, 2024</t>
        </is>
      </c>
    </row>
    <row r="2">
      <c r="A2" s="3" t="inlineStr">
        <is>
          <t>Accounts receivable, net</t>
        </is>
      </c>
      <c r="B2" s="4" t="inlineStr">
        <is>
          <t xml:space="preserve"> </t>
        </is>
      </c>
      <c r="C2" s="4" t="inlineStr">
        <is>
          <t xml:space="preserve"> </t>
        </is>
      </c>
    </row>
    <row r="3">
      <c r="A3" s="4" t="inlineStr">
        <is>
          <t>Accounts receivable</t>
        </is>
      </c>
      <c r="B3" s="7" t="n">
        <v>274919</v>
      </c>
      <c r="C3" s="7" t="n">
        <v>286796</v>
      </c>
    </row>
    <row r="4">
      <c r="A4" s="4" t="inlineStr">
        <is>
          <t>Unbilled receivables</t>
        </is>
      </c>
      <c r="B4" s="5" t="n">
        <v>126366</v>
      </c>
      <c r="C4" s="5" t="n">
        <v>116491</v>
      </c>
    </row>
    <row r="5">
      <c r="A5" s="4" t="inlineStr">
        <is>
          <t>Accounts receivable, gross</t>
        </is>
      </c>
      <c r="B5" s="5" t="n">
        <v>401285</v>
      </c>
      <c r="C5" s="5" t="n">
        <v>403287</v>
      </c>
    </row>
    <row r="6">
      <c r="A6" s="4" t="inlineStr">
        <is>
          <t>Less allowances for credit losses</t>
        </is>
      </c>
      <c r="B6" s="5" t="n">
        <v>8480</v>
      </c>
      <c r="C6" s="5" t="n">
        <v>6210</v>
      </c>
    </row>
    <row r="7">
      <c r="A7" s="4" t="inlineStr">
        <is>
          <t>Accounts receivable, net</t>
        </is>
      </c>
      <c r="B7" s="5" t="n">
        <v>392805</v>
      </c>
      <c r="C7" s="5" t="n">
        <v>397077</v>
      </c>
    </row>
    <row r="8">
      <c r="A8" s="3" t="inlineStr">
        <is>
          <t>Other current assets</t>
        </is>
      </c>
      <c r="B8" s="4" t="inlineStr">
        <is>
          <t xml:space="preserve"> </t>
        </is>
      </c>
      <c r="C8" s="4" t="inlineStr">
        <is>
          <t xml:space="preserve"> </t>
        </is>
      </c>
    </row>
    <row r="9">
      <c r="A9" s="4" t="inlineStr">
        <is>
          <t>Refundable income taxes</t>
        </is>
      </c>
      <c r="B9" s="5" t="n">
        <v>1683</v>
      </c>
      <c r="C9" s="5" t="n">
        <v>91</v>
      </c>
    </row>
    <row r="10">
      <c r="A10" s="4" t="inlineStr">
        <is>
          <t>Prepaid expenses</t>
        </is>
      </c>
      <c r="B10" s="5" t="n">
        <v>30762</v>
      </c>
      <c r="C10" s="5" t="n">
        <v>39517</v>
      </c>
    </row>
    <row r="11">
      <c r="A11" s="4" t="inlineStr">
        <is>
          <t>Mitigation bank credit inventory</t>
        </is>
      </c>
      <c r="B11" s="5" t="n">
        <v>29812</v>
      </c>
      <c r="C11" s="5" t="n">
        <v>29315</v>
      </c>
    </row>
    <row r="12">
      <c r="A12" s="4" t="inlineStr">
        <is>
          <t>Assets invested for self-insurance</t>
        </is>
      </c>
      <c r="B12" s="5" t="n">
        <v>27306</v>
      </c>
      <c r="C12" s="5" t="n">
        <v>29212</v>
      </c>
    </row>
    <row r="13">
      <c r="A13" s="4" t="inlineStr">
        <is>
          <t>Payroll taxes refundable</t>
        </is>
      </c>
      <c r="B13" s="5" t="n">
        <v>9721</v>
      </c>
      <c r="C13" s="5" t="n">
        <v>10131</v>
      </c>
    </row>
    <row r="14">
      <c r="A14" s="4" t="inlineStr">
        <is>
          <t>Other</t>
        </is>
      </c>
      <c r="B14" s="5" t="n">
        <v>996</v>
      </c>
      <c r="C14" s="5" t="n">
        <v>144</v>
      </c>
    </row>
    <row r="15">
      <c r="A15" s="4" t="inlineStr">
        <is>
          <t>Total</t>
        </is>
      </c>
      <c r="B15" s="5" t="n">
        <v>100280</v>
      </c>
      <c r="C15" s="5" t="n">
        <v>108410</v>
      </c>
    </row>
    <row r="16">
      <c r="A16" s="3" t="inlineStr">
        <is>
          <t>Property, Plant and Equipment, Net [Abstract]</t>
        </is>
      </c>
      <c r="B16" s="4" t="inlineStr">
        <is>
          <t xml:space="preserve"> </t>
        </is>
      </c>
      <c r="C16" s="4" t="inlineStr">
        <is>
          <t xml:space="preserve"> </t>
        </is>
      </c>
    </row>
    <row r="17">
      <c r="A17" s="4" t="inlineStr">
        <is>
          <t>Land and land improvements</t>
        </is>
      </c>
      <c r="B17" s="5" t="n">
        <v>30867</v>
      </c>
      <c r="C17" s="5" t="n">
        <v>30041</v>
      </c>
    </row>
    <row r="18">
      <c r="A18" s="4" t="inlineStr">
        <is>
          <t>Buildings and leasehold improvements</t>
        </is>
      </c>
      <c r="B18" s="5" t="n">
        <v>153021</v>
      </c>
      <c r="C18" s="5" t="n">
        <v>141445</v>
      </c>
    </row>
    <row r="19">
      <c r="A19" s="4" t="inlineStr">
        <is>
          <t>Equipment</t>
        </is>
      </c>
      <c r="B19" s="5" t="n">
        <v>761365</v>
      </c>
      <c r="C19" s="5" t="n">
        <v>741098</v>
      </c>
    </row>
    <row r="20">
      <c r="A20" s="4" t="inlineStr">
        <is>
          <t>Property, plant and equipment, gross</t>
        </is>
      </c>
      <c r="B20" s="5" t="n">
        <v>945253</v>
      </c>
      <c r="C20" s="5" t="n">
        <v>912584</v>
      </c>
    </row>
    <row r="21">
      <c r="A21" s="4" t="inlineStr">
        <is>
          <t>Less accumulated depreciation</t>
        </is>
      </c>
      <c r="B21" s="5" t="n">
        <v>524562</v>
      </c>
      <c r="C21" s="5" t="n">
        <v>511923</v>
      </c>
    </row>
    <row r="22">
      <c r="A22" s="4" t="inlineStr">
        <is>
          <t>Property and equipment, net</t>
        </is>
      </c>
      <c r="B22" s="5" t="n">
        <v>420691</v>
      </c>
      <c r="C22" s="5" t="n">
        <v>400661</v>
      </c>
    </row>
    <row r="23">
      <c r="A23" s="3" t="inlineStr">
        <is>
          <t>Other Assets, Noncurrent [Abstract]</t>
        </is>
      </c>
      <c r="B23" s="4" t="inlineStr">
        <is>
          <t xml:space="preserve"> </t>
        </is>
      </c>
      <c r="C23" s="4" t="inlineStr">
        <is>
          <t xml:space="preserve"> </t>
        </is>
      </c>
    </row>
    <row r="24">
      <c r="A24" s="4" t="inlineStr">
        <is>
          <t>Investment--cost-method affiliate</t>
        </is>
      </c>
      <c r="B24" s="5" t="n">
        <v>1406</v>
      </c>
      <c r="C24" s="5" t="n">
        <v>1406</v>
      </c>
    </row>
    <row r="25">
      <c r="A25" s="4" t="inlineStr">
        <is>
          <t>Deferred income taxes</t>
        </is>
      </c>
      <c r="B25" s="5" t="n">
        <v>3758</v>
      </c>
      <c r="C25" s="5" t="n">
        <v>3780</v>
      </c>
    </row>
    <row r="26">
      <c r="A26" s="4" t="inlineStr">
        <is>
          <t>Cloud computing arrangements</t>
        </is>
      </c>
      <c r="B26" s="5" t="n">
        <v>233</v>
      </c>
      <c r="C26" s="5" t="n">
        <v>191</v>
      </c>
    </row>
    <row r="27">
      <c r="A27" s="4" t="inlineStr">
        <is>
          <t>Other</t>
        </is>
      </c>
      <c r="B27" s="5" t="n">
        <v>7797</v>
      </c>
      <c r="C27" s="5" t="n">
        <v>7827</v>
      </c>
    </row>
    <row r="28">
      <c r="A28" s="4" t="inlineStr">
        <is>
          <t>Total</t>
        </is>
      </c>
      <c r="B28" s="5" t="n">
        <v>13194</v>
      </c>
      <c r="C28" s="5" t="n">
        <v>13204</v>
      </c>
    </row>
    <row r="29">
      <c r="A29" s="3" t="inlineStr">
        <is>
          <t>Accrued expenses</t>
        </is>
      </c>
      <c r="B29" s="4" t="inlineStr">
        <is>
          <t xml:space="preserve"> </t>
        </is>
      </c>
      <c r="C29" s="4" t="inlineStr">
        <is>
          <t xml:space="preserve"> </t>
        </is>
      </c>
    </row>
    <row r="30">
      <c r="A30" s="4" t="inlineStr">
        <is>
          <t>Employee compensation</t>
        </is>
      </c>
      <c r="B30" s="5" t="n">
        <v>25306</v>
      </c>
      <c r="C30" s="5" t="n">
        <v>46197</v>
      </c>
    </row>
    <row r="31">
      <c r="A31" s="4" t="inlineStr">
        <is>
          <t>Accrued compensated absences</t>
        </is>
      </c>
      <c r="B31" s="5" t="n">
        <v>15927</v>
      </c>
      <c r="C31" s="5" t="n">
        <v>16175</v>
      </c>
    </row>
    <row r="32">
      <c r="A32" s="4" t="inlineStr">
        <is>
          <t>Self-insured medical claims</t>
        </is>
      </c>
      <c r="B32" s="5" t="n">
        <v>2183</v>
      </c>
      <c r="C32" s="5" t="n">
        <v>2359</v>
      </c>
    </row>
    <row r="33">
      <c r="A33" s="4" t="inlineStr">
        <is>
          <t>Income tax payable</t>
        </is>
      </c>
      <c r="B33" s="5" t="n">
        <v>1640</v>
      </c>
      <c r="C33" s="5" t="n">
        <v>3948</v>
      </c>
    </row>
    <row r="34">
      <c r="A34" s="4" t="inlineStr">
        <is>
          <t>Customer advances, deposits</t>
        </is>
      </c>
      <c r="B34" s="5" t="n">
        <v>3701</v>
      </c>
      <c r="C34" s="5" t="n">
        <v>1449</v>
      </c>
    </row>
    <row r="35">
      <c r="A35" s="4" t="inlineStr">
        <is>
          <t>Taxes, other than income</t>
        </is>
      </c>
      <c r="B35" s="5" t="n">
        <v>10634</v>
      </c>
      <c r="C35" s="5" t="n">
        <v>10497</v>
      </c>
    </row>
    <row r="36">
      <c r="A36" s="4" t="inlineStr">
        <is>
          <t>Other</t>
        </is>
      </c>
      <c r="B36" s="5" t="n">
        <v>11252</v>
      </c>
      <c r="C36" s="5" t="n">
        <v>16235</v>
      </c>
    </row>
    <row r="37">
      <c r="A37" s="4" t="inlineStr">
        <is>
          <t>Total</t>
        </is>
      </c>
      <c r="B37" s="5" t="n">
        <v>70643</v>
      </c>
      <c r="C37" s="5" t="n">
        <v>96860</v>
      </c>
    </row>
    <row r="38">
      <c r="A38" s="3" t="inlineStr">
        <is>
          <t>Other current liabilities</t>
        </is>
      </c>
      <c r="B38" s="4" t="inlineStr">
        <is>
          <t xml:space="preserve"> </t>
        </is>
      </c>
      <c r="C38" s="4" t="inlineStr">
        <is>
          <t xml:space="preserve"> </t>
        </is>
      </c>
    </row>
    <row r="39">
      <c r="A39" s="4" t="inlineStr">
        <is>
          <t>Notes payable</t>
        </is>
      </c>
      <c r="B39" s="5" t="n">
        <v>194</v>
      </c>
      <c r="C39" s="5" t="n">
        <v>276</v>
      </c>
    </row>
    <row r="40">
      <c r="A40" s="4" t="inlineStr">
        <is>
          <t>Current operating lease liabilities</t>
        </is>
      </c>
      <c r="B40" s="5" t="n">
        <v>34153</v>
      </c>
      <c r="C40" s="5" t="n">
        <v>35828</v>
      </c>
    </row>
    <row r="41">
      <c r="A41" s="4" t="inlineStr">
        <is>
          <t>Current portion of long-term debt</t>
        </is>
      </c>
      <c r="B41" s="5" t="n">
        <v>58821</v>
      </c>
      <c r="C41" s="5" t="n">
        <v>67991</v>
      </c>
    </row>
    <row r="42">
      <c r="A42" s="4" t="inlineStr">
        <is>
          <t>Self-insurance accruals</t>
        </is>
      </c>
      <c r="B42" s="5" t="n">
        <v>57120</v>
      </c>
      <c r="C42" s="5" t="n">
        <v>58509</v>
      </c>
    </row>
    <row r="43">
      <c r="A43" s="4" t="inlineStr">
        <is>
          <t>Total</t>
        </is>
      </c>
      <c r="B43" s="5" t="n">
        <v>91467</v>
      </c>
      <c r="C43" s="5" t="n">
        <v>94613</v>
      </c>
    </row>
    <row r="44">
      <c r="A44" s="3" t="inlineStr">
        <is>
          <t>Other noncurrent liabilities</t>
        </is>
      </c>
      <c r="B44" s="4" t="inlineStr">
        <is>
          <t xml:space="preserve"> </t>
        </is>
      </c>
      <c r="C44" s="4" t="inlineStr">
        <is>
          <t xml:space="preserve"> </t>
        </is>
      </c>
    </row>
    <row r="45">
      <c r="A45" s="4" t="inlineStr">
        <is>
          <t>Non-qualified retirement plans</t>
        </is>
      </c>
      <c r="B45" s="5" t="n">
        <v>6213</v>
      </c>
      <c r="C45" s="5" t="n">
        <v>6060</v>
      </c>
    </row>
    <row r="46">
      <c r="A46" s="4" t="inlineStr">
        <is>
          <t>Other</t>
        </is>
      </c>
      <c r="B46" s="5" t="n">
        <v>8063</v>
      </c>
      <c r="C46" s="5" t="n">
        <v>7986</v>
      </c>
    </row>
    <row r="47">
      <c r="A47" s="4" t="inlineStr">
        <is>
          <t>Other noncurrent liabilities</t>
        </is>
      </c>
      <c r="B47" s="7" t="n">
        <v>14276</v>
      </c>
      <c r="C47" s="7" t="n">
        <v>140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Business Combinations (Details) - USD ($) $ in Thousands</t>
        </is>
      </c>
      <c r="B1" s="2" t="inlineStr">
        <is>
          <t>3 Months Ended</t>
        </is>
      </c>
      <c r="C1" s="2" t="inlineStr">
        <is>
          <t>6 Months Ended</t>
        </is>
      </c>
    </row>
    <row r="2">
      <c r="B2" s="2" t="inlineStr">
        <is>
          <t>Mar. 29, 2025</t>
        </is>
      </c>
      <c r="C2" s="2" t="inlineStr">
        <is>
          <t>Jun. 29, 2024</t>
        </is>
      </c>
    </row>
    <row r="3">
      <c r="A3" s="4" t="inlineStr">
        <is>
          <t>Cash investments in businesses</t>
        </is>
      </c>
      <c r="B3" s="7" t="n">
        <v>0</v>
      </c>
      <c r="C3" s="7" t="n">
        <v>18865</v>
      </c>
    </row>
    <row r="4">
      <c r="A4" s="4" t="inlineStr">
        <is>
          <t>Debt issued for purchases of businesses</t>
        </is>
      </c>
      <c r="B4" s="4" t="inlineStr">
        <is>
          <t xml:space="preserve"> </t>
        </is>
      </c>
      <c r="C4" s="5" t="n">
        <v>-6351</v>
      </c>
    </row>
    <row r="5">
      <c r="A5" s="4" t="inlineStr">
        <is>
          <t>Goodwill</t>
        </is>
      </c>
      <c r="B5" s="7" t="n">
        <v>0</v>
      </c>
      <c r="C5" s="7" t="n">
        <v>108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Debt and Equity Securities (Details) - USD ($) $ in Thousands</t>
        </is>
      </c>
      <c r="B1" s="2" t="inlineStr">
        <is>
          <t>Mar. 29, 2025</t>
        </is>
      </c>
      <c r="C1" s="2" t="inlineStr">
        <is>
          <t>Dec. 31, 2024</t>
        </is>
      </c>
    </row>
    <row r="2">
      <c r="A2" s="3" t="inlineStr">
        <is>
          <t>Debt Securities, Available-for-sale [Line Items]</t>
        </is>
      </c>
      <c r="B2" s="4" t="inlineStr">
        <is>
          <t xml:space="preserve"> </t>
        </is>
      </c>
      <c r="C2" s="4" t="inlineStr">
        <is>
          <t xml:space="preserve"> </t>
        </is>
      </c>
    </row>
    <row r="3">
      <c r="A3" s="4" t="inlineStr">
        <is>
          <t>Available-for-sale debt securities, amortized cost</t>
        </is>
      </c>
      <c r="B3" s="7" t="n">
        <v>44699</v>
      </c>
      <c r="C3" s="7" t="n">
        <v>45701</v>
      </c>
    </row>
    <row r="4">
      <c r="A4" s="4" t="inlineStr">
        <is>
          <t>Available-for-sale debt securities, gross unrealized gains</t>
        </is>
      </c>
      <c r="B4" s="5" t="n">
        <v>740</v>
      </c>
      <c r="C4" s="5" t="n">
        <v>565</v>
      </c>
    </row>
    <row r="5">
      <c r="A5" s="4" t="inlineStr">
        <is>
          <t>Debt securities, available-for-sale, gross unrealized losses</t>
        </is>
      </c>
      <c r="B5" s="5" t="n">
        <v>-16</v>
      </c>
      <c r="C5" s="5" t="n">
        <v>-86</v>
      </c>
    </row>
    <row r="6">
      <c r="A6" s="4" t="inlineStr">
        <is>
          <t>Available-for-sale debt securities:</t>
        </is>
      </c>
      <c r="B6" s="5" t="n">
        <v>45423</v>
      </c>
      <c r="C6" s="5" t="n">
        <v>46180</v>
      </c>
    </row>
    <row r="7">
      <c r="A7" s="4" t="inlineStr">
        <is>
          <t>Marketable equity securities:</t>
        </is>
      </c>
      <c r="B7" s="5" t="n">
        <v>14221</v>
      </c>
      <c r="C7" s="5" t="n">
        <v>21218</v>
      </c>
    </row>
    <row r="8">
      <c r="A8" s="4" t="inlineStr">
        <is>
          <t>Less than one year</t>
        </is>
      </c>
      <c r="B8" s="5" t="n">
        <v>23979</v>
      </c>
      <c r="C8" s="4" t="inlineStr">
        <is>
          <t xml:space="preserve"> </t>
        </is>
      </c>
    </row>
    <row r="9">
      <c r="A9" s="4" t="inlineStr">
        <is>
          <t>Less than one year</t>
        </is>
      </c>
      <c r="B9" s="5" t="n">
        <v>24296</v>
      </c>
      <c r="C9" s="4" t="inlineStr">
        <is>
          <t xml:space="preserve"> </t>
        </is>
      </c>
    </row>
    <row r="10">
      <c r="A10" s="4" t="inlineStr">
        <is>
          <t>One year through five years</t>
        </is>
      </c>
      <c r="B10" s="5" t="n">
        <v>20720</v>
      </c>
      <c r="C10" s="4" t="inlineStr">
        <is>
          <t xml:space="preserve"> </t>
        </is>
      </c>
    </row>
    <row r="11">
      <c r="A11" s="4" t="inlineStr">
        <is>
          <t>One year through five years</t>
        </is>
      </c>
      <c r="B11" s="5" t="n">
        <v>21127</v>
      </c>
      <c r="C11" s="4" t="inlineStr">
        <is>
          <t xml:space="preserve"> </t>
        </is>
      </c>
    </row>
    <row r="12">
      <c r="A12" s="4" t="inlineStr">
        <is>
          <t>Six years through ten years</t>
        </is>
      </c>
      <c r="B12" s="5" t="n">
        <v>0</v>
      </c>
      <c r="C12" s="4" t="inlineStr">
        <is>
          <t xml:space="preserve"> </t>
        </is>
      </c>
    </row>
    <row r="13">
      <c r="A13" s="4" t="inlineStr">
        <is>
          <t>Six years through ten years</t>
        </is>
      </c>
      <c r="B13" s="5" t="n">
        <v>0</v>
      </c>
      <c r="C13" s="4" t="inlineStr">
        <is>
          <t xml:space="preserve"> </t>
        </is>
      </c>
    </row>
    <row r="14">
      <c r="A14" s="4" t="inlineStr">
        <is>
          <t>After ten years</t>
        </is>
      </c>
      <c r="B14" s="5" t="n">
        <v>0</v>
      </c>
      <c r="C14" s="4" t="inlineStr">
        <is>
          <t xml:space="preserve"> </t>
        </is>
      </c>
    </row>
    <row r="15">
      <c r="A15" s="4" t="inlineStr">
        <is>
          <t>After ten years</t>
        </is>
      </c>
      <c r="B15" s="5" t="n">
        <v>0</v>
      </c>
      <c r="C15" s="4" t="inlineStr">
        <is>
          <t xml:space="preserve"> </t>
        </is>
      </c>
    </row>
    <row r="16">
      <c r="A16" s="4" t="inlineStr">
        <is>
          <t>Total</t>
        </is>
      </c>
      <c r="B16" s="5" t="n">
        <v>44699</v>
      </c>
      <c r="C16" s="4" t="inlineStr">
        <is>
          <t xml:space="preserve"> </t>
        </is>
      </c>
    </row>
    <row r="17">
      <c r="A17" s="4" t="inlineStr">
        <is>
          <t>Total</t>
        </is>
      </c>
      <c r="B17" s="5" t="n">
        <v>45423</v>
      </c>
      <c r="C17" s="4" t="inlineStr">
        <is>
          <t xml:space="preserve"> </t>
        </is>
      </c>
    </row>
    <row r="18">
      <c r="A18" s="4" t="inlineStr">
        <is>
          <t>United States Government and agenc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vailable-for-sale debt securities, amortized cost</t>
        </is>
      </c>
      <c r="B20" s="5" t="n">
        <v>44699</v>
      </c>
      <c r="C20" s="5" t="n">
        <v>45701</v>
      </c>
    </row>
    <row r="21">
      <c r="A21" s="4" t="inlineStr">
        <is>
          <t>Available-for-sale debt securities, gross unrealized gains</t>
        </is>
      </c>
      <c r="B21" s="5" t="n">
        <v>740</v>
      </c>
      <c r="C21" s="5" t="n">
        <v>565</v>
      </c>
    </row>
    <row r="22">
      <c r="A22" s="4" t="inlineStr">
        <is>
          <t>Debt securities, available-for-sale, gross unrealized losses</t>
        </is>
      </c>
      <c r="B22" s="5" t="n">
        <v>-16</v>
      </c>
      <c r="C22" s="5" t="n">
        <v>-86</v>
      </c>
    </row>
    <row r="23">
      <c r="A23" s="4" t="inlineStr">
        <is>
          <t>Available-for-sale debt securities:</t>
        </is>
      </c>
      <c r="B23" s="7" t="n">
        <v>45423</v>
      </c>
      <c r="C23" s="7" t="n">
        <v>461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dentified Intangible Assets and Goodwill, Net (Details) - USD ($) $ in Thousands</t>
        </is>
      </c>
      <c r="B1" s="2" t="inlineStr">
        <is>
          <t>Mar. 29, 2025</t>
        </is>
      </c>
      <c r="C1" s="2" t="inlineStr">
        <is>
          <t>Dec. 31,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Identified intangible assets, gross</t>
        </is>
      </c>
      <c r="B3" s="7" t="n">
        <v>71061</v>
      </c>
      <c r="C3" s="7" t="n">
        <v>71058</v>
      </c>
      <c r="D3" s="4" t="inlineStr">
        <is>
          <t xml:space="preserve"> </t>
        </is>
      </c>
    </row>
    <row r="4">
      <c r="A4" s="4" t="inlineStr">
        <is>
          <t>Accumulated amortization</t>
        </is>
      </c>
      <c r="B4" s="5" t="n">
        <v>54081</v>
      </c>
      <c r="C4" s="5" t="n">
        <v>52757</v>
      </c>
      <c r="D4" s="4" t="inlineStr">
        <is>
          <t xml:space="preserve"> </t>
        </is>
      </c>
    </row>
    <row r="5">
      <c r="A5" s="4" t="inlineStr">
        <is>
          <t>Identified intangible assets, net</t>
        </is>
      </c>
      <c r="B5" s="5" t="n">
        <v>16980</v>
      </c>
      <c r="C5" s="5" t="n">
        <v>18301</v>
      </c>
      <c r="D5" s="4" t="inlineStr">
        <is>
          <t xml:space="preserve"> </t>
        </is>
      </c>
    </row>
    <row r="6">
      <c r="A6" s="4" t="inlineStr">
        <is>
          <t>Goodwill</t>
        </is>
      </c>
      <c r="B6" s="5" t="n">
        <v>94895</v>
      </c>
      <c r="C6" s="5" t="n">
        <v>94879</v>
      </c>
      <c r="D6" s="7" t="n">
        <v>84800</v>
      </c>
    </row>
    <row r="7">
      <c r="A7" s="4" t="inlineStr">
        <is>
          <t>Customer lists/relationship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dentified intangible assets, gross</t>
        </is>
      </c>
      <c r="B9" s="5" t="n">
        <v>43714</v>
      </c>
      <c r="C9" s="5" t="n">
        <v>43713</v>
      </c>
      <c r="D9" s="4" t="inlineStr">
        <is>
          <t xml:space="preserve"> </t>
        </is>
      </c>
    </row>
    <row r="10">
      <c r="A10" s="4" t="inlineStr">
        <is>
          <t>Accumulated amortization</t>
        </is>
      </c>
      <c r="B10" s="5" t="n">
        <v>33238</v>
      </c>
      <c r="C10" s="5" t="n">
        <v>32452</v>
      </c>
      <c r="D10" s="4" t="inlineStr">
        <is>
          <t xml:space="preserve"> </t>
        </is>
      </c>
    </row>
    <row r="11">
      <c r="A11" s="4" t="inlineStr">
        <is>
          <t>Employment-related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dentified intangible assets, gross</t>
        </is>
      </c>
      <c r="B13" s="5" t="n">
        <v>13881</v>
      </c>
      <c r="C13" s="5" t="n">
        <v>13880</v>
      </c>
      <c r="D13" s="4" t="inlineStr">
        <is>
          <t xml:space="preserve"> </t>
        </is>
      </c>
    </row>
    <row r="14">
      <c r="A14" s="4" t="inlineStr">
        <is>
          <t>Accumulated amortization</t>
        </is>
      </c>
      <c r="B14" s="5" t="n">
        <v>11396</v>
      </c>
      <c r="C14" s="5" t="n">
        <v>11127</v>
      </c>
      <c r="D14" s="4" t="inlineStr">
        <is>
          <t xml:space="preserve"> </t>
        </is>
      </c>
    </row>
    <row r="15">
      <c r="A15" s="4" t="inlineStr">
        <is>
          <t>Tradenames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dentified intangible assets, gross</t>
        </is>
      </c>
      <c r="B17" s="5" t="n">
        <v>13466</v>
      </c>
      <c r="C17" s="5" t="n">
        <v>13465</v>
      </c>
      <c r="D17" s="4" t="inlineStr">
        <is>
          <t xml:space="preserve"> </t>
        </is>
      </c>
    </row>
    <row r="18">
      <c r="A18" s="4" t="inlineStr">
        <is>
          <t>Accumulated amortization</t>
        </is>
      </c>
      <c r="B18" s="7" t="n">
        <v>9447</v>
      </c>
      <c r="C18" s="7" t="n">
        <v>9178</v>
      </c>
      <c r="D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dentified Intangible Assets and Goodwill, Net Schedule of Goodwill (Details) - USD ($) $ in Thousands</t>
        </is>
      </c>
      <c r="B1" s="2" t="inlineStr">
        <is>
          <t>3 Months Ended</t>
        </is>
      </c>
      <c r="C1" s="2" t="inlineStr">
        <is>
          <t>6 Months Ended</t>
        </is>
      </c>
    </row>
    <row r="2">
      <c r="B2" s="2" t="inlineStr">
        <is>
          <t>Mar. 29, 2025</t>
        </is>
      </c>
      <c r="C2" s="2" t="inlineStr">
        <is>
          <t>Jun. 29,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Goodwill</t>
        </is>
      </c>
      <c r="B4" s="7" t="n">
        <v>94879</v>
      </c>
      <c r="C4" s="7" t="n">
        <v>84800</v>
      </c>
      <c r="D4" s="4" t="inlineStr">
        <is>
          <t xml:space="preserve"> </t>
        </is>
      </c>
    </row>
    <row r="5">
      <c r="A5" s="4" t="inlineStr">
        <is>
          <t>Goodwill, acquisitions</t>
        </is>
      </c>
      <c r="B5" s="5" t="n">
        <v>0</v>
      </c>
      <c r="C5" s="5" t="n">
        <v>10893</v>
      </c>
      <c r="D5" s="4" t="inlineStr">
        <is>
          <t xml:space="preserve"> </t>
        </is>
      </c>
    </row>
    <row r="6">
      <c r="A6" s="4" t="inlineStr">
        <is>
          <t>Goodwill, translation and other adjustments</t>
        </is>
      </c>
      <c r="B6" s="5" t="n">
        <v>16</v>
      </c>
      <c r="C6" s="5" t="n">
        <v>-814</v>
      </c>
      <c r="D6" s="4" t="inlineStr">
        <is>
          <t xml:space="preserve"> </t>
        </is>
      </c>
    </row>
    <row r="7">
      <c r="A7" s="4" t="inlineStr">
        <is>
          <t>Goodwill</t>
        </is>
      </c>
      <c r="B7" s="5" t="n">
        <v>94895</v>
      </c>
      <c r="C7" s="4" t="inlineStr">
        <is>
          <t xml:space="preserve"> </t>
        </is>
      </c>
      <c r="D7" s="4" t="inlineStr">
        <is>
          <t xml:space="preserve"> </t>
        </is>
      </c>
    </row>
    <row r="8">
      <c r="A8" s="4" t="inlineStr">
        <is>
          <t>Remaining nine months of 2025</t>
        </is>
      </c>
      <c r="B8" s="5" t="n">
        <v>3576</v>
      </c>
      <c r="C8" s="4" t="inlineStr">
        <is>
          <t xml:space="preserve"> </t>
        </is>
      </c>
      <c r="D8" s="4" t="inlineStr">
        <is>
          <t xml:space="preserve"> </t>
        </is>
      </c>
    </row>
    <row r="9">
      <c r="A9" s="4" t="inlineStr">
        <is>
          <t>2026</t>
        </is>
      </c>
      <c r="B9" s="5" t="n">
        <v>4063</v>
      </c>
      <c r="C9" s="4" t="inlineStr">
        <is>
          <t xml:space="preserve"> </t>
        </is>
      </c>
      <c r="D9" s="4" t="inlineStr">
        <is>
          <t xml:space="preserve"> </t>
        </is>
      </c>
    </row>
    <row r="10">
      <c r="A10" s="4" t="inlineStr">
        <is>
          <t>2027</t>
        </is>
      </c>
      <c r="B10" s="5" t="n">
        <v>3479</v>
      </c>
      <c r="C10" s="4" t="inlineStr">
        <is>
          <t xml:space="preserve"> </t>
        </is>
      </c>
      <c r="D10" s="4" t="inlineStr">
        <is>
          <t xml:space="preserve"> </t>
        </is>
      </c>
    </row>
    <row r="11">
      <c r="A11" s="4" t="inlineStr">
        <is>
          <t>2028</t>
        </is>
      </c>
      <c r="B11" s="5" t="n">
        <v>2684</v>
      </c>
      <c r="C11" s="4" t="inlineStr">
        <is>
          <t xml:space="preserve"> </t>
        </is>
      </c>
      <c r="D11" s="4" t="inlineStr">
        <is>
          <t xml:space="preserve"> </t>
        </is>
      </c>
    </row>
    <row r="12">
      <c r="A12" s="4" t="inlineStr">
        <is>
          <t>2029</t>
        </is>
      </c>
      <c r="B12" s="5" t="n">
        <v>2161</v>
      </c>
      <c r="C12" s="4" t="inlineStr">
        <is>
          <t xml:space="preserve"> </t>
        </is>
      </c>
      <c r="D12" s="4" t="inlineStr">
        <is>
          <t xml:space="preserve"> </t>
        </is>
      </c>
    </row>
    <row r="13">
      <c r="A13" s="4" t="inlineStr">
        <is>
          <t>2030</t>
        </is>
      </c>
      <c r="B13" s="5" t="n">
        <v>808</v>
      </c>
      <c r="C13" s="4" t="inlineStr">
        <is>
          <t xml:space="preserve"> </t>
        </is>
      </c>
      <c r="D13" s="4" t="inlineStr">
        <is>
          <t xml:space="preserve"> </t>
        </is>
      </c>
    </row>
    <row r="14">
      <c r="A14" s="4" t="inlineStr">
        <is>
          <t>Thereafter</t>
        </is>
      </c>
      <c r="B14" s="5" t="n">
        <v>209</v>
      </c>
      <c r="C14" s="4" t="inlineStr">
        <is>
          <t xml:space="preserve"> </t>
        </is>
      </c>
      <c r="D14" s="4" t="inlineStr">
        <is>
          <t xml:space="preserve"> </t>
        </is>
      </c>
    </row>
    <row r="15">
      <c r="A15" s="4" t="inlineStr">
        <is>
          <t>Intangible assets, net</t>
        </is>
      </c>
      <c r="B15" s="5" t="n">
        <v>16980</v>
      </c>
      <c r="C15" s="4" t="inlineStr">
        <is>
          <t xml:space="preserve"> </t>
        </is>
      </c>
      <c r="D15" s="7" t="n">
        <v>18301</v>
      </c>
    </row>
    <row r="16">
      <c r="A16" s="4" t="inlineStr">
        <is>
          <t>Utility</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5" t="n">
        <v>4941</v>
      </c>
      <c r="C18" s="5" t="n">
        <v>4941</v>
      </c>
      <c r="D18" s="4" t="inlineStr">
        <is>
          <t xml:space="preserve"> </t>
        </is>
      </c>
    </row>
    <row r="19">
      <c r="A19" s="4" t="inlineStr">
        <is>
          <t>Goodwill, acquisitions</t>
        </is>
      </c>
      <c r="B19" s="5" t="n">
        <v>0</v>
      </c>
      <c r="C19" s="5" t="n">
        <v>0</v>
      </c>
      <c r="D19" s="4" t="inlineStr">
        <is>
          <t xml:space="preserve"> </t>
        </is>
      </c>
    </row>
    <row r="20">
      <c r="A20" s="4" t="inlineStr">
        <is>
          <t>Goodwill, translation and other adjustments</t>
        </is>
      </c>
      <c r="B20" s="5" t="n">
        <v>0</v>
      </c>
      <c r="C20" s="5" t="n">
        <v>0</v>
      </c>
      <c r="D20" s="4" t="inlineStr">
        <is>
          <t xml:space="preserve"> </t>
        </is>
      </c>
    </row>
    <row r="21">
      <c r="A21" s="4" t="inlineStr">
        <is>
          <t>Goodwill</t>
        </is>
      </c>
      <c r="B21" s="5" t="n">
        <v>4941</v>
      </c>
      <c r="C21" s="4" t="inlineStr">
        <is>
          <t xml:space="preserve"> </t>
        </is>
      </c>
      <c r="D21" s="4" t="inlineStr">
        <is>
          <t xml:space="preserve"> </t>
        </is>
      </c>
    </row>
    <row r="22">
      <c r="A22" s="4" t="inlineStr">
        <is>
          <t>Residential and commercial</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Goodwill</t>
        </is>
      </c>
      <c r="B24" s="5" t="n">
        <v>89938</v>
      </c>
      <c r="C24" s="5" t="n">
        <v>79859</v>
      </c>
      <c r="D24" s="4" t="inlineStr">
        <is>
          <t xml:space="preserve"> </t>
        </is>
      </c>
    </row>
    <row r="25">
      <c r="A25" s="4" t="inlineStr">
        <is>
          <t>Goodwill, acquisitions</t>
        </is>
      </c>
      <c r="B25" s="5" t="n">
        <v>0</v>
      </c>
      <c r="C25" s="5" t="n">
        <v>10893</v>
      </c>
      <c r="D25" s="4" t="inlineStr">
        <is>
          <t xml:space="preserve"> </t>
        </is>
      </c>
    </row>
    <row r="26">
      <c r="A26" s="4" t="inlineStr">
        <is>
          <t>Goodwill, translation and other adjustments</t>
        </is>
      </c>
      <c r="B26" s="5" t="n">
        <v>16</v>
      </c>
      <c r="C26" s="7" t="n">
        <v>-814</v>
      </c>
      <c r="D26" s="4" t="inlineStr">
        <is>
          <t xml:space="preserve"> </t>
        </is>
      </c>
    </row>
    <row r="27">
      <c r="A27" s="4" t="inlineStr">
        <is>
          <t>Goodwill</t>
        </is>
      </c>
      <c r="B27" s="7" t="n">
        <v>89954</v>
      </c>
      <c r="C27" s="4" t="inlineStr">
        <is>
          <t xml:space="preserve"> </t>
        </is>
      </c>
      <c r="D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mmitments Related to Letters of Credit Long-Term Debt (Details) - USD ($) $ in Thousands</t>
        </is>
      </c>
      <c r="B1" s="2" t="inlineStr">
        <is>
          <t>Mar. 29, 2025</t>
        </is>
      </c>
      <c r="C1" s="2" t="inlineStr">
        <is>
          <t>Dec. 31, 2024</t>
        </is>
      </c>
    </row>
    <row r="2">
      <c r="A2" s="4" t="inlineStr">
        <is>
          <t>Revolving credit facility, noncurrent</t>
        </is>
      </c>
      <c r="B2" s="7" t="n">
        <v>254577</v>
      </c>
      <c r="C2" s="7" t="n">
        <v>213873</v>
      </c>
    </row>
    <row r="3">
      <c r="A3" s="4" t="inlineStr">
        <is>
          <t>Term loans</t>
        </is>
      </c>
      <c r="B3" s="5" t="n">
        <v>48508</v>
      </c>
      <c r="C3" s="5" t="n">
        <v>59063</v>
      </c>
    </row>
    <row r="4">
      <c r="A4" s="4" t="inlineStr">
        <is>
          <t>Long-term debt</t>
        </is>
      </c>
      <c r="B4" s="5" t="n">
        <v>438085</v>
      </c>
      <c r="C4" s="5" t="n">
        <v>407936</v>
      </c>
    </row>
    <row r="5">
      <c r="A5" s="4" t="inlineStr">
        <is>
          <t>Less debt issuance costs</t>
        </is>
      </c>
      <c r="B5" s="5" t="n">
        <v>1220</v>
      </c>
      <c r="C5" s="5" t="n">
        <v>1290</v>
      </c>
    </row>
    <row r="6">
      <c r="A6" s="4" t="inlineStr">
        <is>
          <t>Less current portion</t>
        </is>
      </c>
      <c r="B6" s="5" t="n">
        <v>58821</v>
      </c>
      <c r="C6" s="5" t="n">
        <v>67991</v>
      </c>
    </row>
    <row r="7">
      <c r="A7" s="4" t="inlineStr">
        <is>
          <t>Long-term debt, excluding current maturities</t>
        </is>
      </c>
      <c r="B7" s="5" t="n">
        <v>378044</v>
      </c>
      <c r="C7" s="5" t="n">
        <v>338655</v>
      </c>
    </row>
    <row r="8">
      <c r="A8" s="4" t="inlineStr">
        <is>
          <t>Swing-line borrowings [Member]</t>
        </is>
      </c>
      <c r="B8" s="4" t="inlineStr">
        <is>
          <t xml:space="preserve"> </t>
        </is>
      </c>
      <c r="C8" s="4" t="inlineStr">
        <is>
          <t xml:space="preserve"> </t>
        </is>
      </c>
    </row>
    <row r="9">
      <c r="A9" s="4" t="inlineStr">
        <is>
          <t>Revolving credit facility, noncurrent</t>
        </is>
      </c>
      <c r="B9" s="5" t="n">
        <v>29577</v>
      </c>
      <c r="C9" s="5" t="n">
        <v>13873</v>
      </c>
    </row>
    <row r="10">
      <c r="A10" s="4" t="inlineStr">
        <is>
          <t>Secured Overnight Financing Rate (SOFR) Overnight Index Swap Rate</t>
        </is>
      </c>
      <c r="B10" s="4" t="inlineStr">
        <is>
          <t xml:space="preserve"> </t>
        </is>
      </c>
      <c r="C10" s="4" t="inlineStr">
        <is>
          <t xml:space="preserve"> </t>
        </is>
      </c>
    </row>
    <row r="11">
      <c r="A11" s="4" t="inlineStr">
        <is>
          <t>Revolving credit facility, noncurrent</t>
        </is>
      </c>
      <c r="B11" s="5" t="n">
        <v>225000</v>
      </c>
      <c r="C11" s="5" t="n">
        <v>200000</v>
      </c>
    </row>
    <row r="12">
      <c r="A12" s="4" t="inlineStr">
        <is>
          <t>Unsecured debt [Member]</t>
        </is>
      </c>
      <c r="B12" s="4" t="inlineStr">
        <is>
          <t xml:space="preserve"> </t>
        </is>
      </c>
      <c r="C12" s="4" t="inlineStr">
        <is>
          <t xml:space="preserve"> </t>
        </is>
      </c>
    </row>
    <row r="13">
      <c r="A13" s="4" t="inlineStr">
        <is>
          <t>Senior unsecured notes</t>
        </is>
      </c>
      <c r="B13" s="5" t="n">
        <v>135000</v>
      </c>
      <c r="C13" s="5" t="n">
        <v>135000</v>
      </c>
    </row>
    <row r="14">
      <c r="A14" s="4" t="inlineStr">
        <is>
          <t>3.99% Senior unsecured notes [Member]</t>
        </is>
      </c>
      <c r="B14" s="4" t="inlineStr">
        <is>
          <t xml:space="preserve"> </t>
        </is>
      </c>
      <c r="C14" s="4" t="inlineStr">
        <is>
          <t xml:space="preserve"> </t>
        </is>
      </c>
    </row>
    <row r="15">
      <c r="A15" s="4" t="inlineStr">
        <is>
          <t>Senior unsecured notes</t>
        </is>
      </c>
      <c r="B15" s="7" t="n">
        <v>40000</v>
      </c>
      <c r="C15" s="5" t="n">
        <v>40000</v>
      </c>
    </row>
    <row r="16">
      <c r="A16" s="4" t="inlineStr">
        <is>
          <t>Interest rate</t>
        </is>
      </c>
      <c r="B16" s="9" t="n">
        <v>0.0399</v>
      </c>
      <c r="C16" s="4" t="inlineStr">
        <is>
          <t xml:space="preserve"> </t>
        </is>
      </c>
    </row>
    <row r="17">
      <c r="A17" s="4" t="inlineStr">
        <is>
          <t>Number of principal payments</t>
        </is>
      </c>
      <c r="B17" s="5" t="n">
        <v>5</v>
      </c>
      <c r="C17" s="4" t="inlineStr">
        <is>
          <t xml:space="preserve"> </t>
        </is>
      </c>
    </row>
    <row r="18">
      <c r="A18" s="4" t="inlineStr">
        <is>
          <t>4.00% Senior unsecured notes [Member]</t>
        </is>
      </c>
      <c r="B18" s="4" t="inlineStr">
        <is>
          <t xml:space="preserve"> </t>
        </is>
      </c>
      <c r="C18" s="4" t="inlineStr">
        <is>
          <t xml:space="preserve"> </t>
        </is>
      </c>
    </row>
    <row r="19">
      <c r="A19" s="4" t="inlineStr">
        <is>
          <t>Senior unsecured notes</t>
        </is>
      </c>
      <c r="B19" s="7" t="n">
        <v>20000</v>
      </c>
      <c r="C19" s="5" t="n">
        <v>20000</v>
      </c>
    </row>
    <row r="20">
      <c r="A20" s="4" t="inlineStr">
        <is>
          <t>Interest rate</t>
        </is>
      </c>
      <c r="B20" s="10" t="n">
        <v>0.04</v>
      </c>
      <c r="C20" s="4" t="inlineStr">
        <is>
          <t xml:space="preserve"> </t>
        </is>
      </c>
    </row>
    <row r="21">
      <c r="A21" s="4" t="inlineStr">
        <is>
          <t>Number of principal payments</t>
        </is>
      </c>
      <c r="B21" s="5" t="n">
        <v>5</v>
      </c>
      <c r="C21" s="4" t="inlineStr">
        <is>
          <t xml:space="preserve"> </t>
        </is>
      </c>
    </row>
    <row r="22">
      <c r="A22" s="4" t="inlineStr">
        <is>
          <t>6.19% Senior unsecured notes</t>
        </is>
      </c>
      <c r="B22" s="4" t="inlineStr">
        <is>
          <t xml:space="preserve"> </t>
        </is>
      </c>
      <c r="C22" s="4" t="inlineStr">
        <is>
          <t xml:space="preserve"> </t>
        </is>
      </c>
    </row>
    <row r="23">
      <c r="A23" s="4" t="inlineStr">
        <is>
          <t>Senior unsecured notes</t>
        </is>
      </c>
      <c r="B23" s="7" t="n">
        <v>75000</v>
      </c>
      <c r="C23" s="7" t="n">
        <v>75000</v>
      </c>
    </row>
    <row r="24">
      <c r="A24" s="4" t="inlineStr">
        <is>
          <t>Interest rate</t>
        </is>
      </c>
      <c r="B24" s="9" t="n">
        <v>0.0619</v>
      </c>
      <c r="C24" s="4" t="inlineStr">
        <is>
          <t xml:space="preserve"> </t>
        </is>
      </c>
    </row>
    <row r="25">
      <c r="A25" s="4" t="inlineStr">
        <is>
          <t>Number of principal payments</t>
        </is>
      </c>
      <c r="B25" s="5" t="n">
        <v>3</v>
      </c>
      <c r="C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and Commitments Related to Letters of Credit (Narrative) (Details) $ in Thousands</t>
        </is>
      </c>
      <c r="B1" s="2" t="inlineStr">
        <is>
          <t>3 Months Ended</t>
        </is>
      </c>
    </row>
    <row r="2">
      <c r="B2" s="2" t="inlineStr">
        <is>
          <t>Mar. 29, 2025 USD ($)</t>
        </is>
      </c>
      <c r="C2" s="2" t="inlineStr">
        <is>
          <t>Dec. 31, 2024 USD ($)</t>
        </is>
      </c>
    </row>
    <row r="3">
      <c r="A3" s="3" t="inlineStr">
        <is>
          <t>Debt Instrument [Line Items]</t>
        </is>
      </c>
      <c r="B3" s="4" t="inlineStr">
        <is>
          <t xml:space="preserve"> </t>
        </is>
      </c>
      <c r="C3" s="4" t="inlineStr">
        <is>
          <t xml:space="preserve"> </t>
        </is>
      </c>
    </row>
    <row r="4">
      <c r="A4" s="4" t="inlineStr">
        <is>
          <t>Revolving credit facility, current borrowing capacity</t>
        </is>
      </c>
      <c r="B4" s="7" t="n">
        <v>400000</v>
      </c>
      <c r="C4" s="4" t="inlineStr">
        <is>
          <t xml:space="preserve"> </t>
        </is>
      </c>
    </row>
    <row r="5">
      <c r="A5" s="4" t="inlineStr">
        <is>
          <t>Revolving credit facility, maximum borrowing capacity</t>
        </is>
      </c>
      <c r="B5" s="5" t="n">
        <v>150000</v>
      </c>
      <c r="C5" s="4" t="inlineStr">
        <is>
          <t xml:space="preserve"> </t>
        </is>
      </c>
    </row>
    <row r="6">
      <c r="A6" s="4" t="inlineStr">
        <is>
          <t>Unused commitments under credit facility</t>
        </is>
      </c>
      <c r="B6" s="5" t="n">
        <v>142849</v>
      </c>
      <c r="C6" s="4" t="inlineStr">
        <is>
          <t xml:space="preserve"> </t>
        </is>
      </c>
    </row>
    <row r="7">
      <c r="A7" s="4" t="inlineStr">
        <is>
          <t>Revolving credit facility borrowings</t>
        </is>
      </c>
      <c r="B7" s="7" t="n">
        <v>254577</v>
      </c>
      <c r="C7" s="7" t="n">
        <v>213873</v>
      </c>
    </row>
    <row r="8">
      <c r="A8" s="4" t="inlineStr">
        <is>
          <t>Anniversary when principal payments begin</t>
        </is>
      </c>
      <c r="B8" s="5" t="n">
        <v>6</v>
      </c>
      <c r="C8" s="4" t="inlineStr">
        <is>
          <t xml:space="preserve"> </t>
        </is>
      </c>
    </row>
    <row r="9">
      <c r="A9" s="4" t="inlineStr">
        <is>
          <t>Long-term debt, maturities, repayments of principal in next twelve months</t>
        </is>
      </c>
      <c r="B9" s="7" t="n">
        <v>58686</v>
      </c>
      <c r="C9" s="4" t="inlineStr">
        <is>
          <t xml:space="preserve"> </t>
        </is>
      </c>
    </row>
    <row r="10">
      <c r="A10" s="4" t="inlineStr">
        <is>
          <t>Long-Term Debt, Maturity, Year One</t>
        </is>
      </c>
      <c r="B10" s="5" t="n">
        <v>32877</v>
      </c>
      <c r="C10" s="4" t="inlineStr">
        <is>
          <t xml:space="preserve"> </t>
        </is>
      </c>
    </row>
    <row r="11">
      <c r="A11" s="4" t="inlineStr">
        <is>
          <t>Long-term debt, maturities, repayments of principal in year two</t>
        </is>
      </c>
      <c r="B11" s="5" t="n">
        <v>46945</v>
      </c>
      <c r="C11" s="4" t="inlineStr">
        <is>
          <t xml:space="preserve"> </t>
        </is>
      </c>
    </row>
    <row r="12">
      <c r="A12" s="4" t="inlineStr">
        <is>
          <t>Long-term debt, maturities, repayments of principal in year three</t>
        </is>
      </c>
      <c r="B12" s="5" t="n">
        <v>45000</v>
      </c>
      <c r="C12" s="4" t="inlineStr">
        <is>
          <t xml:space="preserve"> </t>
        </is>
      </c>
    </row>
    <row r="13">
      <c r="A13" s="4" t="inlineStr">
        <is>
          <t>Long-term debt, maturities, repayments of principal in year four</t>
        </is>
      </c>
      <c r="B13" s="5" t="n">
        <v>254577</v>
      </c>
      <c r="C13" s="4" t="inlineStr">
        <is>
          <t xml:space="preserve"> </t>
        </is>
      </c>
    </row>
    <row r="14">
      <c r="A14" s="4" t="inlineStr">
        <is>
          <t>Debt Instrument, Adjustment To EBITDA, Maximum Amount</t>
        </is>
      </c>
      <c r="B14" s="5" t="n">
        <v>55000</v>
      </c>
      <c r="C14" s="4" t="inlineStr">
        <is>
          <t xml:space="preserve"> </t>
        </is>
      </c>
    </row>
    <row r="15">
      <c r="A15" s="4" t="inlineStr">
        <is>
          <t>Term loans</t>
        </is>
      </c>
      <c r="B15" s="7" t="n">
        <v>48508</v>
      </c>
      <c r="C15" s="5" t="n">
        <v>59063</v>
      </c>
    </row>
    <row r="16">
      <c r="A16" s="4" t="inlineStr">
        <is>
          <t>Min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unused capacity, commitment fee percentage</t>
        </is>
      </c>
      <c r="B18" s="9" t="n">
        <v>0.001</v>
      </c>
      <c r="C18" s="4" t="inlineStr">
        <is>
          <t xml:space="preserve"> </t>
        </is>
      </c>
    </row>
    <row r="19">
      <c r="A19" s="4" t="inlineStr">
        <is>
          <t>Maximum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facility, unused capacity, commitment fee percentage</t>
        </is>
      </c>
      <c r="B21" s="11" t="n">
        <v>0.00225</v>
      </c>
      <c r="C21" s="4" t="inlineStr">
        <is>
          <t xml:space="preserve"> </t>
        </is>
      </c>
    </row>
    <row r="22">
      <c r="A22" s="4" t="inlineStr">
        <is>
          <t>Maximum [Member] | Secured Overnight Financing Rate (SOFR) Overnight Index Swap Rate | Line of credi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borrowings interest rate margin adjustment, range</t>
        </is>
      </c>
      <c r="B24" s="9" t="n">
        <v>0.0186</v>
      </c>
      <c r="C24" s="4" t="inlineStr">
        <is>
          <t xml:space="preserve"> </t>
        </is>
      </c>
    </row>
    <row r="25">
      <c r="A25" s="4" t="inlineStr">
        <is>
          <t>Swing-line borrowing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Revolving credit facility, current borrowing capacity</t>
        </is>
      </c>
      <c r="B27" s="7" t="n">
        <v>50000</v>
      </c>
      <c r="C27" s="4" t="inlineStr">
        <is>
          <t xml:space="preserve"> </t>
        </is>
      </c>
    </row>
    <row r="28">
      <c r="A28" s="4" t="inlineStr">
        <is>
          <t>Revolving credit facility borrowings</t>
        </is>
      </c>
      <c r="B28" s="7" t="n">
        <v>29577</v>
      </c>
      <c r="C28" s="5" t="n">
        <v>13873</v>
      </c>
    </row>
    <row r="29">
      <c r="A29" s="4" t="inlineStr">
        <is>
          <t>Revolving credit facility [Member] | Minimum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coverage ratio</t>
        </is>
      </c>
      <c r="B31" s="5" t="n">
        <v>3</v>
      </c>
      <c r="C31" s="4" t="inlineStr">
        <is>
          <t xml:space="preserve"> </t>
        </is>
      </c>
    </row>
    <row r="32">
      <c r="A32" s="4" t="inlineStr">
        <is>
          <t>Revolving credit facility [Member] | Maximum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atio of Indebtedness to Net Capital</t>
        </is>
      </c>
      <c r="B34" s="12" t="n">
        <v>3.25</v>
      </c>
      <c r="C34" s="4" t="inlineStr">
        <is>
          <t xml:space="preserve"> </t>
        </is>
      </c>
    </row>
    <row r="35">
      <c r="A35" s="4" t="inlineStr">
        <is>
          <t>3.99% Senior unsecured note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9" t="n">
        <v>0.0399</v>
      </c>
      <c r="C37" s="4" t="inlineStr">
        <is>
          <t xml:space="preserve"> </t>
        </is>
      </c>
    </row>
    <row r="38">
      <c r="A38" s="4" t="inlineStr">
        <is>
          <t>Debt Instrument, Face Amount</t>
        </is>
      </c>
      <c r="B38" s="7" t="n">
        <v>50000</v>
      </c>
      <c r="C38" s="4" t="inlineStr">
        <is>
          <t xml:space="preserve"> </t>
        </is>
      </c>
    </row>
    <row r="39">
      <c r="A39" s="4" t="inlineStr">
        <is>
          <t>Number of principal payments</t>
        </is>
      </c>
      <c r="B39" s="5" t="n">
        <v>5</v>
      </c>
      <c r="C39" s="4" t="inlineStr">
        <is>
          <t xml:space="preserve"> </t>
        </is>
      </c>
    </row>
    <row r="40">
      <c r="A40" s="4" t="inlineStr">
        <is>
          <t>Senior unsecured notes</t>
        </is>
      </c>
      <c r="B40" s="7" t="n">
        <v>40000</v>
      </c>
      <c r="C40" s="5" t="n">
        <v>40000</v>
      </c>
    </row>
    <row r="41">
      <c r="A41" s="4" t="inlineStr">
        <is>
          <t>4.00% Senior unsecured notes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0" t="n">
        <v>0.04</v>
      </c>
      <c r="C43" s="4" t="inlineStr">
        <is>
          <t xml:space="preserve"> </t>
        </is>
      </c>
    </row>
    <row r="44">
      <c r="A44" s="4" t="inlineStr">
        <is>
          <t>Unsecured debt additional shelf note capacity</t>
        </is>
      </c>
      <c r="B44" s="7" t="n">
        <v>25000</v>
      </c>
      <c r="C44" s="4" t="inlineStr">
        <is>
          <t xml:space="preserve"> </t>
        </is>
      </c>
    </row>
    <row r="45">
      <c r="A45" s="4" t="inlineStr">
        <is>
          <t>Number of principal payments</t>
        </is>
      </c>
      <c r="B45" s="5" t="n">
        <v>5</v>
      </c>
      <c r="C45" s="4" t="inlineStr">
        <is>
          <t xml:space="preserve"> </t>
        </is>
      </c>
    </row>
    <row r="46">
      <c r="A46" s="4" t="inlineStr">
        <is>
          <t>Senior unsecured notes</t>
        </is>
      </c>
      <c r="B46" s="7" t="n">
        <v>20000</v>
      </c>
      <c r="C46" s="5" t="n">
        <v>20000</v>
      </c>
    </row>
    <row r="47">
      <c r="A47" s="4" t="inlineStr">
        <is>
          <t>6.19% Senior unsecured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9" t="n">
        <v>0.0619</v>
      </c>
      <c r="C49" s="4" t="inlineStr">
        <is>
          <t xml:space="preserve"> </t>
        </is>
      </c>
    </row>
    <row r="50">
      <c r="A50" s="4" t="inlineStr">
        <is>
          <t>Number of principal payments</t>
        </is>
      </c>
      <c r="B50" s="5" t="n">
        <v>3</v>
      </c>
      <c r="C50" s="4" t="inlineStr">
        <is>
          <t xml:space="preserve"> </t>
        </is>
      </c>
    </row>
    <row r="51">
      <c r="A51" s="4" t="inlineStr">
        <is>
          <t>Senior unsecured notes</t>
        </is>
      </c>
      <c r="B51" s="7" t="n">
        <v>75000</v>
      </c>
      <c r="C51" s="5" t="n">
        <v>75000</v>
      </c>
    </row>
    <row r="52">
      <c r="A52" s="4" t="inlineStr">
        <is>
          <t>Unsecured debt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Face Amount</t>
        </is>
      </c>
      <c r="B54" s="5" t="n">
        <v>75000</v>
      </c>
      <c r="C54" s="4" t="inlineStr">
        <is>
          <t xml:space="preserve"> </t>
        </is>
      </c>
    </row>
    <row r="55">
      <c r="A55" s="4" t="inlineStr">
        <is>
          <t>Unsecured debt additional shelf note capacity allowed by credit facility</t>
        </is>
      </c>
      <c r="B55" s="5" t="n">
        <v>115000</v>
      </c>
      <c r="C55" s="4" t="inlineStr">
        <is>
          <t xml:space="preserve"> </t>
        </is>
      </c>
    </row>
    <row r="56">
      <c r="A56" s="4" t="inlineStr">
        <is>
          <t>Senior unsecured notes</t>
        </is>
      </c>
      <c r="B56" s="5" t="n">
        <v>135000</v>
      </c>
      <c r="C56" s="5" t="n">
        <v>135000</v>
      </c>
    </row>
    <row r="57">
      <c r="A57" s="4" t="inlineStr">
        <is>
          <t>Unsecured debt, current borrowing capacity</t>
        </is>
      </c>
      <c r="B57" s="7" t="n">
        <v>250000</v>
      </c>
      <c r="C57" s="4" t="inlineStr">
        <is>
          <t xml:space="preserve"> </t>
        </is>
      </c>
    </row>
    <row r="58">
      <c r="A58" s="4" t="inlineStr">
        <is>
          <t>Accounts receivable securitization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t>
        </is>
      </c>
      <c r="B60" s="9" t="n">
        <v>0.008999999999999999</v>
      </c>
      <c r="C60" s="4" t="inlineStr">
        <is>
          <t xml:space="preserve"> </t>
        </is>
      </c>
    </row>
    <row r="61">
      <c r="A61" s="4" t="inlineStr">
        <is>
          <t>Unused commitment fee threshold percent</t>
        </is>
      </c>
      <c r="B61" s="12" t="n">
        <v>0.5</v>
      </c>
      <c r="C61" s="4" t="inlineStr">
        <is>
          <t xml:space="preserve"> </t>
        </is>
      </c>
    </row>
    <row r="62">
      <c r="A62" s="4" t="inlineStr">
        <is>
          <t>Debt instrument variable rate base rate calculation, default rate</t>
        </is>
      </c>
      <c r="B62" s="10" t="n">
        <v>0.02</v>
      </c>
      <c r="C62" s="4" t="inlineStr">
        <is>
          <t xml:space="preserve"> </t>
        </is>
      </c>
    </row>
    <row r="63">
      <c r="A63" s="4" t="inlineStr">
        <is>
          <t>Term loans</t>
        </is>
      </c>
      <c r="B63" s="7" t="n">
        <v>25000</v>
      </c>
      <c r="C63" s="5" t="n">
        <v>25000</v>
      </c>
    </row>
    <row r="64">
      <c r="A64" s="4" t="inlineStr">
        <is>
          <t>Accounts receivable securitization [Member] | Base Rate, Federal Funds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Outstanding borrowings interest rate margin adjustment, range</t>
        </is>
      </c>
      <c r="B66" s="9" t="n">
        <v>0.005</v>
      </c>
      <c r="C66" s="4" t="inlineStr">
        <is>
          <t xml:space="preserve"> </t>
        </is>
      </c>
    </row>
    <row r="67">
      <c r="A67" s="4" t="inlineStr">
        <is>
          <t>Accounts receivable securitization [Member] | Secured Overnight Financing Rate (SOFR) Overnight Index Swap Rate</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Outstanding borrowings interest rate margin adjustment, range</t>
        </is>
      </c>
      <c r="B69" s="9" t="n">
        <v>0.001</v>
      </c>
      <c r="C69" s="4" t="inlineStr">
        <is>
          <t xml:space="preserve"> </t>
        </is>
      </c>
    </row>
    <row r="70">
      <c r="A70" s="4" t="inlineStr">
        <is>
          <t>Outstanding borrowings, interest rate adjustment (Decrease)</t>
        </is>
      </c>
      <c r="B70" s="10" t="n">
        <v>0.01</v>
      </c>
      <c r="C70" s="4" t="inlineStr">
        <is>
          <t xml:space="preserve"> </t>
        </is>
      </c>
    </row>
    <row r="71">
      <c r="A71" s="4" t="inlineStr">
        <is>
          <t>Line of credit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Line of credit facility amount committed</t>
        </is>
      </c>
      <c r="B73" s="7" t="n">
        <v>257151</v>
      </c>
      <c r="C73" s="4" t="inlineStr">
        <is>
          <t xml:space="preserve"> </t>
        </is>
      </c>
    </row>
    <row r="74">
      <c r="A74" s="4" t="inlineStr">
        <is>
          <t>Line of credit [Member] | Base Rate, Federal Funds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Outstanding borrowings interest rate margin adjustment, range</t>
        </is>
      </c>
      <c r="B76" s="9" t="n">
        <v>0.005</v>
      </c>
      <c r="C76" s="4" t="inlineStr">
        <is>
          <t xml:space="preserve"> </t>
        </is>
      </c>
    </row>
    <row r="77">
      <c r="A77" s="4" t="inlineStr">
        <is>
          <t>Line of credit [Member] | Secured Overnight Financing Rate (SOFR) Overnight Index Swap Rate</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Outstanding borrowings interest rate margin adjustment, range</t>
        </is>
      </c>
      <c r="B79" s="9" t="n">
        <v>0.015</v>
      </c>
      <c r="C79" s="4" t="inlineStr">
        <is>
          <t xml:space="preserve"> </t>
        </is>
      </c>
    </row>
    <row r="80">
      <c r="A80" s="4" t="inlineStr">
        <is>
          <t>Line of credit [Member] | Minimum [Member] | Secured Overnight Financing Rate (SOFR) Overnight Index Swap Rate</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Outstanding borrowings interest rate margin adjustment, range</t>
        </is>
      </c>
      <c r="B82" s="11" t="n">
        <v>0.008750000000000001</v>
      </c>
      <c r="C82" s="4" t="inlineStr">
        <is>
          <t xml:space="preserve"> </t>
        </is>
      </c>
    </row>
    <row r="83">
      <c r="A83" s="4" t="inlineStr">
        <is>
          <t>Line of credit [Member] | Maximum [Member] | Secured Overnight Financing Rate (SOFR) Overnight Index Swap Rat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Outstanding borrowings interest rate margin adjustment, range</t>
        </is>
      </c>
      <c r="B85" s="9" t="n">
        <v>0.015</v>
      </c>
      <c r="C85" s="4" t="inlineStr">
        <is>
          <t xml:space="preserve"> </t>
        </is>
      </c>
    </row>
    <row r="86">
      <c r="A86" s="4" t="inlineStr">
        <is>
          <t>Letter of credit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Letters of credit issued</t>
        </is>
      </c>
      <c r="B88" s="7" t="n">
        <v>100002</v>
      </c>
      <c r="C88" s="5" t="n">
        <v>100050</v>
      </c>
    </row>
    <row r="89">
      <c r="A89" s="4" t="inlineStr">
        <is>
          <t>Letter of credit [Member] | Revolving credit facility [Membe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Letters of credit issued</t>
        </is>
      </c>
      <c r="B91" s="5" t="n">
        <v>2574</v>
      </c>
      <c r="C91" s="5" t="n">
        <v>2624</v>
      </c>
    </row>
    <row r="92">
      <c r="A92" s="4" t="inlineStr">
        <is>
          <t>Letter of credit [Member] | Accounts receivable securitization [Membe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Revolving credit facility, current borrowing capacity</t>
        </is>
      </c>
      <c r="B94" s="5" t="n">
        <v>125000</v>
      </c>
      <c r="C94" s="4" t="inlineStr">
        <is>
          <t xml:space="preserve"> </t>
        </is>
      </c>
    </row>
    <row r="95">
      <c r="A95" s="4" t="inlineStr">
        <is>
          <t>Revolving credit facility, maximum borrowing capacity</t>
        </is>
      </c>
      <c r="B95" s="5" t="n">
        <v>125000</v>
      </c>
      <c r="C95" s="4" t="inlineStr">
        <is>
          <t xml:space="preserve"> </t>
        </is>
      </c>
    </row>
    <row r="96">
      <c r="A96" s="4" t="inlineStr">
        <is>
          <t>Letters of credit issued</t>
        </is>
      </c>
      <c r="B96" s="7" t="n">
        <v>97104</v>
      </c>
      <c r="C96" s="5" t="n">
        <v>97104</v>
      </c>
    </row>
    <row r="97">
      <c r="A97" s="4" t="inlineStr">
        <is>
          <t>Debt instrument, term</t>
        </is>
      </c>
      <c r="B97" s="4" t="inlineStr">
        <is>
          <t>1 year</t>
        </is>
      </c>
      <c r="C97" s="4" t="inlineStr">
        <is>
          <t xml:space="preserve"> </t>
        </is>
      </c>
    </row>
    <row r="98">
      <c r="A98" s="4" t="inlineStr">
        <is>
          <t>Letter of credit [Member] | Accounts receivable securitization [Member] | Minimum [Membe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Line of credit facility, unused capacity, commitment fee percentage</t>
        </is>
      </c>
      <c r="B100" s="9" t="n">
        <v>0.0035</v>
      </c>
      <c r="C100" s="4" t="inlineStr">
        <is>
          <t xml:space="preserve"> </t>
        </is>
      </c>
    </row>
    <row r="101">
      <c r="A101" s="4" t="inlineStr">
        <is>
          <t>Letter of credit [Member] | Accounts receivable securitization [Member] | Maximum [Membe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Line of credit facility, unused capacity, commitment fee percentage</t>
        </is>
      </c>
      <c r="B103" s="9" t="n">
        <v>0.0045</v>
      </c>
      <c r="C103" s="4" t="inlineStr">
        <is>
          <t xml:space="preserve"> </t>
        </is>
      </c>
    </row>
    <row r="104">
      <c r="A104" s="4" t="inlineStr">
        <is>
          <t>Letter of credit [Member] | Line of credit [Member]</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Letters of credit issued</t>
        </is>
      </c>
      <c r="B106" s="7" t="n">
        <v>324</v>
      </c>
      <c r="C106" s="7" t="n">
        <v>322</v>
      </c>
    </row>
    <row r="107">
      <c r="A107" s="4" t="inlineStr">
        <is>
          <t>Letter of credit [Member]</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Revolving credit facility, maximum borrowing capacity</t>
        </is>
      </c>
      <c r="B109" s="5" t="n">
        <v>150000</v>
      </c>
      <c r="C109" s="4" t="inlineStr">
        <is>
          <t xml:space="preserve"> </t>
        </is>
      </c>
    </row>
    <row r="110">
      <c r="A110" s="4" t="inlineStr">
        <is>
          <t>Line of credit [Member]</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Revolving credit facility, current borrowing capacity</t>
        </is>
      </c>
      <c r="B112" s="5" t="n">
        <v>11048</v>
      </c>
      <c r="C112" s="4" t="inlineStr">
        <is>
          <t xml:space="preserve"> </t>
        </is>
      </c>
    </row>
    <row r="113">
      <c r="A113" s="4" t="inlineStr">
        <is>
          <t>Revolving credit facility borrowings</t>
        </is>
      </c>
      <c r="B113" s="5" t="n">
        <v>194</v>
      </c>
      <c r="C113" s="4" t="inlineStr">
        <is>
          <t xml:space="preserve"> </t>
        </is>
      </c>
    </row>
    <row r="114">
      <c r="A114" s="4" t="inlineStr">
        <is>
          <t>Line of Credit Facility, Remaining Borrowing Capacity</t>
        </is>
      </c>
      <c r="B114" s="7" t="n">
        <v>10530</v>
      </c>
      <c r="C1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mmitments Related to Letters of Credit (Details) - USD ($) $ in Thousands</t>
        </is>
      </c>
      <c r="B1" s="2" t="inlineStr">
        <is>
          <t>Mar. 29, 2025</t>
        </is>
      </c>
      <c r="C1" s="2" t="inlineStr">
        <is>
          <t>Dec. 31, 2024</t>
        </is>
      </c>
    </row>
    <row r="2">
      <c r="A2" s="3" t="inlineStr">
        <is>
          <t>Extinguishment of Debt [Line Items]</t>
        </is>
      </c>
      <c r="B2" s="4" t="inlineStr">
        <is>
          <t xml:space="preserve"> </t>
        </is>
      </c>
      <c r="C2" s="4" t="inlineStr">
        <is>
          <t xml:space="preserve"> </t>
        </is>
      </c>
    </row>
    <row r="3">
      <c r="A3" s="4" t="inlineStr">
        <is>
          <t>Long-term debt, maturities, repayments of principal in next twelve months</t>
        </is>
      </c>
      <c r="B3" s="7" t="n">
        <v>58686</v>
      </c>
      <c r="C3" s="4" t="inlineStr">
        <is>
          <t xml:space="preserve"> </t>
        </is>
      </c>
    </row>
    <row r="4">
      <c r="A4" s="4" t="inlineStr">
        <is>
          <t>Long-Term Debt, Maturity, Year One</t>
        </is>
      </c>
      <c r="B4" s="5" t="n">
        <v>32877</v>
      </c>
      <c r="C4" s="4" t="inlineStr">
        <is>
          <t xml:space="preserve"> </t>
        </is>
      </c>
    </row>
    <row r="5">
      <c r="A5" s="4" t="inlineStr">
        <is>
          <t>Long-term debt, maturities, repayments of principal in year two</t>
        </is>
      </c>
      <c r="B5" s="5" t="n">
        <v>46945</v>
      </c>
      <c r="C5" s="4" t="inlineStr">
        <is>
          <t xml:space="preserve"> </t>
        </is>
      </c>
    </row>
    <row r="6">
      <c r="A6" s="4" t="inlineStr">
        <is>
          <t>Long-term debt, maturities, repayments of principal in year three</t>
        </is>
      </c>
      <c r="B6" s="5" t="n">
        <v>45000</v>
      </c>
      <c r="C6" s="4" t="inlineStr">
        <is>
          <t xml:space="preserve"> </t>
        </is>
      </c>
    </row>
    <row r="7">
      <c r="A7" s="4" t="inlineStr">
        <is>
          <t>Long-term debt, maturities, repayments of principal in year four</t>
        </is>
      </c>
      <c r="B7" s="5" t="n">
        <v>254577</v>
      </c>
      <c r="C7" s="4" t="inlineStr">
        <is>
          <t xml:space="preserve"> </t>
        </is>
      </c>
    </row>
    <row r="8">
      <c r="A8" s="4" t="inlineStr">
        <is>
          <t>Long-term debt</t>
        </is>
      </c>
      <c r="B8" s="5" t="n">
        <v>438085</v>
      </c>
      <c r="C8" s="7" t="n">
        <v>407936</v>
      </c>
    </row>
    <row r="9">
      <c r="A9" s="4" t="inlineStr">
        <is>
          <t>Term loans</t>
        </is>
      </c>
      <c r="B9" s="5" t="n">
        <v>48508</v>
      </c>
      <c r="C9" s="5" t="n">
        <v>59063</v>
      </c>
    </row>
    <row r="10">
      <c r="A10" s="4" t="inlineStr">
        <is>
          <t>Letter of credit [Member]</t>
        </is>
      </c>
      <c r="B10" s="4" t="inlineStr">
        <is>
          <t xml:space="preserve"> </t>
        </is>
      </c>
      <c r="C10" s="4" t="inlineStr">
        <is>
          <t xml:space="preserve"> </t>
        </is>
      </c>
    </row>
    <row r="11">
      <c r="A11" s="4" t="inlineStr">
        <is>
          <t>Letters of credit issued</t>
        </is>
      </c>
      <c r="B11" s="5" t="n">
        <v>100002</v>
      </c>
      <c r="C11" s="5" t="n">
        <v>100050</v>
      </c>
    </row>
    <row r="12">
      <c r="A12" s="4" t="inlineStr">
        <is>
          <t>Accounts receivable securitization [Member]</t>
        </is>
      </c>
      <c r="B12" s="4" t="inlineStr">
        <is>
          <t xml:space="preserve"> </t>
        </is>
      </c>
      <c r="C12" s="4" t="inlineStr">
        <is>
          <t xml:space="preserve"> </t>
        </is>
      </c>
    </row>
    <row r="13">
      <c r="A13" s="4" t="inlineStr">
        <is>
          <t>Term loans</t>
        </is>
      </c>
      <c r="B13" s="5" t="n">
        <v>25000</v>
      </c>
      <c r="C13" s="5" t="n">
        <v>25000</v>
      </c>
    </row>
    <row r="14">
      <c r="A14" s="4" t="inlineStr">
        <is>
          <t>Accounts receivable securitization [Member] | Letter of credit [Member]</t>
        </is>
      </c>
      <c r="B14" s="4" t="inlineStr">
        <is>
          <t xml:space="preserve"> </t>
        </is>
      </c>
      <c r="C14" s="4" t="inlineStr">
        <is>
          <t xml:space="preserve"> </t>
        </is>
      </c>
    </row>
    <row r="15">
      <c r="A15" s="4" t="inlineStr">
        <is>
          <t>Letters of credit issued</t>
        </is>
      </c>
      <c r="B15" s="7" t="n">
        <v>97104</v>
      </c>
      <c r="C15" s="7" t="n">
        <v>97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t>
        </is>
      </c>
      <c r="B3" s="7" t="n">
        <v>11744</v>
      </c>
      <c r="C3" s="7" t="n">
        <v>17471</v>
      </c>
    </row>
    <row r="4">
      <c r="A4" s="4" t="inlineStr">
        <is>
          <t>Accounts receivable, net</t>
        </is>
      </c>
      <c r="B4" s="5" t="n">
        <v>392805</v>
      </c>
      <c r="C4" s="5" t="n">
        <v>397077</v>
      </c>
    </row>
    <row r="5">
      <c r="A5" s="4" t="inlineStr">
        <is>
          <t>Operating supplies</t>
        </is>
      </c>
      <c r="B5" s="5" t="n">
        <v>19606</v>
      </c>
      <c r="C5" s="5" t="n">
        <v>15995</v>
      </c>
    </row>
    <row r="6">
      <c r="A6" s="4" t="inlineStr">
        <is>
          <t>Other current assets</t>
        </is>
      </c>
      <c r="B6" s="5" t="n">
        <v>100280</v>
      </c>
      <c r="C6" s="5" t="n">
        <v>108410</v>
      </c>
    </row>
    <row r="7">
      <c r="A7" s="4" t="inlineStr">
        <is>
          <t>Total current assets</t>
        </is>
      </c>
      <c r="B7" s="5" t="n">
        <v>524435</v>
      </c>
      <c r="C7" s="5" t="n">
        <v>538953</v>
      </c>
    </row>
    <row r="8">
      <c r="A8" s="4" t="inlineStr">
        <is>
          <t>Property and equipment, net</t>
        </is>
      </c>
      <c r="B8" s="5" t="n">
        <v>420691</v>
      </c>
      <c r="C8" s="5" t="n">
        <v>400661</v>
      </c>
    </row>
    <row r="9">
      <c r="A9" s="4" t="inlineStr">
        <is>
          <t>Right-of-use assets - operating leases</t>
        </is>
      </c>
      <c r="B9" s="5" t="n">
        <v>82890</v>
      </c>
      <c r="C9" s="5" t="n">
        <v>90516</v>
      </c>
    </row>
    <row r="10">
      <c r="A10" s="4" t="inlineStr">
        <is>
          <t>Marketable securities and other investments</t>
        </is>
      </c>
      <c r="B10" s="5" t="n">
        <v>35837</v>
      </c>
      <c r="C10" s="5" t="n">
        <v>41686</v>
      </c>
    </row>
    <row r="11">
      <c r="A11" s="4" t="inlineStr">
        <is>
          <t>Loss Contingency, Receivable</t>
        </is>
      </c>
      <c r="B11" s="5" t="n">
        <v>209578</v>
      </c>
      <c r="C11" s="5" t="n">
        <v>209351</v>
      </c>
    </row>
    <row r="12">
      <c r="A12" s="4" t="inlineStr">
        <is>
          <t>Total</t>
        </is>
      </c>
      <c r="B12" s="5" t="n">
        <v>13194</v>
      </c>
      <c r="C12" s="5" t="n">
        <v>13204</v>
      </c>
    </row>
    <row r="13">
      <c r="A13" s="4" t="inlineStr">
        <is>
          <t>Intangible assets, net</t>
        </is>
      </c>
      <c r="B13" s="5" t="n">
        <v>16980</v>
      </c>
      <c r="C13" s="5" t="n">
        <v>18301</v>
      </c>
    </row>
    <row r="14">
      <c r="A14" s="4" t="inlineStr">
        <is>
          <t>Goodwill</t>
        </is>
      </c>
      <c r="B14" s="5" t="n">
        <v>94895</v>
      </c>
      <c r="C14" s="5" t="n">
        <v>94879</v>
      </c>
    </row>
    <row r="15">
      <c r="A15" s="4" t="inlineStr">
        <is>
          <t>Total assets</t>
        </is>
      </c>
      <c r="B15" s="5" t="n">
        <v>1398500</v>
      </c>
      <c r="C15" s="5" t="n">
        <v>1407551</v>
      </c>
    </row>
    <row r="16">
      <c r="A16" s="3" t="inlineStr">
        <is>
          <t>Current liabilities:</t>
        </is>
      </c>
      <c r="B16" s="4" t="inlineStr">
        <is>
          <t xml:space="preserve"> </t>
        </is>
      </c>
      <c r="C16" s="4" t="inlineStr">
        <is>
          <t xml:space="preserve"> </t>
        </is>
      </c>
    </row>
    <row r="17">
      <c r="A17" s="4" t="inlineStr">
        <is>
          <t>Accounts payable</t>
        </is>
      </c>
      <c r="B17" s="5" t="n">
        <v>63641</v>
      </c>
      <c r="C17" s="5" t="n">
        <v>57560</v>
      </c>
    </row>
    <row r="18">
      <c r="A18" s="4" t="inlineStr">
        <is>
          <t>Accrued expenses</t>
        </is>
      </c>
      <c r="B18" s="5" t="n">
        <v>70643</v>
      </c>
      <c r="C18" s="5" t="n">
        <v>96860</v>
      </c>
    </row>
    <row r="19">
      <c r="A19" s="4" t="inlineStr">
        <is>
          <t>Current portion of long-term debt and finance lease liabilities</t>
        </is>
      </c>
      <c r="B19" s="5" t="n">
        <v>64938</v>
      </c>
      <c r="C19" s="5" t="n">
        <v>73448</v>
      </c>
    </row>
    <row r="20">
      <c r="A20" s="4" t="inlineStr">
        <is>
          <t>Other current liabilities</t>
        </is>
      </c>
      <c r="B20" s="5" t="n">
        <v>91467</v>
      </c>
      <c r="C20" s="5" t="n">
        <v>94613</v>
      </c>
    </row>
    <row r="21">
      <c r="A21" s="4" t="inlineStr">
        <is>
          <t>Total current liabilities</t>
        </is>
      </c>
      <c r="B21" s="5" t="n">
        <v>290689</v>
      </c>
      <c r="C21" s="5" t="n">
        <v>322481</v>
      </c>
    </row>
    <row r="22">
      <c r="A22" s="4" t="inlineStr">
        <is>
          <t>Long-term debt</t>
        </is>
      </c>
      <c r="B22" s="5" t="n">
        <v>378044</v>
      </c>
      <c r="C22" s="5" t="n">
        <v>338655</v>
      </c>
    </row>
    <row r="23">
      <c r="A23" s="4" t="inlineStr">
        <is>
          <t>Lease liabilities - finance leases</t>
        </is>
      </c>
      <c r="B23" s="5" t="n">
        <v>13892</v>
      </c>
      <c r="C23" s="5" t="n">
        <v>12221</v>
      </c>
    </row>
    <row r="24">
      <c r="A24" s="4" t="inlineStr">
        <is>
          <t>Lease liabilities - operating leases</t>
        </is>
      </c>
      <c r="B24" s="5" t="n">
        <v>49741</v>
      </c>
      <c r="C24" s="5" t="n">
        <v>55565</v>
      </c>
    </row>
    <row r="25">
      <c r="A25" s="4" t="inlineStr">
        <is>
          <t>Self-insurance accruals</t>
        </is>
      </c>
      <c r="B25" s="5" t="n">
        <v>81122</v>
      </c>
      <c r="C25" s="5" t="n">
        <v>86092</v>
      </c>
    </row>
    <row r="26">
      <c r="A26" s="4" t="inlineStr">
        <is>
          <t>Estimated Litigation Liability, Noncurrent</t>
        </is>
      </c>
      <c r="B26" s="5" t="n">
        <v>209578</v>
      </c>
      <c r="C26" s="5" t="n">
        <v>209351</v>
      </c>
    </row>
    <row r="27">
      <c r="A27" s="4" t="inlineStr">
        <is>
          <t>Other noncurrent liabilities</t>
        </is>
      </c>
      <c r="B27" s="5" t="n">
        <v>14276</v>
      </c>
      <c r="C27" s="5" t="n">
        <v>14046</v>
      </c>
    </row>
    <row r="28">
      <c r="A28" s="4" t="inlineStr">
        <is>
          <t>Total liabilities</t>
        </is>
      </c>
      <c r="B28" s="5" t="n">
        <v>1037342</v>
      </c>
      <c r="C28" s="5" t="n">
        <v>1038411</v>
      </c>
    </row>
    <row r="29">
      <c r="A29" s="4" t="inlineStr">
        <is>
          <t>Redeemable common shares related to 401KSOP and Employee Stock Ownership Plan (ESOP) 8,251 and 8,114 shares at redemption value as of March 29, 2025 and December 31, 2024</t>
        </is>
      </c>
      <c r="B29" s="5" t="n">
        <v>198847</v>
      </c>
      <c r="C29" s="5" t="n">
        <v>195551</v>
      </c>
    </row>
    <row r="30">
      <c r="A30" s="3" t="inlineStr">
        <is>
          <t>Common shareholders' equity:</t>
        </is>
      </c>
      <c r="B30" s="4" t="inlineStr">
        <is>
          <t xml:space="preserve"> </t>
        </is>
      </c>
      <c r="C30" s="4" t="inlineStr">
        <is>
          <t xml:space="preserve"> </t>
        </is>
      </c>
    </row>
    <row r="31">
      <c r="A31" s="4" t="inlineStr">
        <is>
          <t>Common shares, $.50 par value, per share; 96,000 shares authorized; 77,577 and 77,713 shares issued and outstanding before deducting treasury shares and which excludes 8,251 and 8,114 shares subject to redemption as of March 29, 2025 and December 31, 2024</t>
        </is>
      </c>
      <c r="B31" s="5" t="n">
        <v>38788</v>
      </c>
      <c r="C31" s="5" t="n">
        <v>38857</v>
      </c>
    </row>
    <row r="32">
      <c r="A32" s="4" t="inlineStr">
        <is>
          <t>Additional paid-in capital</t>
        </is>
      </c>
      <c r="B32" s="5" t="n">
        <v>221872</v>
      </c>
      <c r="C32" s="5" t="n">
        <v>225846</v>
      </c>
    </row>
    <row r="33">
      <c r="A33" s="4" t="inlineStr">
        <is>
          <t>Common shares subscribed, unissued</t>
        </is>
      </c>
      <c r="B33" s="5" t="n">
        <v>20810</v>
      </c>
      <c r="C33" s="5" t="n">
        <v>21100</v>
      </c>
    </row>
    <row r="34">
      <c r="A34" s="4" t="inlineStr">
        <is>
          <t>Retained earnings</t>
        </is>
      </c>
      <c r="B34" s="5" t="n">
        <v>371223</v>
      </c>
      <c r="C34" s="5" t="n">
        <v>375525</v>
      </c>
    </row>
    <row r="35">
      <c r="A35" s="4" t="inlineStr">
        <is>
          <t>Accumulated other comprehensive loss</t>
        </is>
      </c>
      <c r="B35" s="5" t="n">
        <v>-6545</v>
      </c>
      <c r="C35" s="5" t="n">
        <v>-6773</v>
      </c>
    </row>
    <row r="36">
      <c r="A36" s="4" t="inlineStr">
        <is>
          <t>Shareholders' equity before treasury stock</t>
        </is>
      </c>
      <c r="B36" s="5" t="n">
        <v>646148</v>
      </c>
      <c r="C36" s="5" t="n">
        <v>654555</v>
      </c>
    </row>
    <row r="37">
      <c r="A37" s="4" t="inlineStr">
        <is>
          <t>Less: Cost of common shares held in treasury; 45,172 shares at March 29, 2025 and 45,353 shares at December 31, 2024</t>
        </is>
      </c>
      <c r="B37" s="5" t="n">
        <v>471443</v>
      </c>
      <c r="C37" s="5" t="n">
        <v>468132</v>
      </c>
    </row>
    <row r="38">
      <c r="A38" s="4" t="inlineStr">
        <is>
          <t>Common shares subscription receivable</t>
        </is>
      </c>
      <c r="B38" s="5" t="n">
        <v>12394</v>
      </c>
      <c r="C38" s="5" t="n">
        <v>12834</v>
      </c>
    </row>
    <row r="39">
      <c r="A39" s="4" t="inlineStr">
        <is>
          <t>Total common shareholders' equity</t>
        </is>
      </c>
      <c r="B39" s="5" t="n">
        <v>162311</v>
      </c>
      <c r="C39" s="5" t="n">
        <v>173589</v>
      </c>
    </row>
    <row r="40">
      <c r="A40" s="4" t="inlineStr">
        <is>
          <t>Total liabilities and shareholders' equity</t>
        </is>
      </c>
      <c r="B40" s="7" t="n">
        <v>1398500</v>
      </c>
      <c r="C40" s="7" t="n">
        <v>1407551</v>
      </c>
    </row>
    <row r="41">
      <c r="A41" s="4" t="inlineStr">
        <is>
          <t>Common stock, par value per share</t>
        </is>
      </c>
      <c r="B41" s="6" t="n">
        <v>0.5</v>
      </c>
      <c r="C41" s="6" t="n">
        <v>0.5</v>
      </c>
    </row>
    <row r="42">
      <c r="A42" s="4" t="inlineStr">
        <is>
          <t>Common stock, shares authorized</t>
        </is>
      </c>
      <c r="B42" s="5" t="n">
        <v>96000000</v>
      </c>
      <c r="C42" s="5" t="n">
        <v>96000000</v>
      </c>
    </row>
    <row r="43">
      <c r="A43" s="4" t="inlineStr">
        <is>
          <t>Common stock, shares, issued</t>
        </is>
      </c>
      <c r="B43" s="5" t="n">
        <v>77577000</v>
      </c>
      <c r="C43" s="5" t="n">
        <v>77713000</v>
      </c>
    </row>
    <row r="44">
      <c r="A44" s="4" t="inlineStr">
        <is>
          <t>Common stock, shares, outstanding, before treasury shares</t>
        </is>
      </c>
      <c r="B44" s="5" t="n">
        <v>77577000</v>
      </c>
      <c r="C44" s="5" t="n">
        <v>77713000</v>
      </c>
    </row>
    <row r="45">
      <c r="A45" s="4" t="inlineStr">
        <is>
          <t>Shares subject to redemption</t>
        </is>
      </c>
      <c r="B45" s="5" t="n">
        <v>8251000</v>
      </c>
      <c r="C45" s="5" t="n">
        <v>8114000</v>
      </c>
    </row>
    <row r="46">
      <c r="A46" s="4" t="inlineStr">
        <is>
          <t>Treasury stock, shares</t>
        </is>
      </c>
      <c r="B46" s="5" t="n">
        <v>45172000</v>
      </c>
      <c r="C46" s="5" t="n">
        <v>4535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Assets and liabilities (Details) - USD ($) $ in Thousands</t>
        </is>
      </c>
      <c r="B1" s="2" t="inlineStr">
        <is>
          <t>Mar. 29, 2025</t>
        </is>
      </c>
      <c r="C1" s="2" t="inlineStr">
        <is>
          <t>Dec. 31, 2024</t>
        </is>
      </c>
    </row>
    <row r="2">
      <c r="A2" s="3" t="inlineStr">
        <is>
          <t>Assets and Liabilities, Lessee [Abstract]</t>
        </is>
      </c>
      <c r="B2" s="4" t="inlineStr">
        <is>
          <t xml:space="preserve"> </t>
        </is>
      </c>
      <c r="C2" s="4" t="inlineStr">
        <is>
          <t xml:space="preserve"> </t>
        </is>
      </c>
    </row>
    <row r="3">
      <c r="A3" s="4" t="inlineStr">
        <is>
          <t>Operating lease assets</t>
        </is>
      </c>
      <c r="B3" s="7" t="n">
        <v>82890</v>
      </c>
      <c r="C3" s="7" t="n">
        <v>90516</v>
      </c>
    </row>
    <row r="4">
      <c r="A4" s="4" t="inlineStr">
        <is>
          <t>Finance lease assets</t>
        </is>
      </c>
      <c r="B4" s="5" t="n">
        <v>19853</v>
      </c>
      <c r="C4" s="5" t="n">
        <v>17567</v>
      </c>
    </row>
    <row r="5">
      <c r="A5" s="4" t="inlineStr">
        <is>
          <t>Total lease assets</t>
        </is>
      </c>
      <c r="B5" s="5" t="n">
        <v>102743</v>
      </c>
      <c r="C5" s="5" t="n">
        <v>108083</v>
      </c>
    </row>
    <row r="6">
      <c r="A6" s="4" t="inlineStr">
        <is>
          <t>Current operating lease liabilities</t>
        </is>
      </c>
      <c r="B6" s="5" t="n">
        <v>34153</v>
      </c>
      <c r="C6" s="5" t="n">
        <v>35828</v>
      </c>
    </row>
    <row r="7">
      <c r="A7" s="4" t="inlineStr">
        <is>
          <t>Non-current operating lease liabilities</t>
        </is>
      </c>
      <c r="B7" s="5" t="n">
        <v>49741</v>
      </c>
      <c r="C7" s="5" t="n">
        <v>55565</v>
      </c>
    </row>
    <row r="8">
      <c r="A8" s="4" t="inlineStr">
        <is>
          <t>Total operating lease liabilities</t>
        </is>
      </c>
      <c r="B8" s="5" t="n">
        <v>83894</v>
      </c>
      <c r="C8" s="5" t="n">
        <v>91393</v>
      </c>
    </row>
    <row r="9">
      <c r="A9" s="4" t="inlineStr">
        <is>
          <t>Current portion of finance lease liabilities</t>
        </is>
      </c>
      <c r="B9" s="5" t="n">
        <v>6117</v>
      </c>
      <c r="C9" s="5" t="n">
        <v>5457</v>
      </c>
    </row>
    <row r="10">
      <c r="A10" s="4" t="inlineStr">
        <is>
          <t>Non-current finance lease liabilities</t>
        </is>
      </c>
      <c r="B10" s="5" t="n">
        <v>13892</v>
      </c>
      <c r="C10" s="5" t="n">
        <v>12221</v>
      </c>
    </row>
    <row r="11">
      <c r="A11" s="4" t="inlineStr">
        <is>
          <t>Total finance lease liabilities</t>
        </is>
      </c>
      <c r="B11" s="5" t="n">
        <v>20009</v>
      </c>
      <c r="C11" s="5" t="n">
        <v>17678</v>
      </c>
    </row>
    <row r="12">
      <c r="A12" s="4" t="inlineStr">
        <is>
          <t>Total lease liabilities</t>
        </is>
      </c>
      <c r="B12" s="7" t="n">
        <v>103903</v>
      </c>
      <c r="C12" s="7" t="n">
        <v>1090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Details) - USD ($) $ in Thousands</t>
        </is>
      </c>
      <c r="B1" s="2" t="inlineStr">
        <is>
          <t>3 Months Ended</t>
        </is>
      </c>
    </row>
    <row r="2">
      <c r="B2" s="2" t="inlineStr">
        <is>
          <t>Mar. 29, 2025</t>
        </is>
      </c>
      <c r="C2" s="2" t="inlineStr">
        <is>
          <t>Mar. 30, 2024</t>
        </is>
      </c>
    </row>
    <row r="3">
      <c r="A3" s="3" t="inlineStr">
        <is>
          <t>Income and expenses, lessee [Line Items]</t>
        </is>
      </c>
      <c r="B3" s="4" t="inlineStr">
        <is>
          <t xml:space="preserve"> </t>
        </is>
      </c>
      <c r="C3" s="4" t="inlineStr">
        <is>
          <t xml:space="preserve"> </t>
        </is>
      </c>
    </row>
    <row r="4">
      <c r="A4" s="4" t="inlineStr">
        <is>
          <t>Finance lease cost, amortization of right-of-use asset</t>
        </is>
      </c>
      <c r="B4" s="7" t="n">
        <v>1591</v>
      </c>
      <c r="C4" s="7" t="n">
        <v>1419</v>
      </c>
    </row>
    <row r="5">
      <c r="A5" s="4" t="inlineStr">
        <is>
          <t>Finance lease cost, interest expense on lease liabilities</t>
        </is>
      </c>
      <c r="B5" s="5" t="n">
        <v>201</v>
      </c>
      <c r="C5" s="5" t="n">
        <v>200</v>
      </c>
    </row>
    <row r="6">
      <c r="A6" s="4" t="inlineStr">
        <is>
          <t>Total lease cost</t>
        </is>
      </c>
      <c r="B6" s="5" t="n">
        <v>15766</v>
      </c>
      <c r="C6" s="5" t="n">
        <v>12738</v>
      </c>
    </row>
    <row r="7">
      <c r="A7" s="4" t="inlineStr">
        <is>
          <t>Operating expense [Member]</t>
        </is>
      </c>
      <c r="B7" s="4" t="inlineStr">
        <is>
          <t xml:space="preserve"> </t>
        </is>
      </c>
      <c r="C7" s="4" t="inlineStr">
        <is>
          <t xml:space="preserve"> </t>
        </is>
      </c>
    </row>
    <row r="8">
      <c r="A8" s="3" t="inlineStr">
        <is>
          <t>Income and expenses, lessee [Line Items]</t>
        </is>
      </c>
      <c r="B8" s="4" t="inlineStr">
        <is>
          <t xml:space="preserve"> </t>
        </is>
      </c>
      <c r="C8" s="4" t="inlineStr">
        <is>
          <t xml:space="preserve"> </t>
        </is>
      </c>
    </row>
    <row r="9">
      <c r="A9" s="4" t="inlineStr">
        <is>
          <t>Operating lease cost</t>
        </is>
      </c>
      <c r="B9" s="5" t="n">
        <v>7235</v>
      </c>
      <c r="C9" s="5" t="n">
        <v>5934</v>
      </c>
    </row>
    <row r="10">
      <c r="A10" s="4" t="inlineStr">
        <is>
          <t>Other lease cost</t>
        </is>
      </c>
      <c r="B10" s="5" t="n">
        <v>3103</v>
      </c>
      <c r="C10" s="5" t="n">
        <v>1943</v>
      </c>
    </row>
    <row r="11">
      <c r="A11" s="4" t="inlineStr">
        <is>
          <t>Selling expense [Member]</t>
        </is>
      </c>
      <c r="B11" s="4" t="inlineStr">
        <is>
          <t xml:space="preserve"> </t>
        </is>
      </c>
      <c r="C11" s="4" t="inlineStr">
        <is>
          <t xml:space="preserve"> </t>
        </is>
      </c>
    </row>
    <row r="12">
      <c r="A12" s="3" t="inlineStr">
        <is>
          <t>Income and expenses, lessee [Line Items]</t>
        </is>
      </c>
      <c r="B12" s="4" t="inlineStr">
        <is>
          <t xml:space="preserve"> </t>
        </is>
      </c>
      <c r="C12" s="4" t="inlineStr">
        <is>
          <t xml:space="preserve"> </t>
        </is>
      </c>
    </row>
    <row r="13">
      <c r="A13" s="4" t="inlineStr">
        <is>
          <t>Operating lease cost</t>
        </is>
      </c>
      <c r="B13" s="5" t="n">
        <v>2800</v>
      </c>
      <c r="C13" s="5" t="n">
        <v>2648</v>
      </c>
    </row>
    <row r="14">
      <c r="A14" s="4" t="inlineStr">
        <is>
          <t>Other lease cost</t>
        </is>
      </c>
      <c r="B14" s="5" t="n">
        <v>545</v>
      </c>
      <c r="C14" s="5" t="n">
        <v>375</v>
      </c>
    </row>
    <row r="15">
      <c r="A15" s="4" t="inlineStr">
        <is>
          <t>General and administrative expense [Member]</t>
        </is>
      </c>
      <c r="B15" s="4" t="inlineStr">
        <is>
          <t xml:space="preserve"> </t>
        </is>
      </c>
      <c r="C15" s="4" t="inlineStr">
        <is>
          <t xml:space="preserve"> </t>
        </is>
      </c>
    </row>
    <row r="16">
      <c r="A16" s="3" t="inlineStr">
        <is>
          <t>Income and expenses, lessee [Line Items]</t>
        </is>
      </c>
      <c r="B16" s="4" t="inlineStr">
        <is>
          <t xml:space="preserve"> </t>
        </is>
      </c>
      <c r="C16" s="4" t="inlineStr">
        <is>
          <t xml:space="preserve"> </t>
        </is>
      </c>
    </row>
    <row r="17">
      <c r="A17" s="4" t="inlineStr">
        <is>
          <t>Operating lease cost</t>
        </is>
      </c>
      <c r="B17" s="5" t="n">
        <v>278</v>
      </c>
      <c r="C17" s="5" t="n">
        <v>261</v>
      </c>
    </row>
    <row r="18">
      <c r="A18" s="4" t="inlineStr">
        <is>
          <t>Other lease cost</t>
        </is>
      </c>
      <c r="B18" s="7" t="n">
        <v>13</v>
      </c>
      <c r="C18" s="7" t="n">
        <v>-4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6" customWidth="1" min="2" max="2"/>
  </cols>
  <sheetData>
    <row r="1">
      <c r="A1" s="1" t="inlineStr">
        <is>
          <t>Leases Remaining lease term (Details)</t>
        </is>
      </c>
      <c r="B1" s="2" t="inlineStr">
        <is>
          <t>Mar. 29, 2025</t>
        </is>
      </c>
    </row>
    <row r="2">
      <c r="A2" s="3" t="inlineStr">
        <is>
          <t>Leases [Abstract]</t>
        </is>
      </c>
      <c r="B2" s="4" t="inlineStr">
        <is>
          <t xml:space="preserve"> </t>
        </is>
      </c>
    </row>
    <row r="3">
      <c r="A3" s="4" t="inlineStr">
        <is>
          <t>Operating leases, weighted average remaining lease term</t>
        </is>
      </c>
      <c r="B3" s="4" t="inlineStr">
        <is>
          <t>3 years 3 months 18 days</t>
        </is>
      </c>
    </row>
    <row r="4">
      <c r="A4" s="4" t="inlineStr">
        <is>
          <t>Finance lease, weighted average remaining lease term</t>
        </is>
      </c>
      <c r="B4" s="4" t="inlineStr">
        <is>
          <t>3 years 10 months 24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Leases Leases weighted average discount rate (Details)</t>
        </is>
      </c>
      <c r="B1" s="2" t="inlineStr">
        <is>
          <t>Mar. 29, 2025</t>
        </is>
      </c>
    </row>
    <row r="2">
      <c r="A2" s="3" t="inlineStr">
        <is>
          <t>Leases [Abstract]</t>
        </is>
      </c>
      <c r="B2" s="4" t="inlineStr">
        <is>
          <t xml:space="preserve"> </t>
        </is>
      </c>
    </row>
    <row r="3">
      <c r="A3" s="4" t="inlineStr">
        <is>
          <t>Operating lease, weighted average discount rate, percent</t>
        </is>
      </c>
      <c r="B3" s="9" t="n">
        <v>0.0432</v>
      </c>
    </row>
    <row r="4">
      <c r="A4" s="4" t="inlineStr">
        <is>
          <t>Finance lease, weighted average discount rate, percent</t>
        </is>
      </c>
      <c r="B4" s="9" t="n">
        <v>0.0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alted to leases (Details) - USD ($) $ in Thousands</t>
        </is>
      </c>
      <c r="B1" s="2" t="inlineStr">
        <is>
          <t>3 Months Ended</t>
        </is>
      </c>
    </row>
    <row r="2">
      <c r="B2" s="2" t="inlineStr">
        <is>
          <t>Mar. 29, 2025</t>
        </is>
      </c>
      <c r="C2" s="2" t="inlineStr">
        <is>
          <t>Mar. 30, 2024</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7" t="n">
        <v>-10885</v>
      </c>
      <c r="C4" s="7" t="n">
        <v>-11919</v>
      </c>
    </row>
    <row r="5">
      <c r="A5" s="4" t="inlineStr">
        <is>
          <t>Operating cash flows from finance leases</t>
        </is>
      </c>
      <c r="B5" s="5" t="n">
        <v>-201</v>
      </c>
      <c r="C5" s="5" t="n">
        <v>-200</v>
      </c>
    </row>
    <row r="6">
      <c r="A6" s="3" t="inlineStr">
        <is>
          <t>Cash Flow, Financing Activities, Lessee [Abstract]</t>
        </is>
      </c>
      <c r="B6" s="4" t="inlineStr">
        <is>
          <t xml:space="preserve"> </t>
        </is>
      </c>
      <c r="C6" s="4" t="inlineStr">
        <is>
          <t xml:space="preserve"> </t>
        </is>
      </c>
    </row>
    <row r="7">
      <c r="A7" s="4" t="inlineStr">
        <is>
          <t>Financing cash flows from finance leases</t>
        </is>
      </c>
      <c r="B7" s="5" t="n">
        <v>-1747</v>
      </c>
      <c r="C7" s="5" t="n">
        <v>-1148</v>
      </c>
    </row>
    <row r="8">
      <c r="A8" s="3" t="inlineStr">
        <is>
          <t>Lease, Cost [Abstract]</t>
        </is>
      </c>
      <c r="B8" s="4" t="inlineStr">
        <is>
          <t xml:space="preserve"> </t>
        </is>
      </c>
      <c r="C8" s="4" t="inlineStr">
        <is>
          <t xml:space="preserve"> </t>
        </is>
      </c>
    </row>
    <row r="9">
      <c r="A9" s="4" t="inlineStr">
        <is>
          <t>Right-of-use asset obtained in exchange for lease obligations, operating leases</t>
        </is>
      </c>
      <c r="B9" s="5" t="n">
        <v>2934</v>
      </c>
      <c r="C9" s="5" t="n">
        <v>13266</v>
      </c>
    </row>
    <row r="10">
      <c r="A10" s="4" t="inlineStr">
        <is>
          <t>Right-of-use asset obtained in exchange for lease obligations, finance leases</t>
        </is>
      </c>
      <c r="B10" s="7" t="n">
        <v>4078</v>
      </c>
      <c r="C10" s="7" t="n">
        <v>299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Maturity (Details) - USD ($) $ in Thousands</t>
        </is>
      </c>
      <c r="B1" s="2" t="inlineStr">
        <is>
          <t>Mar. 29, 2025</t>
        </is>
      </c>
      <c r="C1" s="2" t="inlineStr">
        <is>
          <t>Dec. 31, 2024</t>
        </is>
      </c>
    </row>
    <row r="2">
      <c r="A2" s="3" t="inlineStr">
        <is>
          <t>Lessee, Operating Lease, Liability, Payments, Due Next Twelve Months</t>
        </is>
      </c>
      <c r="B2" s="4" t="inlineStr">
        <is>
          <t xml:space="preserve"> </t>
        </is>
      </c>
      <c r="C2" s="4" t="inlineStr">
        <is>
          <t xml:space="preserve"> </t>
        </is>
      </c>
    </row>
    <row r="3">
      <c r="A3" s="4" t="inlineStr">
        <is>
          <t>Remaining nine months of 2025</t>
        </is>
      </c>
      <c r="B3" s="7" t="n">
        <v>28935</v>
      </c>
      <c r="C3" s="4" t="inlineStr">
        <is>
          <t xml:space="preserve"> </t>
        </is>
      </c>
    </row>
    <row r="4">
      <c r="A4" s="4" t="inlineStr">
        <is>
          <t>2026</t>
        </is>
      </c>
      <c r="B4" s="5" t="n">
        <v>27810</v>
      </c>
      <c r="C4" s="4" t="inlineStr">
        <is>
          <t xml:space="preserve"> </t>
        </is>
      </c>
    </row>
    <row r="5">
      <c r="A5" s="4" t="inlineStr">
        <is>
          <t>2027</t>
        </is>
      </c>
      <c r="B5" s="5" t="n">
        <v>16566</v>
      </c>
      <c r="C5" s="4" t="inlineStr">
        <is>
          <t xml:space="preserve"> </t>
        </is>
      </c>
    </row>
    <row r="6">
      <c r="A6" s="4" t="inlineStr">
        <is>
          <t>2028</t>
        </is>
      </c>
      <c r="B6" s="5" t="n">
        <v>8438</v>
      </c>
      <c r="C6" s="4" t="inlineStr">
        <is>
          <t xml:space="preserve"> </t>
        </is>
      </c>
    </row>
    <row r="7">
      <c r="A7" s="4" t="inlineStr">
        <is>
          <t>2029</t>
        </is>
      </c>
      <c r="B7" s="5" t="n">
        <v>4090</v>
      </c>
      <c r="C7" s="4" t="inlineStr">
        <is>
          <t xml:space="preserve"> </t>
        </is>
      </c>
    </row>
    <row r="8">
      <c r="A8" s="4" t="inlineStr">
        <is>
          <t>2030</t>
        </is>
      </c>
      <c r="B8" s="5" t="n">
        <v>1303</v>
      </c>
      <c r="C8" s="4" t="inlineStr">
        <is>
          <t xml:space="preserve"> </t>
        </is>
      </c>
    </row>
    <row r="9">
      <c r="A9" s="4" t="inlineStr">
        <is>
          <t>Thereafter</t>
        </is>
      </c>
      <c r="B9" s="5" t="n">
        <v>2745</v>
      </c>
      <c r="C9" s="4" t="inlineStr">
        <is>
          <t xml:space="preserve"> </t>
        </is>
      </c>
    </row>
    <row r="10">
      <c r="A10" s="4" t="inlineStr">
        <is>
          <t>Total lease payments</t>
        </is>
      </c>
      <c r="B10" s="5" t="n">
        <v>89887</v>
      </c>
      <c r="C10" s="4" t="inlineStr">
        <is>
          <t xml:space="preserve"> </t>
        </is>
      </c>
    </row>
    <row r="11">
      <c r="A11" s="4" t="inlineStr">
        <is>
          <t>Less interest</t>
        </is>
      </c>
      <c r="B11" s="5" t="n">
        <v>5993</v>
      </c>
      <c r="C11" s="4" t="inlineStr">
        <is>
          <t xml:space="preserve"> </t>
        </is>
      </c>
    </row>
    <row r="12">
      <c r="A12" s="4" t="inlineStr">
        <is>
          <t>Total</t>
        </is>
      </c>
      <c r="B12" s="5" t="n">
        <v>83894</v>
      </c>
      <c r="C12" s="7" t="n">
        <v>91393</v>
      </c>
    </row>
    <row r="13">
      <c r="A13" s="3" t="inlineStr">
        <is>
          <t>Finance Lease, Liability, Payments, Due Next Twelve Months</t>
        </is>
      </c>
      <c r="B13" s="4" t="inlineStr">
        <is>
          <t xml:space="preserve"> </t>
        </is>
      </c>
      <c r="C13" s="4" t="inlineStr">
        <is>
          <t xml:space="preserve"> </t>
        </is>
      </c>
    </row>
    <row r="14">
      <c r="A14" s="4" t="inlineStr">
        <is>
          <t>Remaining nine months of 2025</t>
        </is>
      </c>
      <c r="B14" s="5" t="n">
        <v>5204</v>
      </c>
      <c r="C14" s="4" t="inlineStr">
        <is>
          <t xml:space="preserve"> </t>
        </is>
      </c>
    </row>
    <row r="15">
      <c r="A15" s="4" t="inlineStr">
        <is>
          <t>2026</t>
        </is>
      </c>
      <c r="B15" s="5" t="n">
        <v>6244</v>
      </c>
      <c r="C15" s="4" t="inlineStr">
        <is>
          <t xml:space="preserve"> </t>
        </is>
      </c>
    </row>
    <row r="16">
      <c r="A16" s="4" t="inlineStr">
        <is>
          <t>2027</t>
        </is>
      </c>
      <c r="B16" s="5" t="n">
        <v>4232</v>
      </c>
      <c r="C16" s="4" t="inlineStr">
        <is>
          <t xml:space="preserve"> </t>
        </is>
      </c>
    </row>
    <row r="17">
      <c r="A17" s="4" t="inlineStr">
        <is>
          <t>2028</t>
        </is>
      </c>
      <c r="B17" s="5" t="n">
        <v>3220</v>
      </c>
      <c r="C17" s="4" t="inlineStr">
        <is>
          <t xml:space="preserve"> </t>
        </is>
      </c>
    </row>
    <row r="18">
      <c r="A18" s="4" t="inlineStr">
        <is>
          <t>2029</t>
        </is>
      </c>
      <c r="B18" s="5" t="n">
        <v>1701</v>
      </c>
      <c r="C18" s="4" t="inlineStr">
        <is>
          <t xml:space="preserve"> </t>
        </is>
      </c>
    </row>
    <row r="19">
      <c r="A19" s="4" t="inlineStr">
        <is>
          <t>2030</t>
        </is>
      </c>
      <c r="B19" s="5" t="n">
        <v>1013</v>
      </c>
      <c r="C19" s="4" t="inlineStr">
        <is>
          <t xml:space="preserve"> </t>
        </is>
      </c>
    </row>
    <row r="20">
      <c r="A20" s="4" t="inlineStr">
        <is>
          <t>Thereafter</t>
        </is>
      </c>
      <c r="B20" s="5" t="n">
        <v>335</v>
      </c>
      <c r="C20" s="4" t="inlineStr">
        <is>
          <t xml:space="preserve"> </t>
        </is>
      </c>
    </row>
    <row r="21">
      <c r="A21" s="4" t="inlineStr">
        <is>
          <t>Total lease payments</t>
        </is>
      </c>
      <c r="B21" s="5" t="n">
        <v>21949</v>
      </c>
      <c r="C21" s="4" t="inlineStr">
        <is>
          <t xml:space="preserve"> </t>
        </is>
      </c>
    </row>
    <row r="22">
      <c r="A22" s="4" t="inlineStr">
        <is>
          <t>Less interest</t>
        </is>
      </c>
      <c r="B22" s="5" t="n">
        <v>1940</v>
      </c>
      <c r="C22" s="4" t="inlineStr">
        <is>
          <t xml:space="preserve"> </t>
        </is>
      </c>
    </row>
    <row r="23">
      <c r="A23" s="4" t="inlineStr">
        <is>
          <t>Total</t>
        </is>
      </c>
      <c r="B23" s="7" t="n">
        <v>20009</v>
      </c>
      <c r="C23" s="7" t="n">
        <v>176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USD ($) $ / shares in Units, $ in Thousands</t>
        </is>
      </c>
      <c r="B1" s="2" t="inlineStr">
        <is>
          <t>3 Months Ended</t>
        </is>
      </c>
    </row>
    <row r="2">
      <c r="B2" s="2" t="inlineStr">
        <is>
          <t>Mar. 29,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percentage of outstanding stock maximum</t>
        </is>
      </c>
      <c r="B4" s="10" t="n">
        <v>0.05</v>
      </c>
      <c r="C4" s="4" t="inlineStr">
        <is>
          <t xml:space="preserve"> </t>
        </is>
      </c>
    </row>
    <row r="5">
      <c r="A5" s="4" t="inlineStr">
        <is>
          <t>Share-based compensation arrangement by share-based payment award, percentage of outstanding and available for grant, maximum</t>
        </is>
      </c>
      <c r="B5" s="10" t="n">
        <v>0.1</v>
      </c>
      <c r="C5" s="4" t="inlineStr">
        <is>
          <t xml:space="preserve"> </t>
        </is>
      </c>
    </row>
    <row r="6">
      <c r="A6" s="4" t="inlineStr">
        <is>
          <t>Compensation expense, share-based payment plans</t>
        </is>
      </c>
      <c r="B6" s="7" t="n">
        <v>2352</v>
      </c>
      <c r="C6" s="7" t="n">
        <v>1907</v>
      </c>
    </row>
    <row r="7">
      <c r="A7" s="3" t="inlineStr">
        <is>
          <t>Share-based Compensation Arrangement by Share-based Payment Award, Equity Instruments Other than Options, Additional Disclosures [Abstract]</t>
        </is>
      </c>
      <c r="B7" s="4" t="inlineStr">
        <is>
          <t xml:space="preserve"> </t>
        </is>
      </c>
      <c r="C7" s="4" t="inlineStr">
        <is>
          <t xml:space="preserve"> </t>
        </is>
      </c>
    </row>
    <row r="8">
      <c r="A8" s="4" t="inlineStr">
        <is>
          <t>Volatility rate</t>
        </is>
      </c>
      <c r="B8" s="9" t="n">
        <v>0.094</v>
      </c>
      <c r="C8" s="9" t="n">
        <v>0.095</v>
      </c>
    </row>
    <row r="9">
      <c r="A9" s="4" t="inlineStr">
        <is>
          <t>Risk-free interest rate</t>
        </is>
      </c>
      <c r="B9" s="10" t="n">
        <v>0.04</v>
      </c>
      <c r="C9" s="9" t="n">
        <v>0.043</v>
      </c>
    </row>
    <row r="10">
      <c r="A10" s="4" t="inlineStr">
        <is>
          <t>Expected dividend yield</t>
        </is>
      </c>
      <c r="B10" s="9" t="n">
        <v>0.004</v>
      </c>
      <c r="C10" s="9" t="n">
        <v>0.004</v>
      </c>
    </row>
    <row r="11">
      <c r="A11" s="4" t="inlineStr">
        <is>
          <t>Expected life of awards (years)</t>
        </is>
      </c>
      <c r="B11" s="4" t="inlineStr">
        <is>
          <t>3 years</t>
        </is>
      </c>
      <c r="C11" s="4" t="inlineStr">
        <is>
          <t>3 years</t>
        </is>
      </c>
    </row>
    <row r="12">
      <c r="A12" s="3" t="inlineStr">
        <is>
          <t>Share-based Compensation Arrangement by Share-based Payment Award, Options, Outstanding [Roll Forward]</t>
        </is>
      </c>
      <c r="B12" s="4" t="inlineStr">
        <is>
          <t xml:space="preserve"> </t>
        </is>
      </c>
      <c r="C12" s="4" t="inlineStr">
        <is>
          <t xml:space="preserve"> </t>
        </is>
      </c>
    </row>
    <row r="13">
      <c r="A13" s="4" t="inlineStr">
        <is>
          <t>Exercisable, ending balance</t>
        </is>
      </c>
      <c r="B13" s="5" t="n">
        <v>1184553</v>
      </c>
      <c r="C13" s="4" t="inlineStr">
        <is>
          <t xml:space="preserve"> </t>
        </is>
      </c>
    </row>
    <row r="14">
      <c r="A14" s="4" t="inlineStr">
        <is>
          <t>Stock option pla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pensation expense, share-based payment plans</t>
        </is>
      </c>
      <c r="B16" s="7" t="n">
        <v>20</v>
      </c>
      <c r="C16" s="7" t="n">
        <v>39</v>
      </c>
    </row>
    <row r="17">
      <c r="A17" s="4" t="inlineStr">
        <is>
          <t>Stock options awarded, term (years)</t>
        </is>
      </c>
      <c r="B17" s="4" t="inlineStr">
        <is>
          <t>10 years</t>
        </is>
      </c>
      <c r="C17" s="4" t="inlineStr">
        <is>
          <t xml:space="preserve"> </t>
        </is>
      </c>
    </row>
    <row r="18">
      <c r="A18" s="3" t="inlineStr">
        <is>
          <t>Share-based Compensation Arrangement by Share-based Payment Award, Options, Outstanding [Roll Forward]</t>
        </is>
      </c>
      <c r="B18" s="4" t="inlineStr">
        <is>
          <t xml:space="preserve"> </t>
        </is>
      </c>
      <c r="C18" s="4" t="inlineStr">
        <is>
          <t xml:space="preserve"> </t>
        </is>
      </c>
    </row>
    <row r="19">
      <c r="A19" s="4" t="inlineStr">
        <is>
          <t>Outstanding, beginning balance</t>
        </is>
      </c>
      <c r="B19" s="5" t="n">
        <v>1278798</v>
      </c>
      <c r="C19" s="4" t="inlineStr">
        <is>
          <t xml:space="preserve"> </t>
        </is>
      </c>
    </row>
    <row r="20">
      <c r="A20" s="4" t="inlineStr">
        <is>
          <t>Granted</t>
        </is>
      </c>
      <c r="B20" s="5" t="n">
        <v>0</v>
      </c>
      <c r="C20" s="4" t="inlineStr">
        <is>
          <t xml:space="preserve"> </t>
        </is>
      </c>
    </row>
    <row r="21">
      <c r="A21" s="4" t="inlineStr">
        <is>
          <t>Exercised</t>
        </is>
      </c>
      <c r="B21" s="5" t="n">
        <v>-24286</v>
      </c>
      <c r="C21" s="4" t="inlineStr">
        <is>
          <t xml:space="preserve"> </t>
        </is>
      </c>
    </row>
    <row r="22">
      <c r="A22" s="4" t="inlineStr">
        <is>
          <t>Forfeited</t>
        </is>
      </c>
      <c r="B22" s="5" t="n">
        <v>0</v>
      </c>
      <c r="C22" s="4" t="inlineStr">
        <is>
          <t xml:space="preserve"> </t>
        </is>
      </c>
    </row>
    <row r="23">
      <c r="A23" s="4" t="inlineStr">
        <is>
          <t>Outstanding, ending balance</t>
        </is>
      </c>
      <c r="B23" s="5" t="n">
        <v>1254512</v>
      </c>
      <c r="C23" s="4" t="inlineStr">
        <is>
          <t xml:space="preserve"> </t>
        </is>
      </c>
    </row>
    <row r="24">
      <c r="A24" s="4" t="inlineStr">
        <is>
          <t>Exercisable, ending balance</t>
        </is>
      </c>
      <c r="B24" s="5" t="n">
        <v>1184553</v>
      </c>
      <c r="C24" s="4" t="inlineStr">
        <is>
          <t xml:space="preserve"> </t>
        </is>
      </c>
    </row>
    <row r="25">
      <c r="A25" s="3" t="inlineStr">
        <is>
          <t>Share-based Compensation Arrangement by Share-based Payment Award, Options, Additional Disclosures [Abstract]</t>
        </is>
      </c>
      <c r="B25" s="4" t="inlineStr">
        <is>
          <t xml:space="preserve"> </t>
        </is>
      </c>
      <c r="C25" s="4" t="inlineStr">
        <is>
          <t xml:space="preserve"> </t>
        </is>
      </c>
    </row>
    <row r="26">
      <c r="A26" s="4" t="inlineStr">
        <is>
          <t>Outstanding, weighted average exercise price, beginning balance</t>
        </is>
      </c>
      <c r="B26" s="6" t="n">
        <v>9.56</v>
      </c>
      <c r="C26" s="4" t="inlineStr">
        <is>
          <t xml:space="preserve"> </t>
        </is>
      </c>
    </row>
    <row r="27">
      <c r="A27" s="4" t="inlineStr">
        <is>
          <t>Granted, weighted average exercise price</t>
        </is>
      </c>
      <c r="B27" s="5" t="n">
        <v>0</v>
      </c>
      <c r="C27" s="4" t="inlineStr">
        <is>
          <t xml:space="preserve"> </t>
        </is>
      </c>
    </row>
    <row r="28">
      <c r="A28" s="4" t="inlineStr">
        <is>
          <t>Exercised, weighted average exercise price</t>
        </is>
      </c>
      <c r="B28" s="12" t="n">
        <v>8.140000000000001</v>
      </c>
      <c r="C28" s="4" t="inlineStr">
        <is>
          <t xml:space="preserve"> </t>
        </is>
      </c>
    </row>
    <row r="29">
      <c r="A29" s="4" t="inlineStr">
        <is>
          <t>Forfeited, weighted average exercise price</t>
        </is>
      </c>
      <c r="B29" s="5" t="n">
        <v>0</v>
      </c>
      <c r="C29" s="4" t="inlineStr">
        <is>
          <t xml:space="preserve"> </t>
        </is>
      </c>
    </row>
    <row r="30">
      <c r="A30" s="4" t="inlineStr">
        <is>
          <t>Outstanding, weighted average exercise price, ending balance</t>
        </is>
      </c>
      <c r="B30" s="12" t="n">
        <v>9.59</v>
      </c>
      <c r="C30" s="4" t="inlineStr">
        <is>
          <t xml:space="preserve"> </t>
        </is>
      </c>
    </row>
    <row r="31">
      <c r="A31" s="4" t="inlineStr">
        <is>
          <t>Exercisable, weighted average exercise price, ending balance</t>
        </is>
      </c>
      <c r="B31" s="6" t="n">
        <v>9.44</v>
      </c>
      <c r="C31" s="4" t="inlineStr">
        <is>
          <t xml:space="preserve"> </t>
        </is>
      </c>
    </row>
    <row r="32">
      <c r="A32" s="4" t="inlineStr">
        <is>
          <t>Outstanding, weighted average remaining contractual life (years)</t>
        </is>
      </c>
      <c r="B32" s="4" t="inlineStr">
        <is>
          <t>2 years 9 months 18 days</t>
        </is>
      </c>
      <c r="C32" s="4" t="inlineStr">
        <is>
          <t xml:space="preserve"> </t>
        </is>
      </c>
    </row>
    <row r="33">
      <c r="A33" s="4" t="inlineStr">
        <is>
          <t>Exercisable, weighted average remaining contractual life (years)</t>
        </is>
      </c>
      <c r="B33" s="4" t="inlineStr">
        <is>
          <t>2 years 8 months 12 days</t>
        </is>
      </c>
      <c r="C33" s="4" t="inlineStr">
        <is>
          <t xml:space="preserve"> </t>
        </is>
      </c>
    </row>
    <row r="34">
      <c r="A34" s="4" t="inlineStr">
        <is>
          <t>Outstanding, aggregate intrinsic value</t>
        </is>
      </c>
      <c r="B34" s="7" t="n">
        <v>18203</v>
      </c>
      <c r="C34" s="4" t="inlineStr">
        <is>
          <t xml:space="preserve"> </t>
        </is>
      </c>
    </row>
    <row r="35">
      <c r="A35" s="4" t="inlineStr">
        <is>
          <t>Exercisable, aggregate intrinsic value</t>
        </is>
      </c>
      <c r="B35" s="5" t="n">
        <v>17366</v>
      </c>
      <c r="C35" s="4" t="inlineStr">
        <is>
          <t xml:space="preserve"> </t>
        </is>
      </c>
    </row>
    <row r="36">
      <c r="A36" s="4" t="inlineStr">
        <is>
          <t>Outstanding, unrecognized compensation cost</t>
        </is>
      </c>
      <c r="B36" s="7" t="n">
        <v>16</v>
      </c>
      <c r="C36" s="4" t="inlineStr">
        <is>
          <t xml:space="preserve"> </t>
        </is>
      </c>
    </row>
    <row r="37">
      <c r="A37" s="4" t="inlineStr">
        <is>
          <t>Employee service share-based compensation, nonvested awards, total compensation cost not yet recognized, period for recognition</t>
        </is>
      </c>
      <c r="B37" s="4" t="inlineStr">
        <is>
          <t>3 months 18 days</t>
        </is>
      </c>
      <c r="C37" s="4" t="inlineStr">
        <is>
          <t xml:space="preserve"> </t>
        </is>
      </c>
    </row>
    <row r="38">
      <c r="A38" s="4" t="inlineStr">
        <is>
          <t>Restricted stock units (RSUs)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Compensation expense, share-based payment plans</t>
        </is>
      </c>
      <c r="B40" s="7" t="n">
        <v>1755</v>
      </c>
      <c r="C40" s="5" t="n">
        <v>1381</v>
      </c>
    </row>
    <row r="41">
      <c r="A41" s="3" t="inlineStr">
        <is>
          <t>Share-based Compensation Arrangement by Share-based Payment Award, Equity Instruments Other than Options, Nonvested [Roll Forward]</t>
        </is>
      </c>
      <c r="B41" s="4" t="inlineStr">
        <is>
          <t xml:space="preserve"> </t>
        </is>
      </c>
      <c r="C41" s="4" t="inlineStr">
        <is>
          <t xml:space="preserve"> </t>
        </is>
      </c>
    </row>
    <row r="42">
      <c r="A42" s="4" t="inlineStr">
        <is>
          <t>Unvested, beginning balance</t>
        </is>
      </c>
      <c r="B42" s="5" t="n">
        <v>767832</v>
      </c>
      <c r="C42" s="4" t="inlineStr">
        <is>
          <t xml:space="preserve"> </t>
        </is>
      </c>
    </row>
    <row r="43">
      <c r="A43" s="4" t="inlineStr">
        <is>
          <t>Granted</t>
        </is>
      </c>
      <c r="B43" s="5" t="n">
        <v>88450</v>
      </c>
      <c r="C43" s="4" t="inlineStr">
        <is>
          <t xml:space="preserve"> </t>
        </is>
      </c>
    </row>
    <row r="44">
      <c r="A44" s="4" t="inlineStr">
        <is>
          <t>Forfeited</t>
        </is>
      </c>
      <c r="B44" s="5" t="n">
        <v>0</v>
      </c>
      <c r="C44" s="4" t="inlineStr">
        <is>
          <t xml:space="preserve"> </t>
        </is>
      </c>
    </row>
    <row r="45">
      <c r="A45" s="4" t="inlineStr">
        <is>
          <t>Vested</t>
        </is>
      </c>
      <c r="B45" s="5" t="n">
        <v>-387934</v>
      </c>
      <c r="C45" s="4" t="inlineStr">
        <is>
          <t xml:space="preserve"> </t>
        </is>
      </c>
    </row>
    <row r="46">
      <c r="A46" s="4" t="inlineStr">
        <is>
          <t>Unvested, ending balance</t>
        </is>
      </c>
      <c r="B46" s="5" t="n">
        <v>468348</v>
      </c>
      <c r="C46" s="4" t="inlineStr">
        <is>
          <t xml:space="preserve"> </t>
        </is>
      </c>
    </row>
    <row r="47">
      <c r="A47" s="3" t="inlineStr">
        <is>
          <t>Share-based Compensation Arrangement by Share-based Payment Award, Equity Instruments Other than Options, Additional Disclosures [Abstract]</t>
        </is>
      </c>
      <c r="B47" s="4" t="inlineStr">
        <is>
          <t xml:space="preserve"> </t>
        </is>
      </c>
      <c r="C47" s="4" t="inlineStr">
        <is>
          <t xml:space="preserve"> </t>
        </is>
      </c>
    </row>
    <row r="48">
      <c r="A48" s="4" t="inlineStr">
        <is>
          <t>Unvested, weighted average award date value, beginning balance</t>
        </is>
      </c>
      <c r="B48" s="6" t="n">
        <v>18.32</v>
      </c>
      <c r="C48" s="4" t="inlineStr">
        <is>
          <t xml:space="preserve"> </t>
        </is>
      </c>
    </row>
    <row r="49">
      <c r="A49" s="4" t="inlineStr">
        <is>
          <t>Granted, weighted average award date value</t>
        </is>
      </c>
      <c r="B49" s="12" t="n">
        <v>23.75</v>
      </c>
      <c r="C49" s="4" t="inlineStr">
        <is>
          <t xml:space="preserve"> </t>
        </is>
      </c>
    </row>
    <row r="50">
      <c r="A50" s="4" t="inlineStr">
        <is>
          <t>Forfeited, weighted average award date value</t>
        </is>
      </c>
      <c r="B50" s="5" t="n">
        <v>0</v>
      </c>
      <c r="C50" s="4" t="inlineStr">
        <is>
          <t xml:space="preserve"> </t>
        </is>
      </c>
    </row>
    <row r="51">
      <c r="A51" s="4" t="inlineStr">
        <is>
          <t>Vested, weighted average award date value</t>
        </is>
      </c>
      <c r="B51" s="12" t="n">
        <v>16.49</v>
      </c>
      <c r="C51" s="4" t="inlineStr">
        <is>
          <t xml:space="preserve"> </t>
        </is>
      </c>
    </row>
    <row r="52">
      <c r="A52" s="4" t="inlineStr">
        <is>
          <t>Unvested, weighted average award date value, ending balance</t>
        </is>
      </c>
      <c r="B52" s="6" t="n">
        <v>20.86</v>
      </c>
      <c r="C52" s="4" t="inlineStr">
        <is>
          <t xml:space="preserve"> </t>
        </is>
      </c>
    </row>
    <row r="53">
      <c r="A53" s="4" t="inlineStr">
        <is>
          <t>Weighted average remaining contractual life (years)</t>
        </is>
      </c>
      <c r="B53" s="4" t="inlineStr">
        <is>
          <t>1 year 9 months 18 days</t>
        </is>
      </c>
      <c r="C53" s="4" t="inlineStr">
        <is>
          <t xml:space="preserve"> </t>
        </is>
      </c>
    </row>
    <row r="54">
      <c r="A54" s="4" t="inlineStr">
        <is>
          <t>Unrecognized compensation cost</t>
        </is>
      </c>
      <c r="B54" s="7" t="n">
        <v>5650</v>
      </c>
      <c r="C54" s="4" t="inlineStr">
        <is>
          <t xml:space="preserve"> </t>
        </is>
      </c>
    </row>
    <row r="55">
      <c r="A55" s="4" t="inlineStr">
        <is>
          <t>Aggregate intrinsic value</t>
        </is>
      </c>
      <c r="B55" s="7" t="n">
        <v>11287</v>
      </c>
      <c r="C55" s="4" t="inlineStr">
        <is>
          <t xml:space="preserve"> </t>
        </is>
      </c>
    </row>
    <row r="56">
      <c r="A56" s="4" t="inlineStr">
        <is>
          <t>Employee PRSUs [Member]</t>
        </is>
      </c>
      <c r="B56" s="4" t="inlineStr">
        <is>
          <t xml:space="preserve"> </t>
        </is>
      </c>
      <c r="C56" s="4" t="inlineStr">
        <is>
          <t xml:space="preserve"> </t>
        </is>
      </c>
    </row>
    <row r="57">
      <c r="A57" s="3" t="inlineStr">
        <is>
          <t>Share-based Compensation Arrangement by Share-based Payment Award, Equity Instruments Other than Options, Nonvested [Roll Forward]</t>
        </is>
      </c>
      <c r="B57" s="4" t="inlineStr">
        <is>
          <t xml:space="preserve"> </t>
        </is>
      </c>
      <c r="C57" s="4" t="inlineStr">
        <is>
          <t xml:space="preserve"> </t>
        </is>
      </c>
    </row>
    <row r="58">
      <c r="A58" s="4" t="inlineStr">
        <is>
          <t>Granted</t>
        </is>
      </c>
      <c r="B58" s="5" t="n">
        <v>88450</v>
      </c>
      <c r="C58" s="4" t="inlineStr">
        <is>
          <t xml:space="preserve"> </t>
        </is>
      </c>
    </row>
    <row r="59">
      <c r="A59" s="4" t="inlineStr">
        <is>
          <t>Unvested, ending balance</t>
        </is>
      </c>
      <c r="B59" s="5" t="n">
        <v>434870</v>
      </c>
      <c r="C59" s="4" t="inlineStr">
        <is>
          <t xml:space="preserve"> </t>
        </is>
      </c>
    </row>
    <row r="60">
      <c r="A60" s="3" t="inlineStr">
        <is>
          <t>Share-based Compensation Arrangement by Share-based Payment Award, Equity Instruments Other than Options, Additional Disclosures [Abstract]</t>
        </is>
      </c>
      <c r="B60" s="4" t="inlineStr">
        <is>
          <t xml:space="preserve"> </t>
        </is>
      </c>
      <c r="C60" s="4" t="inlineStr">
        <is>
          <t xml:space="preserve"> </t>
        </is>
      </c>
    </row>
    <row r="61">
      <c r="A61" s="4" t="inlineStr">
        <is>
          <t>Unvested, weighted average award date value, ending balance</t>
        </is>
      </c>
      <c r="B61" s="6" t="n">
        <v>20.99</v>
      </c>
      <c r="C61" s="4" t="inlineStr">
        <is>
          <t xml:space="preserve"> </t>
        </is>
      </c>
    </row>
    <row r="62">
      <c r="A62" s="4" t="inlineStr">
        <is>
          <t>Weighted average remaining contractual life (years)</t>
        </is>
      </c>
      <c r="B62" s="4" t="inlineStr">
        <is>
          <t>1 year 10 months 24 days</t>
        </is>
      </c>
      <c r="C62" s="4" t="inlineStr">
        <is>
          <t xml:space="preserve"> </t>
        </is>
      </c>
    </row>
    <row r="63">
      <c r="A63" s="4" t="inlineStr">
        <is>
          <t>Unrecognized compensation cost</t>
        </is>
      </c>
      <c r="B63" s="7" t="n">
        <v>5414</v>
      </c>
      <c r="C63" s="4" t="inlineStr">
        <is>
          <t xml:space="preserve"> </t>
        </is>
      </c>
    </row>
    <row r="64">
      <c r="A64" s="4" t="inlineStr">
        <is>
          <t>Aggregate intrinsic value</t>
        </is>
      </c>
      <c r="B64" s="7" t="n">
        <v>10480</v>
      </c>
      <c r="C64" s="4" t="inlineStr">
        <is>
          <t xml:space="preserve"> </t>
        </is>
      </c>
    </row>
    <row r="65">
      <c r="A65" s="4" t="inlineStr">
        <is>
          <t>Nonemployee Director RSUs [Member]</t>
        </is>
      </c>
      <c r="B65" s="4" t="inlineStr">
        <is>
          <t xml:space="preserve"> </t>
        </is>
      </c>
      <c r="C65" s="4" t="inlineStr">
        <is>
          <t xml:space="preserve"> </t>
        </is>
      </c>
    </row>
    <row r="66">
      <c r="A66" s="3" t="inlineStr">
        <is>
          <t>Share-based Compensation Arrangement by Share-based Payment Award, Equity Instruments Other than Options, Nonvested [Roll Forward]</t>
        </is>
      </c>
      <c r="B66" s="4" t="inlineStr">
        <is>
          <t xml:space="preserve"> </t>
        </is>
      </c>
      <c r="C66" s="4" t="inlineStr">
        <is>
          <t xml:space="preserve"> </t>
        </is>
      </c>
    </row>
    <row r="67">
      <c r="A67" s="4" t="inlineStr">
        <is>
          <t>Unvested, ending balance</t>
        </is>
      </c>
      <c r="B67" s="5" t="n">
        <v>33478</v>
      </c>
      <c r="C67" s="4" t="inlineStr">
        <is>
          <t xml:space="preserve"> </t>
        </is>
      </c>
    </row>
    <row r="68">
      <c r="A68" s="3" t="inlineStr">
        <is>
          <t>Share-based Compensation Arrangement by Share-based Payment Award, Equity Instruments Other than Options, Additional Disclosures [Abstract]</t>
        </is>
      </c>
      <c r="B68" s="4" t="inlineStr">
        <is>
          <t xml:space="preserve"> </t>
        </is>
      </c>
      <c r="C68" s="4" t="inlineStr">
        <is>
          <t xml:space="preserve"> </t>
        </is>
      </c>
    </row>
    <row r="69">
      <c r="A69" s="4" t="inlineStr">
        <is>
          <t>Unvested, weighted average award date value, ending balance</t>
        </is>
      </c>
      <c r="B69" s="6" t="n">
        <v>19.08</v>
      </c>
      <c r="C69" s="4" t="inlineStr">
        <is>
          <t xml:space="preserve"> </t>
        </is>
      </c>
    </row>
    <row r="70">
      <c r="A70" s="4" t="inlineStr">
        <is>
          <t>Weighted average remaining contractual life (years)</t>
        </is>
      </c>
      <c r="B70" s="4" t="inlineStr">
        <is>
          <t>9 months 18 days</t>
        </is>
      </c>
      <c r="C70" s="4" t="inlineStr">
        <is>
          <t xml:space="preserve"> </t>
        </is>
      </c>
    </row>
    <row r="71">
      <c r="A71" s="4" t="inlineStr">
        <is>
          <t>Unrecognized compensation cost</t>
        </is>
      </c>
      <c r="B71" s="7" t="n">
        <v>236</v>
      </c>
      <c r="C71" s="4" t="inlineStr">
        <is>
          <t xml:space="preserve"> </t>
        </is>
      </c>
    </row>
    <row r="72">
      <c r="A72" s="4" t="inlineStr">
        <is>
          <t>Aggregate intrinsic value</t>
        </is>
      </c>
      <c r="B72" s="5" t="n">
        <v>807</v>
      </c>
      <c r="C72" s="4" t="inlineStr">
        <is>
          <t xml:space="preserve"> </t>
        </is>
      </c>
    </row>
    <row r="73">
      <c r="A73" s="4" t="inlineStr">
        <is>
          <t>The Davey Employee Stock Purchase Plan [Member]</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Compensation expense, share-based payment plans</t>
        </is>
      </c>
      <c r="B75" s="7" t="n">
        <v>577</v>
      </c>
      <c r="C75" s="7" t="n">
        <v>487</v>
      </c>
    </row>
    <row r="76">
      <c r="A76" s="4" t="inlineStr">
        <is>
          <t>Employee stock purchase plan, service period</t>
        </is>
      </c>
      <c r="B76" s="4" t="inlineStr">
        <is>
          <t>6 months</t>
        </is>
      </c>
      <c r="C76" s="4" t="inlineStr">
        <is>
          <t xml:space="preserve"> </t>
        </is>
      </c>
    </row>
    <row r="77">
      <c r="A77" s="4" t="inlineStr">
        <is>
          <t>Employee stock purchase plan, percentage of market price, purchase date</t>
        </is>
      </c>
      <c r="B77" s="10" t="n">
        <v>0.85</v>
      </c>
      <c r="C77" s="4" t="inlineStr">
        <is>
          <t xml:space="preserve"> </t>
        </is>
      </c>
    </row>
    <row r="78">
      <c r="A78" s="4" t="inlineStr">
        <is>
          <t>Employee stock purchase plan, discount from market price, purchase date</t>
        </is>
      </c>
      <c r="B78" s="10" t="n">
        <v>0.15</v>
      </c>
      <c r="C7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29, 2025</t>
        </is>
      </c>
      <c r="C2" s="2" t="inlineStr">
        <is>
          <t>Mar. 30,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stimated annual effective tax rate</t>
        </is>
      </c>
      <c r="B4" s="9" t="n">
        <v>0.295</v>
      </c>
      <c r="C4" s="4" t="inlineStr">
        <is>
          <t xml:space="preserve"> </t>
        </is>
      </c>
      <c r="D4" s="4" t="inlineStr">
        <is>
          <t xml:space="preserve"> </t>
        </is>
      </c>
    </row>
    <row r="5">
      <c r="A5" s="4" t="inlineStr">
        <is>
          <t>Effective income tax rate</t>
        </is>
      </c>
      <c r="B5" s="9" t="n">
        <v>0.543</v>
      </c>
      <c r="C5" s="9" t="n">
        <v>0.513</v>
      </c>
      <c r="D5" s="4" t="inlineStr">
        <is>
          <t xml:space="preserve"> </t>
        </is>
      </c>
    </row>
    <row r="6">
      <c r="A6" s="4" t="inlineStr">
        <is>
          <t>Unrecognized tax benefits</t>
        </is>
      </c>
      <c r="B6" s="7" t="n">
        <v>2149</v>
      </c>
      <c r="C6" s="4" t="inlineStr">
        <is>
          <t xml:space="preserve"> </t>
        </is>
      </c>
      <c r="D6" s="7" t="n">
        <v>2126</v>
      </c>
    </row>
    <row r="7">
      <c r="A7" s="4" t="inlineStr">
        <is>
          <t>Unrecognized tax benefits that would impact effective tax rate</t>
        </is>
      </c>
      <c r="B7" s="5" t="n">
        <v>386</v>
      </c>
      <c r="C7" s="4" t="inlineStr">
        <is>
          <t xml:space="preserve"> </t>
        </is>
      </c>
      <c r="D7" s="5" t="n">
        <v>363</v>
      </c>
    </row>
    <row r="8">
      <c r="A8" s="4" t="inlineStr">
        <is>
          <t>Unrecognized tax benefits, interest on income taxes accrued</t>
        </is>
      </c>
      <c r="B8" s="7" t="n">
        <v>53</v>
      </c>
      <c r="C8" s="4" t="inlineStr">
        <is>
          <t xml:space="preserve"> </t>
        </is>
      </c>
      <c r="D8" s="7" t="n">
        <v>5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29, 2025</t>
        </is>
      </c>
      <c r="C2" s="2" t="inlineStr">
        <is>
          <t>Mar. 30, 2024</t>
        </is>
      </c>
    </row>
    <row r="3">
      <c r="A3" s="3" t="inlineStr">
        <is>
          <t>Accumulated Other Comprehensive Income (Loss) [Line Items]</t>
        </is>
      </c>
      <c r="B3" s="4" t="inlineStr">
        <is>
          <t xml:space="preserve"> </t>
        </is>
      </c>
      <c r="C3" s="4" t="inlineStr">
        <is>
          <t xml:space="preserve"> </t>
        </is>
      </c>
    </row>
    <row r="4">
      <c r="A4" s="4" t="inlineStr">
        <is>
          <t>Equity, beginning balance</t>
        </is>
      </c>
      <c r="B4" s="7" t="n">
        <v>173589</v>
      </c>
      <c r="C4" s="7" t="n">
        <v>152474</v>
      </c>
    </row>
    <row r="5">
      <c r="A5" s="4" t="inlineStr">
        <is>
          <t>Tax effect</t>
        </is>
      </c>
      <c r="B5" s="5" t="n">
        <v>-23</v>
      </c>
      <c r="C5" s="5" t="n">
        <v>16</v>
      </c>
    </row>
    <row r="6">
      <c r="A6" s="4" t="inlineStr">
        <is>
          <t>Net of tax amount</t>
        </is>
      </c>
      <c r="B6" s="5" t="n">
        <v>228</v>
      </c>
      <c r="C6" s="5" t="n">
        <v>-717</v>
      </c>
    </row>
    <row r="7">
      <c r="A7" s="4" t="inlineStr">
        <is>
          <t>Equity, ending balance</t>
        </is>
      </c>
      <c r="B7" s="5" t="n">
        <v>162311</v>
      </c>
      <c r="C7" s="5" t="n">
        <v>142555</v>
      </c>
    </row>
    <row r="8">
      <c r="A8" s="4" t="inlineStr">
        <is>
          <t>Foreign Currency Translation Adjustment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Equity, beginning balance</t>
        </is>
      </c>
      <c r="B10" s="5" t="n">
        <v>-6881</v>
      </c>
      <c r="C10" s="5" t="n">
        <v>-4922</v>
      </c>
    </row>
    <row r="11">
      <c r="A11" s="4" t="inlineStr">
        <is>
          <t>Other comprehensive income (loss) before reclassifications</t>
        </is>
      </c>
      <c r="B11" s="5" t="n">
        <v>143</v>
      </c>
      <c r="C11" s="5" t="n">
        <v>-581</v>
      </c>
    </row>
    <row r="12">
      <c r="A12" s="4" t="inlineStr">
        <is>
          <t>Net of tax amount</t>
        </is>
      </c>
      <c r="B12" s="5" t="n">
        <v>143</v>
      </c>
      <c r="C12" s="5" t="n">
        <v>-581</v>
      </c>
    </row>
    <row r="13">
      <c r="A13" s="4" t="inlineStr">
        <is>
          <t>Equity, ending balance</t>
        </is>
      </c>
      <c r="B13" s="5" t="n">
        <v>-6738</v>
      </c>
      <c r="C13" s="5" t="n">
        <v>-5503</v>
      </c>
    </row>
    <row r="14">
      <c r="A14" s="4" t="inlineStr">
        <is>
          <t>Available-for-Sale Securiti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Equity, beginning balance</t>
        </is>
      </c>
      <c r="B16" s="5" t="n">
        <v>10</v>
      </c>
      <c r="C16" s="5" t="n">
        <v>92</v>
      </c>
    </row>
    <row r="17">
      <c r="A17" s="4" t="inlineStr">
        <is>
          <t>Other comprehensive income (loss) before reclassifications</t>
        </is>
      </c>
      <c r="B17" s="5" t="n">
        <v>108</v>
      </c>
      <c r="C17" s="5" t="n">
        <v>-152</v>
      </c>
    </row>
    <row r="18">
      <c r="A18" s="4" t="inlineStr">
        <is>
          <t>Tax effect</t>
        </is>
      </c>
      <c r="B18" s="5" t="n">
        <v>-23</v>
      </c>
      <c r="C18" s="5" t="n">
        <v>16</v>
      </c>
    </row>
    <row r="19">
      <c r="A19" s="4" t="inlineStr">
        <is>
          <t>Net of tax amount</t>
        </is>
      </c>
      <c r="B19" s="5" t="n">
        <v>85</v>
      </c>
      <c r="C19" s="5" t="n">
        <v>-136</v>
      </c>
    </row>
    <row r="20">
      <c r="A20" s="4" t="inlineStr">
        <is>
          <t>Equity, ending balance</t>
        </is>
      </c>
      <c r="B20" s="5" t="n">
        <v>95</v>
      </c>
      <c r="C20" s="5" t="n">
        <v>-44</v>
      </c>
    </row>
    <row r="21">
      <c r="A21" s="4" t="inlineStr">
        <is>
          <t>Defined Benefit Pension Plan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Equity, beginning balance</t>
        </is>
      </c>
      <c r="B23" s="5" t="n">
        <v>98</v>
      </c>
      <c r="C23" s="5" t="n">
        <v>45</v>
      </c>
    </row>
    <row r="24">
      <c r="A24" s="4" t="inlineStr">
        <is>
          <t>Net of tax amount</t>
        </is>
      </c>
      <c r="B24" s="5" t="n">
        <v>0</v>
      </c>
      <c r="C24" s="5" t="n">
        <v>0</v>
      </c>
    </row>
    <row r="25">
      <c r="A25" s="4" t="inlineStr">
        <is>
          <t>Equity, ending balance</t>
        </is>
      </c>
      <c r="B25" s="5" t="n">
        <v>98</v>
      </c>
      <c r="C25" s="5" t="n">
        <v>45</v>
      </c>
    </row>
    <row r="26">
      <c r="A26" s="4" t="inlineStr">
        <is>
          <t>Other comprehensive (income) loss, defined benefit plan, before reclassification adjustment and tax</t>
        </is>
      </c>
      <c r="B26" s="5" t="n">
        <v>0</v>
      </c>
      <c r="C26" s="4" t="inlineStr">
        <is>
          <t xml:space="preserve"> </t>
        </is>
      </c>
    </row>
    <row r="27">
      <c r="A27" s="4" t="inlineStr">
        <is>
          <t>Accumulated Other Comprehensive Income (Loss)</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Equity, beginning balance</t>
        </is>
      </c>
      <c r="B29" s="5" t="n">
        <v>-6773</v>
      </c>
      <c r="C29" s="5" t="n">
        <v>-4785</v>
      </c>
    </row>
    <row r="30">
      <c r="A30" s="4" t="inlineStr">
        <is>
          <t>Equity, ending balance</t>
        </is>
      </c>
      <c r="B30" s="7" t="n">
        <v>-6545</v>
      </c>
      <c r="C30" s="7" t="n">
        <v>-550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Amounts and Common Shares Outstanding (Details) - USD ($) $ / shares in Units, $ in Thousands</t>
        </is>
      </c>
      <c r="B1" s="2" t="inlineStr">
        <is>
          <t>3 Months Ended</t>
        </is>
      </c>
    </row>
    <row r="2">
      <c r="B2" s="2" t="inlineStr">
        <is>
          <t>Mar. 29, 2025</t>
        </is>
      </c>
      <c r="C2" s="2" t="inlineStr">
        <is>
          <t>Mar. 30, 2024</t>
        </is>
      </c>
    </row>
    <row r="3">
      <c r="A3" s="4" t="inlineStr">
        <is>
          <t>Net loss</t>
        </is>
      </c>
      <c r="B3" s="7" t="n">
        <v>-3258</v>
      </c>
      <c r="C3" s="7" t="n">
        <v>-2275</v>
      </c>
    </row>
    <row r="4">
      <c r="A4" s="4" t="inlineStr">
        <is>
          <t>Weighted-average shares outstanding, basic</t>
        </is>
      </c>
      <c r="B4" s="5" t="n">
        <v>40584000</v>
      </c>
      <c r="C4" s="5" t="n">
        <v>41517000</v>
      </c>
    </row>
    <row r="5">
      <c r="A5" s="4" t="inlineStr">
        <is>
          <t>Weighted-average shares, partially-paid share subscriptions</t>
        </is>
      </c>
      <c r="B5" s="5" t="n">
        <v>287000</v>
      </c>
      <c r="C5" s="5" t="n">
        <v>315000</v>
      </c>
    </row>
    <row r="6">
      <c r="A6" s="4" t="inlineStr">
        <is>
          <t>Basic weighted average shares</t>
        </is>
      </c>
      <c r="B6" s="5" t="n">
        <v>40871000</v>
      </c>
      <c r="C6" s="5" t="n">
        <v>41832000</v>
      </c>
    </row>
    <row r="7">
      <c r="A7" s="4" t="inlineStr">
        <is>
          <t>Weighted-average shares outstanding, diluted</t>
        </is>
      </c>
      <c r="B7" s="5" t="n">
        <v>40871000</v>
      </c>
      <c r="C7" s="5" t="n">
        <v>41832000</v>
      </c>
    </row>
    <row r="8">
      <c r="A8" s="4" t="inlineStr">
        <is>
          <t>Net income per share basic</t>
        </is>
      </c>
      <c r="B8" s="6" t="n">
        <v>-0.08</v>
      </c>
      <c r="C8" s="6" t="n">
        <v>-0.05</v>
      </c>
    </row>
    <row r="9">
      <c r="A9" s="4" t="inlineStr">
        <is>
          <t>Net income per share diluted</t>
        </is>
      </c>
      <c r="B9" s="6" t="n">
        <v>-0.08</v>
      </c>
      <c r="C9" s="6" t="n">
        <v>-0.05</v>
      </c>
    </row>
    <row r="10">
      <c r="A10" s="3" t="inlineStr">
        <is>
          <t>Increase (Decrease) in Stockholders' Equity [Roll Forward]</t>
        </is>
      </c>
      <c r="B10" s="4" t="inlineStr">
        <is>
          <t xml:space="preserve"> </t>
        </is>
      </c>
      <c r="C10" s="4" t="inlineStr">
        <is>
          <t xml:space="preserve"> </t>
        </is>
      </c>
    </row>
    <row r="11">
      <c r="A11" s="4" t="inlineStr">
        <is>
          <t>Shares outstanding at January 1, 2025</t>
        </is>
      </c>
      <c r="B11" s="5" t="n">
        <v>40474782</v>
      </c>
      <c r="C11" s="4" t="inlineStr">
        <is>
          <t xml:space="preserve"> </t>
        </is>
      </c>
    </row>
    <row r="12">
      <c r="A12" s="4" t="inlineStr">
        <is>
          <t>Shares purchased</t>
        </is>
      </c>
      <c r="B12" s="5" t="n">
        <v>-367829</v>
      </c>
      <c r="C12" s="4" t="inlineStr">
        <is>
          <t xml:space="preserve"> </t>
        </is>
      </c>
    </row>
    <row r="13">
      <c r="A13" s="4" t="inlineStr">
        <is>
          <t>Shares sold</t>
        </is>
      </c>
      <c r="B13" s="5" t="n">
        <v>154646</v>
      </c>
      <c r="C13" s="4" t="inlineStr">
        <is>
          <t xml:space="preserve"> </t>
        </is>
      </c>
    </row>
    <row r="14">
      <c r="A14" s="4" t="inlineStr">
        <is>
          <t>Stock subscription offering -- cash purchases</t>
        </is>
      </c>
      <c r="B14" s="5" t="n">
        <v>10943</v>
      </c>
      <c r="C14" s="4" t="inlineStr">
        <is>
          <t xml:space="preserve"> </t>
        </is>
      </c>
    </row>
    <row r="15">
      <c r="A15" s="4" t="inlineStr">
        <is>
          <t>Options and awards exercised</t>
        </is>
      </c>
      <c r="B15" s="5" t="n">
        <v>382636</v>
      </c>
      <c r="C15" s="4" t="inlineStr">
        <is>
          <t xml:space="preserve"> </t>
        </is>
      </c>
    </row>
    <row r="16">
      <c r="A16" s="4" t="inlineStr">
        <is>
          <t>Shares outstanding at March 29, 2025</t>
        </is>
      </c>
      <c r="B16" s="5" t="n">
        <v>40655178</v>
      </c>
      <c r="C16" s="4" t="inlineStr">
        <is>
          <t xml:space="preserve"> </t>
        </is>
      </c>
    </row>
    <row r="17">
      <c r="A17" s="4" t="inlineStr">
        <is>
          <t>Employee options exercisable</t>
        </is>
      </c>
      <c r="B17" s="5" t="n">
        <v>1184553</v>
      </c>
      <c r="C17" s="4" t="inlineStr">
        <is>
          <t xml:space="preserve"> </t>
        </is>
      </c>
    </row>
    <row r="18">
      <c r="A18" s="4" t="inlineStr">
        <is>
          <t>Common stock, shares subscribed but unissued</t>
        </is>
      </c>
      <c r="B18" s="5" t="n">
        <v>1149550</v>
      </c>
      <c r="C18" s="4" t="inlineStr">
        <is>
          <t xml:space="preserve"> </t>
        </is>
      </c>
    </row>
    <row r="19">
      <c r="A19" s="4" t="inlineStr">
        <is>
          <t>Purchase rights, outstanding</t>
        </is>
      </c>
      <c r="B19" s="5" t="n">
        <v>401623</v>
      </c>
      <c r="C19" s="4" t="inlineStr">
        <is>
          <t xml:space="preserve"> </t>
        </is>
      </c>
    </row>
    <row r="20">
      <c r="A20" s="4" t="inlineStr">
        <is>
          <t>Stock option plans [Member]</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Employee options exercisable</t>
        </is>
      </c>
      <c r="B22" s="5" t="n">
        <v>1184553</v>
      </c>
      <c r="C22" s="4" t="inlineStr">
        <is>
          <t xml:space="preserve"> </t>
        </is>
      </c>
    </row>
    <row r="23">
      <c r="A23" s="4" t="inlineStr">
        <is>
          <t>Stock subscription rights</t>
        </is>
      </c>
      <c r="B23" s="4" t="inlineStr">
        <is>
          <t xml:space="preserve"> </t>
        </is>
      </c>
      <c r="C23" s="4" t="inlineStr">
        <is>
          <t xml:space="preserve"> </t>
        </is>
      </c>
    </row>
    <row r="24">
      <c r="A24" s="4" t="inlineStr">
        <is>
          <t>Antidilutive Securities Excluded from Computation of Earnings Per Share, Amount</t>
        </is>
      </c>
      <c r="B24" s="5" t="n">
        <v>92000</v>
      </c>
      <c r="C24" s="5" t="n">
        <v>72000</v>
      </c>
    </row>
    <row r="25">
      <c r="A25" s="4" t="inlineStr">
        <is>
          <t>Share-Based Payment Arrangement</t>
        </is>
      </c>
      <c r="B25" s="4" t="inlineStr">
        <is>
          <t xml:space="preserve"> </t>
        </is>
      </c>
      <c r="C25" s="4" t="inlineStr">
        <is>
          <t xml:space="preserve"> </t>
        </is>
      </c>
    </row>
    <row r="26">
      <c r="A26" s="4" t="inlineStr">
        <is>
          <t>Antidilutive Securities Excluded from Computation of Earnings Per Share, Amount</t>
        </is>
      </c>
      <c r="B26" s="5" t="n">
        <v>1423000</v>
      </c>
      <c r="C26" s="5" t="n">
        <v>1802000</v>
      </c>
    </row>
    <row r="27">
      <c r="A27" s="4" t="inlineStr">
        <is>
          <t>Common shares, net of treasury shares [Member]</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Shares outstanding at January 1, 2025</t>
        </is>
      </c>
      <c r="B29" s="5" t="n">
        <v>32360648</v>
      </c>
      <c r="C29" s="4" t="inlineStr">
        <is>
          <t xml:space="preserve"> </t>
        </is>
      </c>
    </row>
    <row r="30">
      <c r="A30" s="4" t="inlineStr">
        <is>
          <t>Shares purchased</t>
        </is>
      </c>
      <c r="B30" s="5" t="n">
        <v>-350183</v>
      </c>
      <c r="C30" s="4" t="inlineStr">
        <is>
          <t xml:space="preserve"> </t>
        </is>
      </c>
    </row>
    <row r="31">
      <c r="A31" s="4" t="inlineStr">
        <is>
          <t>Shares sold</t>
        </is>
      </c>
      <c r="B31" s="5" t="n">
        <v>220</v>
      </c>
      <c r="C31" s="4" t="inlineStr">
        <is>
          <t xml:space="preserve"> </t>
        </is>
      </c>
    </row>
    <row r="32">
      <c r="A32" s="4" t="inlineStr">
        <is>
          <t>Stock subscription offering -- cash purchases</t>
        </is>
      </c>
      <c r="B32" s="5" t="n">
        <v>10943</v>
      </c>
      <c r="C32" s="4" t="inlineStr">
        <is>
          <t xml:space="preserve"> </t>
        </is>
      </c>
    </row>
    <row r="33">
      <c r="A33" s="4" t="inlineStr">
        <is>
          <t>Options and awards exercised</t>
        </is>
      </c>
      <c r="B33" s="5" t="n">
        <v>382636</v>
      </c>
      <c r="C33" s="4" t="inlineStr">
        <is>
          <t xml:space="preserve"> </t>
        </is>
      </c>
    </row>
    <row r="34">
      <c r="A34" s="4" t="inlineStr">
        <is>
          <t>Shares outstanding at March 29, 2025</t>
        </is>
      </c>
      <c r="B34" s="5" t="n">
        <v>32404264</v>
      </c>
      <c r="C34" s="4" t="inlineStr">
        <is>
          <t xml:space="preserve"> </t>
        </is>
      </c>
    </row>
    <row r="35">
      <c r="A35" s="4" t="inlineStr">
        <is>
          <t>Redeemable shares [Member]</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Shares outstanding at January 1, 2025</t>
        </is>
      </c>
      <c r="B37" s="5" t="n">
        <v>8114134</v>
      </c>
      <c r="C37" s="4" t="inlineStr">
        <is>
          <t xml:space="preserve"> </t>
        </is>
      </c>
    </row>
    <row r="38">
      <c r="A38" s="4" t="inlineStr">
        <is>
          <t>Shares purchased</t>
        </is>
      </c>
      <c r="B38" s="5" t="n">
        <v>-17646</v>
      </c>
      <c r="C38" s="4" t="inlineStr">
        <is>
          <t xml:space="preserve"> </t>
        </is>
      </c>
    </row>
    <row r="39">
      <c r="A39" s="4" t="inlineStr">
        <is>
          <t>Shares sold</t>
        </is>
      </c>
      <c r="B39" s="5" t="n">
        <v>154426</v>
      </c>
      <c r="C39" s="4" t="inlineStr">
        <is>
          <t xml:space="preserve"> </t>
        </is>
      </c>
    </row>
    <row r="40">
      <c r="A40" s="4" t="inlineStr">
        <is>
          <t>Stock subscription offering -- cash purchases</t>
        </is>
      </c>
      <c r="B40" s="5" t="n">
        <v>0</v>
      </c>
      <c r="C40" s="4" t="inlineStr">
        <is>
          <t xml:space="preserve"> </t>
        </is>
      </c>
    </row>
    <row r="41">
      <c r="A41" s="4" t="inlineStr">
        <is>
          <t>Options and awards exercised</t>
        </is>
      </c>
      <c r="B41" s="5" t="n">
        <v>0</v>
      </c>
      <c r="C41" s="4" t="inlineStr">
        <is>
          <t xml:space="preserve"> </t>
        </is>
      </c>
    </row>
    <row r="42">
      <c r="A42" s="4" t="inlineStr">
        <is>
          <t>Shares outstanding at March 29, 2025</t>
        </is>
      </c>
      <c r="B42" s="5" t="n">
        <v>8250914</v>
      </c>
      <c r="C4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Revenues</t>
        </is>
      </c>
      <c r="B4" s="7" t="n">
        <v>434836</v>
      </c>
      <c r="C4" s="7" t="n">
        <v>404809</v>
      </c>
    </row>
    <row r="5">
      <c r="A5" s="3" t="inlineStr">
        <is>
          <t>Costs and expenses:</t>
        </is>
      </c>
      <c r="B5" s="4" t="inlineStr">
        <is>
          <t xml:space="preserve"> </t>
        </is>
      </c>
      <c r="C5" s="4" t="inlineStr">
        <is>
          <t xml:space="preserve"> </t>
        </is>
      </c>
    </row>
    <row r="6">
      <c r="A6" s="4" t="inlineStr">
        <is>
          <t>Operating</t>
        </is>
      </c>
      <c r="B6" s="5" t="n">
        <v>295932</v>
      </c>
      <c r="C6" s="5" t="n">
        <v>280779</v>
      </c>
    </row>
    <row r="7">
      <c r="A7" s="4" t="inlineStr">
        <is>
          <t>Selling</t>
        </is>
      </c>
      <c r="B7" s="5" t="n">
        <v>81353</v>
      </c>
      <c r="C7" s="5" t="n">
        <v>69976</v>
      </c>
    </row>
    <row r="8">
      <c r="A8" s="4" t="inlineStr">
        <is>
          <t>General and administrative</t>
        </is>
      </c>
      <c r="B8" s="5" t="n">
        <v>40600</v>
      </c>
      <c r="C8" s="5" t="n">
        <v>38491</v>
      </c>
    </row>
    <row r="9">
      <c r="A9" s="4" t="inlineStr">
        <is>
          <t>Depreciation and amortization</t>
        </is>
      </c>
      <c r="B9" s="5" t="n">
        <v>18568</v>
      </c>
      <c r="C9" s="5" t="n">
        <v>16408</v>
      </c>
    </row>
    <row r="10">
      <c r="A10" s="4" t="inlineStr">
        <is>
          <t>Gain on sale of assets, net</t>
        </is>
      </c>
      <c r="B10" s="5" t="n">
        <v>-33</v>
      </c>
      <c r="C10" s="5" t="n">
        <v>-1079</v>
      </c>
    </row>
    <row r="11">
      <c r="A11" s="4" t="inlineStr">
        <is>
          <t>Total costs and expenses</t>
        </is>
      </c>
      <c r="B11" s="5" t="n">
        <v>436420</v>
      </c>
      <c r="C11" s="5" t="n">
        <v>404575</v>
      </c>
    </row>
    <row r="12">
      <c r="A12" s="4" t="inlineStr">
        <is>
          <t>(Loss) income from operations</t>
        </is>
      </c>
      <c r="B12" s="5" t="n">
        <v>-1584</v>
      </c>
      <c r="C12" s="5" t="n">
        <v>234</v>
      </c>
    </row>
    <row r="13">
      <c r="A13" s="3" t="inlineStr">
        <is>
          <t>Other income (expense):</t>
        </is>
      </c>
      <c r="B13" s="4" t="inlineStr">
        <is>
          <t xml:space="preserve"> </t>
        </is>
      </c>
      <c r="C13" s="4" t="inlineStr">
        <is>
          <t xml:space="preserve"> </t>
        </is>
      </c>
    </row>
    <row r="14">
      <c r="A14" s="4" t="inlineStr">
        <is>
          <t>Interest expense</t>
        </is>
      </c>
      <c r="B14" s="5" t="n">
        <v>-4382</v>
      </c>
      <c r="C14" s="5" t="n">
        <v>-4067</v>
      </c>
    </row>
    <row r="15">
      <c r="A15" s="4" t="inlineStr">
        <is>
          <t>Interest income</t>
        </is>
      </c>
      <c r="B15" s="5" t="n">
        <v>552</v>
      </c>
      <c r="C15" s="5" t="n">
        <v>526</v>
      </c>
    </row>
    <row r="16">
      <c r="A16" s="4" t="inlineStr">
        <is>
          <t>Other, net</t>
        </is>
      </c>
      <c r="B16" s="5" t="n">
        <v>-1716</v>
      </c>
      <c r="C16" s="5" t="n">
        <v>-1364</v>
      </c>
    </row>
    <row r="17">
      <c r="A17" s="4" t="inlineStr">
        <is>
          <t>Loss before income taxes</t>
        </is>
      </c>
      <c r="B17" s="5" t="n">
        <v>-7130</v>
      </c>
      <c r="C17" s="5" t="n">
        <v>-4671</v>
      </c>
    </row>
    <row r="18">
      <c r="A18" s="4" t="inlineStr">
        <is>
          <t>Income tax benefit</t>
        </is>
      </c>
      <c r="B18" s="5" t="n">
        <v>-3872</v>
      </c>
      <c r="C18" s="5" t="n">
        <v>-2396</v>
      </c>
    </row>
    <row r="19">
      <c r="A19" s="4" t="inlineStr">
        <is>
          <t>Net loss</t>
        </is>
      </c>
      <c r="B19" s="7" t="n">
        <v>-3258</v>
      </c>
      <c r="C19" s="7" t="n">
        <v>-2275</v>
      </c>
    </row>
    <row r="20">
      <c r="A20" s="3" t="inlineStr">
        <is>
          <t>Net loss per share:</t>
        </is>
      </c>
      <c r="B20" s="4" t="inlineStr">
        <is>
          <t xml:space="preserve"> </t>
        </is>
      </c>
      <c r="C20" s="4" t="inlineStr">
        <is>
          <t xml:space="preserve"> </t>
        </is>
      </c>
    </row>
    <row r="21">
      <c r="A21" s="4" t="inlineStr">
        <is>
          <t>Net income per share, basic</t>
        </is>
      </c>
      <c r="B21" s="6" t="n">
        <v>-0.08</v>
      </c>
      <c r="C21" s="6" t="n">
        <v>-0.05</v>
      </c>
    </row>
    <row r="22">
      <c r="A22" s="4" t="inlineStr">
        <is>
          <t>Net income per share, diluted</t>
        </is>
      </c>
      <c r="B22" s="6" t="n">
        <v>-0.08</v>
      </c>
      <c r="C22" s="6" t="n">
        <v>-0.05</v>
      </c>
    </row>
    <row r="23">
      <c r="A23" s="3" t="inlineStr">
        <is>
          <t>Weighted-average shares outstanding:</t>
        </is>
      </c>
      <c r="B23" s="4" t="inlineStr">
        <is>
          <t xml:space="preserve"> </t>
        </is>
      </c>
      <c r="C23" s="4" t="inlineStr">
        <is>
          <t xml:space="preserve"> </t>
        </is>
      </c>
    </row>
    <row r="24">
      <c r="A24" s="4" t="inlineStr">
        <is>
          <t>Weighted-average shares outstanding, basic</t>
        </is>
      </c>
      <c r="B24" s="5" t="n">
        <v>40871000</v>
      </c>
      <c r="C24" s="5" t="n">
        <v>41832000</v>
      </c>
    </row>
    <row r="25">
      <c r="A25" s="4" t="inlineStr">
        <is>
          <t>Weighted-average shares outstanding, diluted</t>
        </is>
      </c>
      <c r="B25" s="5" t="n">
        <v>40871000</v>
      </c>
      <c r="C25" s="5" t="n">
        <v>41832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40" customWidth="1" min="2" max="2"/>
  </cols>
  <sheetData>
    <row r="1">
      <c r="A1" s="1" t="inlineStr">
        <is>
          <t>Per Share Amounts and Common Shares Outstanding Stock subscription (Details)</t>
        </is>
      </c>
      <c r="B1" s="2" t="inlineStr">
        <is>
          <t>3 Months Ended</t>
        </is>
      </c>
    </row>
    <row r="2">
      <c r="B2" s="2" t="inlineStr">
        <is>
          <t>Mar. 29, 2025 USD ($) $ / shares shares</t>
        </is>
      </c>
    </row>
    <row r="3">
      <c r="A3" s="3" t="inlineStr">
        <is>
          <t>Equity [Abstract]</t>
        </is>
      </c>
      <c r="B3" s="4" t="inlineStr">
        <is>
          <t xml:space="preserve"> </t>
        </is>
      </c>
    </row>
    <row r="4">
      <c r="A4" s="4" t="inlineStr">
        <is>
          <t>Stock subscription offering, total number of shares offered</t>
        </is>
      </c>
      <c r="B4" s="5" t="n">
        <v>2666667</v>
      </c>
    </row>
    <row r="5">
      <c r="A5" s="4" t="inlineStr">
        <is>
          <t>Stock subscription offering, subscription price | $ / shares</t>
        </is>
      </c>
      <c r="B5" s="6" t="n">
        <v>18.1</v>
      </c>
    </row>
    <row r="6">
      <c r="A6" s="4" t="inlineStr">
        <is>
          <t>Stock subscription offering, number of shares subscribed</t>
        </is>
      </c>
      <c r="B6" s="5" t="n">
        <v>1476250</v>
      </c>
    </row>
    <row r="7">
      <c r="A7" s="4" t="inlineStr">
        <is>
          <t>stock subscription offering, value of shares subscribed | $</t>
        </is>
      </c>
      <c r="B7" s="7" t="n">
        <v>26720000</v>
      </c>
    </row>
    <row r="8">
      <c r="A8" s="4" t="inlineStr">
        <is>
          <t>Stock subscription offering, minimum financed amount | $</t>
        </is>
      </c>
      <c r="B8" s="7" t="n">
        <v>5000</v>
      </c>
    </row>
    <row r="9">
      <c r="A9" s="4" t="inlineStr">
        <is>
          <t>Stock subscription offering, down payment</t>
        </is>
      </c>
      <c r="B9" s="10" t="n">
        <v>0.1</v>
      </c>
    </row>
    <row r="10">
      <c r="A10" s="4" t="inlineStr">
        <is>
          <t>Stock subscription offering, term (in years)</t>
        </is>
      </c>
      <c r="B10" s="4" t="inlineStr">
        <is>
          <t>7 years</t>
        </is>
      </c>
    </row>
    <row r="11">
      <c r="A11" s="4" t="inlineStr">
        <is>
          <t>stock subscription offering, minimum interest rate offered</t>
        </is>
      </c>
      <c r="B11" s="13" t="n">
        <v>0.02</v>
      </c>
    </row>
    <row r="12">
      <c r="A12" s="4" t="inlineStr">
        <is>
          <t>Stock subscription offering, interest rate</t>
        </is>
      </c>
      <c r="B12" s="9" t="n">
        <v>0.0315</v>
      </c>
    </row>
    <row r="13">
      <c r="A13" s="4" t="inlineStr">
        <is>
          <t>Stock subscription offering, minimum amount to receive right | $</t>
        </is>
      </c>
      <c r="B13" s="7" t="n">
        <v>5000</v>
      </c>
    </row>
    <row r="14">
      <c r="A14" s="4" t="inlineStr">
        <is>
          <t>Stock subscription offering, number of shares purchased to receive one right</t>
        </is>
      </c>
      <c r="B14" s="5" t="n">
        <v>3</v>
      </c>
    </row>
    <row r="15">
      <c r="A15" s="4" t="inlineStr">
        <is>
          <t>Stock subscription offering, number of rights issued</t>
        </is>
      </c>
      <c r="B15" s="5" t="n">
        <v>489169</v>
      </c>
    </row>
    <row r="16">
      <c r="A16" s="4" t="inlineStr">
        <is>
          <t>Stock subscription offering, right expiration term (in years)</t>
        </is>
      </c>
      <c r="B16"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perations by Business Segment (Details) $ in Thousands</t>
        </is>
      </c>
      <c r="C1" s="2" t="inlineStr">
        <is>
          <t>3 Months Ended</t>
        </is>
      </c>
    </row>
    <row r="2">
      <c r="C2" s="2" t="inlineStr">
        <is>
          <t>Mar. 29, 2025 USD ($)</t>
        </is>
      </c>
      <c r="D2" s="2" t="inlineStr">
        <is>
          <t>Mar. 30, 2024 USD ($)</t>
        </is>
      </c>
      <c r="E2" s="2" t="inlineStr">
        <is>
          <t>Dec. 31, 2024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reportable segments</t>
        </is>
      </c>
      <c r="C4" s="5" t="n">
        <v>2</v>
      </c>
      <c r="D4" s="4" t="inlineStr">
        <is>
          <t xml:space="preserve"> </t>
        </is>
      </c>
      <c r="E4" s="4" t="inlineStr">
        <is>
          <t xml:space="preserve"> </t>
        </is>
      </c>
    </row>
    <row r="5">
      <c r="A5" s="4" t="inlineStr">
        <is>
          <t>Revenues</t>
        </is>
      </c>
      <c r="C5" s="7" t="n">
        <v>434836</v>
      </c>
      <c r="D5" s="7" t="n">
        <v>404809</v>
      </c>
      <c r="E5" s="4" t="inlineStr">
        <is>
          <t xml:space="preserve"> </t>
        </is>
      </c>
    </row>
    <row r="6">
      <c r="A6" s="4" t="inlineStr">
        <is>
          <t>(Loss) income from operations</t>
        </is>
      </c>
      <c r="C6" s="5" t="n">
        <v>-1584</v>
      </c>
      <c r="D6" s="5" t="n">
        <v>234</v>
      </c>
      <c r="E6" s="4" t="inlineStr">
        <is>
          <t xml:space="preserve"> </t>
        </is>
      </c>
    </row>
    <row r="7">
      <c r="A7" s="4" t="inlineStr">
        <is>
          <t>Interest expense</t>
        </is>
      </c>
      <c r="C7" s="5" t="n">
        <v>-4382</v>
      </c>
      <c r="D7" s="5" t="n">
        <v>-4067</v>
      </c>
      <c r="E7" s="4" t="inlineStr">
        <is>
          <t xml:space="preserve"> </t>
        </is>
      </c>
    </row>
    <row r="8">
      <c r="A8" s="4" t="inlineStr">
        <is>
          <t>Interest income</t>
        </is>
      </c>
      <c r="C8" s="5" t="n">
        <v>552</v>
      </c>
      <c r="D8" s="5" t="n">
        <v>526</v>
      </c>
      <c r="E8" s="4" t="inlineStr">
        <is>
          <t xml:space="preserve"> </t>
        </is>
      </c>
    </row>
    <row r="9">
      <c r="A9" s="4" t="inlineStr">
        <is>
          <t>Other income (expense), net</t>
        </is>
      </c>
      <c r="C9" s="5" t="n">
        <v>-1716</v>
      </c>
      <c r="D9" s="5" t="n">
        <v>-1364</v>
      </c>
      <c r="E9" s="4" t="inlineStr">
        <is>
          <t xml:space="preserve"> </t>
        </is>
      </c>
    </row>
    <row r="10">
      <c r="A10" s="4" t="inlineStr">
        <is>
          <t>Loss before income taxes</t>
        </is>
      </c>
      <c r="C10" s="5" t="n">
        <v>-7130</v>
      </c>
      <c r="D10" s="5" t="n">
        <v>-4671</v>
      </c>
      <c r="E10" s="4" t="inlineStr">
        <is>
          <t xml:space="preserve"> </t>
        </is>
      </c>
    </row>
    <row r="11">
      <c r="A11" s="4" t="inlineStr">
        <is>
          <t>Segment assets, total</t>
        </is>
      </c>
      <c r="C11" s="5" t="n">
        <v>1398500</v>
      </c>
      <c r="D11" s="5" t="n">
        <v>1281670</v>
      </c>
      <c r="E11" s="7" t="n">
        <v>1407551</v>
      </c>
    </row>
    <row r="12">
      <c r="A12" s="4" t="inlineStr">
        <is>
          <t>Operating Segment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Loss) income from operations</t>
        </is>
      </c>
      <c r="C14" s="5" t="n">
        <v>3761</v>
      </c>
      <c r="D14" s="5" t="n">
        <v>3174</v>
      </c>
      <c r="E14" s="4" t="inlineStr">
        <is>
          <t xml:space="preserve"> </t>
        </is>
      </c>
    </row>
    <row r="15">
      <c r="A15" s="4" t="inlineStr">
        <is>
          <t>Segment Reporting, Reconciling Item, Corporate Nonsegment</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Loss) income from operations</t>
        </is>
      </c>
      <c r="B17" s="4" t="inlineStr">
        <is>
          <t>[1]</t>
        </is>
      </c>
      <c r="C17" s="5" t="n">
        <v>-5345</v>
      </c>
      <c r="D17" s="5" t="n">
        <v>-2940</v>
      </c>
      <c r="E17" s="4" t="inlineStr">
        <is>
          <t xml:space="preserve"> </t>
        </is>
      </c>
    </row>
    <row r="18">
      <c r="A18" s="4" t="inlineStr">
        <is>
          <t>Utility | Operating Segment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Revenues</t>
        </is>
      </c>
      <c r="C20" s="5" t="n">
        <v>255107</v>
      </c>
      <c r="D20" s="5" t="n">
        <v>241336</v>
      </c>
      <c r="E20" s="4" t="inlineStr">
        <is>
          <t xml:space="preserve"> </t>
        </is>
      </c>
    </row>
    <row r="21">
      <c r="A21" s="4" t="inlineStr">
        <is>
          <t>(Loss) income from operations</t>
        </is>
      </c>
      <c r="C21" s="5" t="n">
        <v>18584</v>
      </c>
      <c r="D21" s="5" t="n">
        <v>13310</v>
      </c>
      <c r="E21" s="4" t="inlineStr">
        <is>
          <t xml:space="preserve"> </t>
        </is>
      </c>
    </row>
    <row r="22">
      <c r="A22" s="4" t="inlineStr">
        <is>
          <t>Segment assets, total</t>
        </is>
      </c>
      <c r="C22" s="5" t="n">
        <v>386588</v>
      </c>
      <c r="D22" s="5" t="n">
        <v>369416</v>
      </c>
      <c r="E22" s="4" t="inlineStr">
        <is>
          <t xml:space="preserve"> </t>
        </is>
      </c>
    </row>
    <row r="23">
      <c r="A23" s="4" t="inlineStr">
        <is>
          <t>Labor and Related Expense</t>
        </is>
      </c>
      <c r="C23" s="5" t="n">
        <v>108044</v>
      </c>
      <c r="D23" s="5" t="n">
        <v>104316</v>
      </c>
      <c r="E23" s="4" t="inlineStr">
        <is>
          <t xml:space="preserve"> </t>
        </is>
      </c>
    </row>
    <row r="24">
      <c r="A24" s="4" t="inlineStr">
        <is>
          <t>Equipment and fuel expense</t>
        </is>
      </c>
      <c r="C24" s="5" t="n">
        <v>17239</v>
      </c>
      <c r="D24" s="5" t="n">
        <v>16616</v>
      </c>
      <c r="E24" s="4" t="inlineStr">
        <is>
          <t xml:space="preserve"> </t>
        </is>
      </c>
    </row>
    <row r="25">
      <c r="A25" s="4" t="inlineStr">
        <is>
          <t>Subcontractor expense</t>
        </is>
      </c>
      <c r="C25" s="5" t="n">
        <v>27924</v>
      </c>
      <c r="D25" s="5" t="n">
        <v>25651</v>
      </c>
      <c r="E25" s="4" t="inlineStr">
        <is>
          <t xml:space="preserve"> </t>
        </is>
      </c>
    </row>
    <row r="26">
      <c r="A26" s="4" t="inlineStr">
        <is>
          <t>Other segment expenses</t>
        </is>
      </c>
      <c r="B26" s="4" t="inlineStr">
        <is>
          <t>[2]</t>
        </is>
      </c>
      <c r="C26" s="5" t="n">
        <v>83316</v>
      </c>
      <c r="D26" s="5" t="n">
        <v>81443</v>
      </c>
      <c r="E26" s="4" t="inlineStr">
        <is>
          <t xml:space="preserve"> </t>
        </is>
      </c>
    </row>
    <row r="27">
      <c r="A27" s="4" t="inlineStr">
        <is>
          <t>Residential and commercial | Operating Segments</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Revenues</t>
        </is>
      </c>
      <c r="C29" s="5" t="n">
        <v>179130</v>
      </c>
      <c r="D29" s="5" t="n">
        <v>162850</v>
      </c>
      <c r="E29" s="4" t="inlineStr">
        <is>
          <t xml:space="preserve"> </t>
        </is>
      </c>
    </row>
    <row r="30">
      <c r="A30" s="4" t="inlineStr">
        <is>
          <t>(Loss) income from operations</t>
        </is>
      </c>
      <c r="C30" s="5" t="n">
        <v>-4462</v>
      </c>
      <c r="D30" s="5" t="n">
        <v>-2605</v>
      </c>
      <c r="E30" s="4" t="inlineStr">
        <is>
          <t xml:space="preserve"> </t>
        </is>
      </c>
    </row>
    <row r="31">
      <c r="A31" s="4" t="inlineStr">
        <is>
          <t>Segment assets, total</t>
        </is>
      </c>
      <c r="C31" s="5" t="n">
        <v>399772</v>
      </c>
      <c r="D31" s="5" t="n">
        <v>377319</v>
      </c>
      <c r="E31" s="4" t="inlineStr">
        <is>
          <t xml:space="preserve"> </t>
        </is>
      </c>
    </row>
    <row r="32">
      <c r="A32" s="4" t="inlineStr">
        <is>
          <t>Labor and Related Expense</t>
        </is>
      </c>
      <c r="C32" s="5" t="n">
        <v>75210</v>
      </c>
      <c r="D32" s="5" t="n">
        <v>68620</v>
      </c>
      <c r="E32" s="4" t="inlineStr">
        <is>
          <t xml:space="preserve"> </t>
        </is>
      </c>
    </row>
    <row r="33">
      <c r="A33" s="4" t="inlineStr">
        <is>
          <t>Equipment and fuel expense</t>
        </is>
      </c>
      <c r="C33" s="5" t="n">
        <v>13933</v>
      </c>
      <c r="D33" s="5" t="n">
        <v>13348</v>
      </c>
      <c r="E33" s="4" t="inlineStr">
        <is>
          <t xml:space="preserve"> </t>
        </is>
      </c>
    </row>
    <row r="34">
      <c r="A34" s="4" t="inlineStr">
        <is>
          <t>Subcontractor expense</t>
        </is>
      </c>
      <c r="C34" s="5" t="n">
        <v>24608</v>
      </c>
      <c r="D34" s="5" t="n">
        <v>18276</v>
      </c>
      <c r="E34" s="4" t="inlineStr">
        <is>
          <t xml:space="preserve"> </t>
        </is>
      </c>
    </row>
    <row r="35">
      <c r="A35" s="4" t="inlineStr">
        <is>
          <t>Other segment expenses</t>
        </is>
      </c>
      <c r="B35" s="4" t="inlineStr">
        <is>
          <t>[2]</t>
        </is>
      </c>
      <c r="C35" s="5" t="n">
        <v>69841</v>
      </c>
      <c r="D35" s="5" t="n">
        <v>65211</v>
      </c>
      <c r="E35" s="4" t="inlineStr">
        <is>
          <t xml:space="preserve"> </t>
        </is>
      </c>
    </row>
    <row r="36">
      <c r="A36" s="4" t="inlineStr">
        <is>
          <t>Total Reportable Segments | Operating Segments</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Revenues</t>
        </is>
      </c>
      <c r="C38" s="5" t="n">
        <v>434237</v>
      </c>
      <c r="D38" s="5" t="n">
        <v>404186</v>
      </c>
      <c r="E38" s="4" t="inlineStr">
        <is>
          <t xml:space="preserve"> </t>
        </is>
      </c>
    </row>
    <row r="39">
      <c r="A39" s="4" t="inlineStr">
        <is>
          <t>(Loss) income from operations</t>
        </is>
      </c>
      <c r="C39" s="5" t="n">
        <v>14122</v>
      </c>
      <c r="D39" s="5" t="n">
        <v>10705</v>
      </c>
      <c r="E39" s="4" t="inlineStr">
        <is>
          <t xml:space="preserve"> </t>
        </is>
      </c>
    </row>
    <row r="40">
      <c r="A40" s="4" t="inlineStr">
        <is>
          <t>Segment assets, total</t>
        </is>
      </c>
      <c r="C40" s="5" t="n">
        <v>786360</v>
      </c>
      <c r="D40" s="5" t="n">
        <v>746735</v>
      </c>
      <c r="E40" s="4" t="inlineStr">
        <is>
          <t xml:space="preserve"> </t>
        </is>
      </c>
    </row>
    <row r="41">
      <c r="A41" s="4" t="inlineStr">
        <is>
          <t>All oth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s</t>
        </is>
      </c>
      <c r="C43" s="5" t="n">
        <v>599</v>
      </c>
      <c r="D43" s="5" t="n">
        <v>623</v>
      </c>
      <c r="E43" s="4" t="inlineStr">
        <is>
          <t xml:space="preserve"> </t>
        </is>
      </c>
    </row>
    <row r="44">
      <c r="A44" s="4" t="inlineStr">
        <is>
          <t>(Loss) income from operations</t>
        </is>
      </c>
      <c r="C44" s="5" t="n">
        <v>-10361</v>
      </c>
      <c r="D44" s="5" t="n">
        <v>-7531</v>
      </c>
      <c r="E44" s="4" t="inlineStr">
        <is>
          <t xml:space="preserve"> </t>
        </is>
      </c>
    </row>
    <row r="45">
      <c r="A45" s="4" t="inlineStr">
        <is>
          <t>Segment assets, total</t>
        </is>
      </c>
      <c r="B45" s="4" t="inlineStr">
        <is>
          <t>[3]</t>
        </is>
      </c>
      <c r="C45" s="5" t="n">
        <v>612140</v>
      </c>
      <c r="D45" s="5" t="n">
        <v>534935</v>
      </c>
      <c r="E45" s="4" t="inlineStr">
        <is>
          <t xml:space="preserve"> </t>
        </is>
      </c>
    </row>
    <row r="46">
      <c r="A46" s="4" t="inlineStr">
        <is>
          <t>Other segment expenses</t>
        </is>
      </c>
      <c r="B46" s="4" t="inlineStr">
        <is>
          <t>[2]</t>
        </is>
      </c>
      <c r="C46" s="7" t="n">
        <v>10960</v>
      </c>
      <c r="D46" s="7" t="n">
        <v>8154</v>
      </c>
      <c r="E46" s="4" t="inlineStr">
        <is>
          <t xml:space="preserve"> </t>
        </is>
      </c>
    </row>
    <row r="47"/>
    <row r="48">
      <c r="A48" s="4" t="inlineStr">
        <is>
          <t>[1] Reclassification of depreciation expense and allocation of corporate expenses. Other segment expenses include occupancy costs, travel, insurance, depreciation and amortization, selling expenses and all other operating expenses. Corporate assets include cash, prepaid expenses, corporate facilities, enterprise-wide information systems and other nonoperating assets.</t>
        </is>
      </c>
    </row>
  </sheetData>
  <mergeCells count="4">
    <mergeCell ref="A1:B2"/>
    <mergeCell ref="C1:D1"/>
    <mergeCell ref="A48:D48"/>
    <mergeCell ref="A47:D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Revenue from contracts with customers</t>
        </is>
      </c>
      <c r="B4" s="7" t="n">
        <v>434836</v>
      </c>
      <c r="C4" s="7" t="n">
        <v>40480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5" t="n">
        <v>415726</v>
      </c>
      <c r="C7" s="5" t="n">
        <v>382079</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19110</v>
      </c>
      <c r="C10" s="5" t="n">
        <v>22730</v>
      </c>
    </row>
    <row r="11">
      <c r="A11" s="4" t="inlineStr">
        <is>
          <t>Tree and plant 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250666</v>
      </c>
      <c r="C13" s="5" t="n">
        <v>231691</v>
      </c>
    </row>
    <row r="14">
      <c r="A14" s="4" t="inlineStr">
        <is>
          <t>Grounds maintenan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39409</v>
      </c>
      <c r="C16" s="5" t="n">
        <v>32745</v>
      </c>
    </row>
    <row r="17">
      <c r="A17" s="4" t="inlineStr">
        <is>
          <t>Storm damage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36035</v>
      </c>
      <c r="C19" s="5" t="n">
        <v>7669</v>
      </c>
    </row>
    <row r="20">
      <c r="A20" s="4" t="inlineStr">
        <is>
          <t>Consulting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5" t="n">
        <v>108726</v>
      </c>
      <c r="C22" s="5" t="n">
        <v>132704</v>
      </c>
    </row>
    <row r="23">
      <c r="A23" s="4" t="inlineStr">
        <is>
          <t>Utilit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5" t="n">
        <v>255107</v>
      </c>
      <c r="C25" s="5" t="n">
        <v>241336</v>
      </c>
    </row>
    <row r="26">
      <c r="A26" s="4" t="inlineStr">
        <is>
          <t>Utility |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5" t="n">
        <v>244442</v>
      </c>
      <c r="C28" s="5" t="n">
        <v>228007</v>
      </c>
    </row>
    <row r="29">
      <c r="A29" s="4" t="inlineStr">
        <is>
          <t>Utility | Canad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s with customers</t>
        </is>
      </c>
      <c r="B31" s="5" t="n">
        <v>10665</v>
      </c>
      <c r="C31" s="5" t="n">
        <v>13329</v>
      </c>
    </row>
    <row r="32">
      <c r="A32" s="4" t="inlineStr">
        <is>
          <t>Utility | Tree and plant car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s with customers</t>
        </is>
      </c>
      <c r="B34" s="5" t="n">
        <v>164796</v>
      </c>
      <c r="C34" s="5" t="n">
        <v>149419</v>
      </c>
    </row>
    <row r="35">
      <c r="A35" s="4" t="inlineStr">
        <is>
          <t>Utility | Grounds maintenan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s with customers</t>
        </is>
      </c>
      <c r="B37" s="5" t="n">
        <v>0</v>
      </c>
      <c r="C37" s="5" t="n">
        <v>0</v>
      </c>
    </row>
    <row r="38">
      <c r="A38" s="4" t="inlineStr">
        <is>
          <t>Utility | Storm damage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s with customers</t>
        </is>
      </c>
      <c r="B40" s="5" t="n">
        <v>18457</v>
      </c>
      <c r="C40" s="5" t="n">
        <v>4932</v>
      </c>
    </row>
    <row r="41">
      <c r="A41" s="4" t="inlineStr">
        <is>
          <t>Utility | Consulting and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s with customers</t>
        </is>
      </c>
      <c r="B43" s="5" t="n">
        <v>71854</v>
      </c>
      <c r="C43" s="5" t="n">
        <v>86985</v>
      </c>
    </row>
    <row r="44">
      <c r="A44" s="4" t="inlineStr">
        <is>
          <t>Residential and commerci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s with customers</t>
        </is>
      </c>
      <c r="B46" s="5" t="n">
        <v>179130</v>
      </c>
      <c r="C46" s="5" t="n">
        <v>162850</v>
      </c>
    </row>
    <row r="47">
      <c r="A47" s="4" t="inlineStr">
        <is>
          <t>Residential and commercial | 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s with customers</t>
        </is>
      </c>
      <c r="B49" s="5" t="n">
        <v>170685</v>
      </c>
      <c r="C49" s="5" t="n">
        <v>153449</v>
      </c>
    </row>
    <row r="50">
      <c r="A50" s="4" t="inlineStr">
        <is>
          <t>Residential and commercial | Canad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s with customers</t>
        </is>
      </c>
      <c r="B52" s="5" t="n">
        <v>8445</v>
      </c>
      <c r="C52" s="5" t="n">
        <v>9401</v>
      </c>
    </row>
    <row r="53">
      <c r="A53" s="4" t="inlineStr">
        <is>
          <t>Residential and commercial | Tree and plant car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s with customers</t>
        </is>
      </c>
      <c r="B55" s="5" t="n">
        <v>86259</v>
      </c>
      <c r="C55" s="5" t="n">
        <v>82752</v>
      </c>
    </row>
    <row r="56">
      <c r="A56" s="4" t="inlineStr">
        <is>
          <t>Residential and commercial | Grounds maintenanc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s with customers</t>
        </is>
      </c>
      <c r="B58" s="5" t="n">
        <v>39409</v>
      </c>
      <c r="C58" s="5" t="n">
        <v>32745</v>
      </c>
    </row>
    <row r="59">
      <c r="A59" s="4" t="inlineStr">
        <is>
          <t>Residential and commercial | Storm damage servic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s with customers</t>
        </is>
      </c>
      <c r="B61" s="5" t="n">
        <v>17578</v>
      </c>
      <c r="C61" s="5" t="n">
        <v>2737</v>
      </c>
    </row>
    <row r="62">
      <c r="A62" s="4" t="inlineStr">
        <is>
          <t>Residential and commercial | Consulting and 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s with customers</t>
        </is>
      </c>
      <c r="B64" s="5" t="n">
        <v>35884</v>
      </c>
      <c r="C64" s="5" t="n">
        <v>44616</v>
      </c>
    </row>
    <row r="65">
      <c r="A65" s="4" t="inlineStr">
        <is>
          <t>All 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s with customers</t>
        </is>
      </c>
      <c r="B67" s="5" t="n">
        <v>599</v>
      </c>
      <c r="C67" s="5" t="n">
        <v>623</v>
      </c>
    </row>
    <row r="68">
      <c r="A68" s="4" t="inlineStr">
        <is>
          <t>All other | United Stat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s with customers</t>
        </is>
      </c>
      <c r="B70" s="5" t="n">
        <v>599</v>
      </c>
      <c r="C70" s="5" t="n">
        <v>623</v>
      </c>
    </row>
    <row r="71">
      <c r="A71" s="4" t="inlineStr">
        <is>
          <t>All other | Canad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s with customers</t>
        </is>
      </c>
      <c r="B73" s="5" t="n">
        <v>0</v>
      </c>
      <c r="C73" s="5" t="n">
        <v>0</v>
      </c>
    </row>
    <row r="74">
      <c r="A74" s="4" t="inlineStr">
        <is>
          <t>All other | Tree and plant car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s with customers</t>
        </is>
      </c>
      <c r="B76" s="5" t="n">
        <v>-389</v>
      </c>
      <c r="C76" s="5" t="n">
        <v>-480</v>
      </c>
    </row>
    <row r="77">
      <c r="A77" s="4" t="inlineStr">
        <is>
          <t>All other | Grounds maintenanc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s with customers</t>
        </is>
      </c>
      <c r="B79" s="5" t="n">
        <v>0</v>
      </c>
      <c r="C79" s="5" t="n">
        <v>0</v>
      </c>
    </row>
    <row r="80">
      <c r="A80" s="4" t="inlineStr">
        <is>
          <t>All other | Storm damage servic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s with customers</t>
        </is>
      </c>
      <c r="B82" s="5" t="n">
        <v>0</v>
      </c>
      <c r="C82" s="5" t="n">
        <v>0</v>
      </c>
    </row>
    <row r="83">
      <c r="A83" s="4" t="inlineStr">
        <is>
          <t>All other | Consulting and oth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s with customers</t>
        </is>
      </c>
      <c r="B85" s="7" t="n">
        <v>988</v>
      </c>
      <c r="C85" s="7" t="n">
        <v>110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Contract with customer, asset and liability (Details) - USD ($) $ in Thousands</t>
        </is>
      </c>
      <c r="B1" s="2" t="inlineStr">
        <is>
          <t>3 Months Ended</t>
        </is>
      </c>
    </row>
    <row r="2">
      <c r="B2" s="2" t="inlineStr">
        <is>
          <t>Mar. 29, 2025</t>
        </is>
      </c>
      <c r="C2" s="2" t="inlineStr">
        <is>
          <t>Mar. 30, 2024</t>
        </is>
      </c>
      <c r="D2" s="2" t="inlineStr">
        <is>
          <t>Dec. 31, 2024</t>
        </is>
      </c>
    </row>
    <row r="3">
      <c r="A3" s="3" t="inlineStr">
        <is>
          <t>Revenue Recognition [Abstract]</t>
        </is>
      </c>
      <c r="B3" s="4" t="inlineStr">
        <is>
          <t xml:space="preserve"> </t>
        </is>
      </c>
      <c r="C3" s="4" t="inlineStr">
        <is>
          <t xml:space="preserve"> </t>
        </is>
      </c>
      <c r="D3" s="4" t="inlineStr">
        <is>
          <t xml:space="preserve"> </t>
        </is>
      </c>
    </row>
    <row r="4">
      <c r="A4" s="4" t="inlineStr">
        <is>
          <t>Contract liabilities - current</t>
        </is>
      </c>
      <c r="B4" s="7" t="n">
        <v>6049</v>
      </c>
      <c r="C4" s="4" t="inlineStr">
        <is>
          <t xml:space="preserve"> </t>
        </is>
      </c>
      <c r="D4" s="7" t="n">
        <v>3756</v>
      </c>
    </row>
    <row r="5">
      <c r="A5" s="4" t="inlineStr">
        <is>
          <t>Contract liabilities - noncurrent</t>
        </is>
      </c>
      <c r="B5" s="5" t="n">
        <v>4598</v>
      </c>
      <c r="C5" s="4" t="inlineStr">
        <is>
          <t xml:space="preserve"> </t>
        </is>
      </c>
      <c r="D5" s="5" t="n">
        <v>4655</v>
      </c>
    </row>
    <row r="6">
      <c r="A6" s="4" t="inlineStr">
        <is>
          <t>Net contract liabilities</t>
        </is>
      </c>
      <c r="B6" s="5" t="n">
        <v>10647</v>
      </c>
      <c r="C6" s="4" t="inlineStr">
        <is>
          <t xml:space="preserve"> </t>
        </is>
      </c>
      <c r="D6" s="7" t="n">
        <v>8411</v>
      </c>
    </row>
    <row r="7">
      <c r="A7" s="4" t="inlineStr">
        <is>
          <t>Liability recognized in revenue</t>
        </is>
      </c>
      <c r="B7" s="7" t="n">
        <v>1325</v>
      </c>
      <c r="C7" s="7" t="n">
        <v>1201</v>
      </c>
      <c r="D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Details) - USD ($) $ in Thousands</t>
        </is>
      </c>
      <c r="B1" s="2" t="inlineStr">
        <is>
          <t>Mar. 29,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ertificates of deposits, current</t>
        </is>
      </c>
      <c r="B3" s="7" t="n">
        <v>27306</v>
      </c>
      <c r="C3" s="7" t="n">
        <v>29212</v>
      </c>
    </row>
    <row r="4">
      <c r="A4" s="4" t="inlineStr">
        <is>
          <t>Available-for-sale debt securities:</t>
        </is>
      </c>
      <c r="B4" s="5" t="n">
        <v>45423</v>
      </c>
      <c r="C4" s="5" t="n">
        <v>46180</v>
      </c>
    </row>
    <row r="5">
      <c r="A5" s="4" t="inlineStr">
        <is>
          <t>Marketable equity securities:</t>
        </is>
      </c>
      <c r="B5" s="5" t="n">
        <v>14221</v>
      </c>
      <c r="C5" s="5" t="n">
        <v>21218</v>
      </c>
    </row>
    <row r="6">
      <c r="A6" s="4" t="inlineStr">
        <is>
          <t>United States Government and agenc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debt securities:</t>
        </is>
      </c>
      <c r="B8" s="5" t="n">
        <v>45423</v>
      </c>
      <c r="C8" s="5" t="n">
        <v>46180</v>
      </c>
    </row>
    <row r="9">
      <c r="A9" s="4" t="inlineStr">
        <is>
          <t>Total carrying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t>
        </is>
      </c>
      <c r="B11" s="5" t="n">
        <v>45423</v>
      </c>
      <c r="C11" s="5" t="n">
        <v>46180</v>
      </c>
    </row>
    <row r="12">
      <c r="A12" s="4" t="inlineStr">
        <is>
          <t>Marketable equity securities:</t>
        </is>
      </c>
      <c r="B12" s="5" t="n">
        <v>14221</v>
      </c>
      <c r="C12" s="5" t="n">
        <v>21218</v>
      </c>
    </row>
    <row r="13">
      <c r="A13" s="4" t="inlineStr">
        <is>
          <t>Fair value, measurements, recurring [Member] | Total carrying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t>
        </is>
      </c>
      <c r="B15" s="5" t="n">
        <v>45423</v>
      </c>
      <c r="C15" s="5" t="n">
        <v>46180</v>
      </c>
    </row>
    <row r="16">
      <c r="A16" s="4" t="inlineStr">
        <is>
          <t>Marketable equity securities:</t>
        </is>
      </c>
      <c r="B16" s="5" t="n">
        <v>14221</v>
      </c>
      <c r="C16" s="5" t="n">
        <v>21218</v>
      </c>
    </row>
    <row r="17">
      <c r="A17" s="4" t="inlineStr">
        <is>
          <t>Deferred compensation</t>
        </is>
      </c>
      <c r="B17" s="5" t="n">
        <v>1583</v>
      </c>
      <c r="C17" s="5" t="n">
        <v>1482</v>
      </c>
    </row>
    <row r="18">
      <c r="A18" s="4" t="inlineStr">
        <is>
          <t>Fair value, measurements, recurring [Member] | Total carrying value | Certificates of deposi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ertificates of deposits, current</t>
        </is>
      </c>
      <c r="B20" s="5" t="n">
        <v>3000</v>
      </c>
      <c r="C20" s="5" t="n">
        <v>2750</v>
      </c>
    </row>
    <row r="21">
      <c r="A21" s="4" t="inlineStr">
        <is>
          <t>Certificates of deposits, noncurrent</t>
        </is>
      </c>
      <c r="B21" s="5" t="n">
        <v>500</v>
      </c>
      <c r="C21" s="5" t="n">
        <v>750</v>
      </c>
    </row>
    <row r="22">
      <c r="A22" s="4" t="inlineStr">
        <is>
          <t>Fair value, measurements, recurring [Member] | Total carrying value | United States Government and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debt securities:</t>
        </is>
      </c>
      <c r="B24" s="5" t="n">
        <v>45423</v>
      </c>
      <c r="C24" s="5" t="n">
        <v>46180</v>
      </c>
    </row>
    <row r="25">
      <c r="A25" s="4" t="inlineStr">
        <is>
          <t>Fair value, measurements, recurring [Member] | Total carrying value | 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equity securities:</t>
        </is>
      </c>
      <c r="B27" s="5" t="n">
        <v>12564</v>
      </c>
      <c r="C27" s="5" t="n">
        <v>19491</v>
      </c>
    </row>
    <row r="28">
      <c r="A28" s="4" t="inlineStr">
        <is>
          <t>Fair value, measurements, recurring [Member] | Total carrying value | Exchange traded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equity securities:</t>
        </is>
      </c>
      <c r="B30" s="5" t="n">
        <v>1657</v>
      </c>
      <c r="C30" s="5" t="n">
        <v>1727</v>
      </c>
    </row>
    <row r="31">
      <c r="A31" s="4" t="inlineStr">
        <is>
          <t>Fair value, measurements, recurring [Member] | Quoted prices in active mark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debt securities:</t>
        </is>
      </c>
      <c r="B33" s="5" t="n">
        <v>45423</v>
      </c>
      <c r="C33" s="5" t="n">
        <v>46180</v>
      </c>
    </row>
    <row r="34">
      <c r="A34" s="4" t="inlineStr">
        <is>
          <t>Marketable equity securities:</t>
        </is>
      </c>
      <c r="B34" s="5" t="n">
        <v>14221</v>
      </c>
      <c r="C34" s="5" t="n">
        <v>21218</v>
      </c>
    </row>
    <row r="35">
      <c r="A35" s="4" t="inlineStr">
        <is>
          <t>Deferred compensation</t>
        </is>
      </c>
      <c r="B35" s="5" t="n">
        <v>0</v>
      </c>
      <c r="C35" s="5" t="n">
        <v>0</v>
      </c>
    </row>
    <row r="36">
      <c r="A36" s="4" t="inlineStr">
        <is>
          <t>Fair value, measurements, recurring [Member] | Quoted prices in active markets (level 1) | Certificates of deposi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ertificates of deposits, current</t>
        </is>
      </c>
      <c r="B38" s="5" t="n">
        <v>3000</v>
      </c>
      <c r="C38" s="5" t="n">
        <v>2750</v>
      </c>
    </row>
    <row r="39">
      <c r="A39" s="4" t="inlineStr">
        <is>
          <t>Certificates of deposits, noncurrent</t>
        </is>
      </c>
      <c r="B39" s="5" t="n">
        <v>500</v>
      </c>
      <c r="C39" s="5" t="n">
        <v>750</v>
      </c>
    </row>
    <row r="40">
      <c r="A40" s="4" t="inlineStr">
        <is>
          <t>Fair value, measurements, recurring [Member] | Quoted prices in active markets (level 1) | United States Government and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debt securities:</t>
        </is>
      </c>
      <c r="B42" s="5" t="n">
        <v>45423</v>
      </c>
      <c r="C42" s="5" t="n">
        <v>46180</v>
      </c>
    </row>
    <row r="43">
      <c r="A43" s="4" t="inlineStr">
        <is>
          <t>Fair value, measurements, recurring [Member] | Quoted prices in active markets (level 1) | Mutual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equity securities:</t>
        </is>
      </c>
      <c r="B45" s="5" t="n">
        <v>12564</v>
      </c>
      <c r="C45" s="5" t="n">
        <v>19491</v>
      </c>
    </row>
    <row r="46">
      <c r="A46" s="4" t="inlineStr">
        <is>
          <t>Fair value, measurements, recurring [Member] | Quoted prices in active markets (level 1) | Exchange traded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equity securities:</t>
        </is>
      </c>
      <c r="B48" s="5" t="n">
        <v>1657</v>
      </c>
      <c r="C48" s="5" t="n">
        <v>1727</v>
      </c>
    </row>
    <row r="49">
      <c r="A49" s="4" t="inlineStr">
        <is>
          <t>Fair value, measurements, recurring [Member] | Significant other observable inpu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debt securities:</t>
        </is>
      </c>
      <c r="B51" s="5" t="n">
        <v>0</v>
      </c>
      <c r="C51" s="5" t="n">
        <v>0</v>
      </c>
    </row>
    <row r="52">
      <c r="A52" s="4" t="inlineStr">
        <is>
          <t>Marketable equity securities:</t>
        </is>
      </c>
      <c r="B52" s="5" t="n">
        <v>0</v>
      </c>
      <c r="C52" s="5" t="n">
        <v>0</v>
      </c>
    </row>
    <row r="53">
      <c r="A53" s="4" t="inlineStr">
        <is>
          <t>Deferred compensation</t>
        </is>
      </c>
      <c r="B53" s="5" t="n">
        <v>0</v>
      </c>
      <c r="C53" s="5" t="n">
        <v>0</v>
      </c>
    </row>
    <row r="54">
      <c r="A54" s="4" t="inlineStr">
        <is>
          <t>Fair value, measurements, recurring [Member] | Significant other observable inputs (level 2) | Certificates of deposit</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ertificates of deposits, current</t>
        </is>
      </c>
      <c r="B56" s="5" t="n">
        <v>0</v>
      </c>
      <c r="C56" s="5" t="n">
        <v>0</v>
      </c>
    </row>
    <row r="57">
      <c r="A57" s="4" t="inlineStr">
        <is>
          <t>Certificates of deposits, noncurrent</t>
        </is>
      </c>
      <c r="B57" s="5" t="n">
        <v>0</v>
      </c>
      <c r="C57" s="5" t="n">
        <v>0</v>
      </c>
    </row>
    <row r="58">
      <c r="A58" s="4" t="inlineStr">
        <is>
          <t>Fair value, measurements, recurring [Member] | Significant other observable inputs (level 2) | United States Government and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debt securities:</t>
        </is>
      </c>
      <c r="B60" s="5" t="n">
        <v>0</v>
      </c>
      <c r="C60" s="5" t="n">
        <v>0</v>
      </c>
    </row>
    <row r="61">
      <c r="A61" s="4" t="inlineStr">
        <is>
          <t>Fair value, measurements, recurring [Member] | Significant other observable inputs (level 2) | Mutual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equity securities:</t>
        </is>
      </c>
      <c r="B63" s="5" t="n">
        <v>0</v>
      </c>
      <c r="C63" s="5" t="n">
        <v>0</v>
      </c>
    </row>
    <row r="64">
      <c r="A64" s="4" t="inlineStr">
        <is>
          <t>Fair value, measurements, recurring [Member] | Significant other observable inputs (level 2) | Exchange traded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equity securities:</t>
        </is>
      </c>
      <c r="B66" s="5" t="n">
        <v>0</v>
      </c>
      <c r="C66" s="5" t="n">
        <v>0</v>
      </c>
    </row>
    <row r="67">
      <c r="A67" s="4" t="inlineStr">
        <is>
          <t>Fair value, measurements, recurring [Member] | Significant unobservable inputs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debt securities:</t>
        </is>
      </c>
      <c r="B69" s="5" t="n">
        <v>0</v>
      </c>
      <c r="C69" s="5" t="n">
        <v>0</v>
      </c>
    </row>
    <row r="70">
      <c r="A70" s="4" t="inlineStr">
        <is>
          <t>Marketable equity securities:</t>
        </is>
      </c>
      <c r="B70" s="5" t="n">
        <v>0</v>
      </c>
      <c r="C70" s="5" t="n">
        <v>0</v>
      </c>
    </row>
    <row r="71">
      <c r="A71" s="4" t="inlineStr">
        <is>
          <t>Deferred compensation</t>
        </is>
      </c>
      <c r="B71" s="5" t="n">
        <v>1583</v>
      </c>
      <c r="C71" s="5" t="n">
        <v>1482</v>
      </c>
    </row>
    <row r="72">
      <c r="A72" s="4" t="inlineStr">
        <is>
          <t>Fair value, measurements, recurring [Member] | Significant unobservable inputs (level 3) | Certificates of deposit</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ertificates of deposits, current</t>
        </is>
      </c>
      <c r="B74" s="5" t="n">
        <v>0</v>
      </c>
      <c r="C74" s="5" t="n">
        <v>0</v>
      </c>
    </row>
    <row r="75">
      <c r="A75" s="4" t="inlineStr">
        <is>
          <t>Certificates of deposits, noncurrent</t>
        </is>
      </c>
      <c r="B75" s="5" t="n">
        <v>0</v>
      </c>
      <c r="C75" s="5" t="n">
        <v>0</v>
      </c>
    </row>
    <row r="76">
      <c r="A76" s="4" t="inlineStr">
        <is>
          <t>Fair value, measurements, recurring [Member] | Significant unobservable inputs (level 3) | United States Government and agenc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debt securities:</t>
        </is>
      </c>
      <c r="B78" s="5" t="n">
        <v>0</v>
      </c>
      <c r="C78" s="5" t="n">
        <v>0</v>
      </c>
    </row>
    <row r="79">
      <c r="A79" s="4" t="inlineStr">
        <is>
          <t>Fair value, measurements, recurring [Member] | Significant unobservable inputs (level 3) | Mutual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equity securities:</t>
        </is>
      </c>
      <c r="B81" s="5" t="n">
        <v>0</v>
      </c>
      <c r="C81" s="5" t="n">
        <v>0</v>
      </c>
    </row>
    <row r="82">
      <c r="A82" s="4" t="inlineStr">
        <is>
          <t>Fair value, measurements, recurring [Member] | Significant unobservable inputs (level 3) | Exchange traded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equity securities:</t>
        </is>
      </c>
      <c r="B84" s="7" t="n">
        <v>0</v>
      </c>
      <c r="C8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Fair value of financial instruments (Details) - USD ($) $ in Thousands</t>
        </is>
      </c>
      <c r="B1" s="2" t="inlineStr">
        <is>
          <t>Mar. 29, 2025</t>
        </is>
      </c>
      <c r="C1" s="2" t="inlineStr">
        <is>
          <t>Dec. 31, 2024</t>
        </is>
      </c>
    </row>
    <row r="2">
      <c r="A2" s="3" t="inlineStr">
        <is>
          <t>Liabilities, fair value disclosure [Abstract]</t>
        </is>
      </c>
      <c r="B2" s="4" t="inlineStr">
        <is>
          <t xml:space="preserve"> </t>
        </is>
      </c>
      <c r="C2" s="4" t="inlineStr">
        <is>
          <t xml:space="preserve"> </t>
        </is>
      </c>
    </row>
    <row r="3">
      <c r="A3" s="4" t="inlineStr">
        <is>
          <t>Available-for-sale debt securities:</t>
        </is>
      </c>
      <c r="B3" s="7" t="n">
        <v>45423</v>
      </c>
      <c r="C3" s="7" t="n">
        <v>46180</v>
      </c>
    </row>
    <row r="4">
      <c r="A4" s="4" t="inlineStr">
        <is>
          <t>Marketable equity securities:</t>
        </is>
      </c>
      <c r="B4" s="5" t="n">
        <v>14221</v>
      </c>
      <c r="C4" s="5" t="n">
        <v>21218</v>
      </c>
    </row>
    <row r="5">
      <c r="A5" s="4" t="inlineStr">
        <is>
          <t>Revolving credit facility, noncurrent</t>
        </is>
      </c>
      <c r="B5" s="5" t="n">
        <v>254577</v>
      </c>
      <c r="C5" s="5" t="n">
        <v>213873</v>
      </c>
    </row>
    <row r="6">
      <c r="A6" s="4" t="inlineStr">
        <is>
          <t>Carrying value</t>
        </is>
      </c>
      <c r="B6" s="4" t="inlineStr">
        <is>
          <t xml:space="preserve"> </t>
        </is>
      </c>
      <c r="C6" s="4" t="inlineStr">
        <is>
          <t xml:space="preserve"> </t>
        </is>
      </c>
    </row>
    <row r="7">
      <c r="A7" s="3" t="inlineStr">
        <is>
          <t>Liabilities, fair value disclosure [Abstract]</t>
        </is>
      </c>
      <c r="B7" s="4" t="inlineStr">
        <is>
          <t xml:space="preserve"> </t>
        </is>
      </c>
      <c r="C7" s="4" t="inlineStr">
        <is>
          <t xml:space="preserve"> </t>
        </is>
      </c>
    </row>
    <row r="8">
      <c r="A8" s="4" t="inlineStr">
        <is>
          <t>Available-for-sale debt securities:</t>
        </is>
      </c>
      <c r="B8" s="5" t="n">
        <v>45423</v>
      </c>
      <c r="C8" s="5" t="n">
        <v>46180</v>
      </c>
    </row>
    <row r="9">
      <c r="A9" s="4" t="inlineStr">
        <is>
          <t>Marketable equity securities:</t>
        </is>
      </c>
      <c r="B9" s="5" t="n">
        <v>14221</v>
      </c>
      <c r="C9" s="5" t="n">
        <v>21218</v>
      </c>
    </row>
    <row r="10">
      <c r="A10" s="4" t="inlineStr">
        <is>
          <t>Revolving credit facility, noncurrent</t>
        </is>
      </c>
      <c r="B10" s="5" t="n">
        <v>254577</v>
      </c>
      <c r="C10" s="5" t="n">
        <v>213873</v>
      </c>
    </row>
    <row r="11">
      <c r="A11" s="4" t="inlineStr">
        <is>
          <t>Senior unsecured notes, noncurrent</t>
        </is>
      </c>
      <c r="B11" s="5" t="n">
        <v>120000</v>
      </c>
      <c r="C11" s="5" t="n">
        <v>120000</v>
      </c>
    </row>
    <row r="12">
      <c r="A12" s="4" t="inlineStr">
        <is>
          <t>Term loans, noncurrent</t>
        </is>
      </c>
      <c r="B12" s="5" t="n">
        <v>4687</v>
      </c>
      <c r="C12" s="5" t="n">
        <v>6072</v>
      </c>
    </row>
    <row r="13">
      <c r="A13" s="4" t="inlineStr">
        <is>
          <t>Total</t>
        </is>
      </c>
      <c r="B13" s="5" t="n">
        <v>379264</v>
      </c>
      <c r="C13" s="5" t="n">
        <v>339945</v>
      </c>
    </row>
    <row r="14">
      <c r="A14" s="4" t="inlineStr">
        <is>
          <t>Fair value</t>
        </is>
      </c>
      <c r="B14" s="4" t="inlineStr">
        <is>
          <t xml:space="preserve"> </t>
        </is>
      </c>
      <c r="C14" s="4" t="inlineStr">
        <is>
          <t xml:space="preserve"> </t>
        </is>
      </c>
    </row>
    <row r="15">
      <c r="A15" s="3" t="inlineStr">
        <is>
          <t>Liabilities, fair value disclosure [Abstract]</t>
        </is>
      </c>
      <c r="B15" s="4" t="inlineStr">
        <is>
          <t xml:space="preserve"> </t>
        </is>
      </c>
      <c r="C15" s="4" t="inlineStr">
        <is>
          <t xml:space="preserve"> </t>
        </is>
      </c>
    </row>
    <row r="16">
      <c r="A16" s="4" t="inlineStr">
        <is>
          <t>Available-for-sale debt securities:</t>
        </is>
      </c>
      <c r="B16" s="5" t="n">
        <v>45423</v>
      </c>
      <c r="C16" s="5" t="n">
        <v>46180</v>
      </c>
    </row>
    <row r="17">
      <c r="A17" s="4" t="inlineStr">
        <is>
          <t>Marketable equity securities:</t>
        </is>
      </c>
      <c r="B17" s="5" t="n">
        <v>14221</v>
      </c>
      <c r="C17" s="5" t="n">
        <v>21218</v>
      </c>
    </row>
    <row r="18">
      <c r="A18" s="4" t="inlineStr">
        <is>
          <t>Revolving credit facility, noncurrent</t>
        </is>
      </c>
      <c r="B18" s="5" t="n">
        <v>254577</v>
      </c>
      <c r="C18" s="5" t="n">
        <v>213873</v>
      </c>
    </row>
    <row r="19">
      <c r="A19" s="4" t="inlineStr">
        <is>
          <t>Senior unsecured notes, noncurrent</t>
        </is>
      </c>
      <c r="B19" s="5" t="n">
        <v>119860</v>
      </c>
      <c r="C19" s="5" t="n">
        <v>117486</v>
      </c>
    </row>
    <row r="20">
      <c r="A20" s="4" t="inlineStr">
        <is>
          <t>Term loans, noncurrent</t>
        </is>
      </c>
      <c r="B20" s="5" t="n">
        <v>4738</v>
      </c>
      <c r="C20" s="5" t="n">
        <v>6065</v>
      </c>
    </row>
    <row r="21">
      <c r="A21" s="4" t="inlineStr">
        <is>
          <t>Total</t>
        </is>
      </c>
      <c r="B21" s="7" t="n">
        <v>379175</v>
      </c>
      <c r="C21" s="7" t="n">
        <v>3374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Commitments and contingencies Details (Details) $ in Thousands</t>
        </is>
      </c>
      <c r="B1" s="2" t="inlineStr">
        <is>
          <t>1 Months Ended</t>
        </is>
      </c>
      <c r="C1" s="2" t="inlineStr">
        <is>
          <t>3 Months Ended</t>
        </is>
      </c>
    </row>
    <row r="2">
      <c r="B2" s="2" t="inlineStr">
        <is>
          <t>Aug. 09, 2023 USD ($)</t>
        </is>
      </c>
      <c r="C2" s="2" t="inlineStr">
        <is>
          <t>Mar. 29, 2025 USD ($)</t>
        </is>
      </c>
    </row>
    <row r="3">
      <c r="A3" s="4" t="inlineStr">
        <is>
          <t>Loss contingency, number of claims alleged</t>
        </is>
      </c>
      <c r="B3" s="4" t="inlineStr">
        <is>
          <t xml:space="preserve"> </t>
        </is>
      </c>
      <c r="C3" s="5" t="n">
        <v>3</v>
      </c>
    </row>
    <row r="4">
      <c r="A4" s="4" t="inlineStr">
        <is>
          <t>Litigation settlement, amount awarded to other party</t>
        </is>
      </c>
      <c r="B4" s="7" t="n">
        <v>3984</v>
      </c>
      <c r="C4" s="4" t="inlineStr">
        <is>
          <t xml:space="preserve"> </t>
        </is>
      </c>
    </row>
    <row r="5">
      <c r="A5" s="4" t="inlineStr">
        <is>
          <t>Estimated Litigation Liability</t>
        </is>
      </c>
      <c r="B5" s="4" t="inlineStr">
        <is>
          <t xml:space="preserve"> </t>
        </is>
      </c>
      <c r="C5" s="7" t="n">
        <v>220000</v>
      </c>
    </row>
    <row r="6">
      <c r="A6" s="4" t="inlineStr">
        <is>
          <t>Northern California wildfires</t>
        </is>
      </c>
      <c r="B6" s="4" t="inlineStr">
        <is>
          <t xml:space="preserve"> </t>
        </is>
      </c>
      <c r="C6" s="4" t="inlineStr">
        <is>
          <t xml:space="preserve"> </t>
        </is>
      </c>
    </row>
    <row r="7">
      <c r="A7" s="4" t="inlineStr">
        <is>
          <t>Loss contingency, number of claims alleged</t>
        </is>
      </c>
      <c r="B7" s="4" t="inlineStr">
        <is>
          <t xml:space="preserve"> </t>
        </is>
      </c>
      <c r="C7" s="5" t="n">
        <v>5</v>
      </c>
    </row>
    <row r="8">
      <c r="A8" s="4" t="inlineStr">
        <is>
          <t>Fire Victims Trust</t>
        </is>
      </c>
      <c r="B8" s="4" t="inlineStr">
        <is>
          <t xml:space="preserve"> </t>
        </is>
      </c>
      <c r="C8" s="4" t="inlineStr">
        <is>
          <t xml:space="preserve"> </t>
        </is>
      </c>
    </row>
    <row r="9">
      <c r="A9" s="4" t="inlineStr">
        <is>
          <t>Loss contingency, number of claims alleged</t>
        </is>
      </c>
      <c r="B9" s="4" t="inlineStr">
        <is>
          <t xml:space="preserve"> </t>
        </is>
      </c>
      <c r="C9" s="5" t="n">
        <v>3</v>
      </c>
    </row>
    <row r="10">
      <c r="A10" s="4" t="inlineStr">
        <is>
          <t>Former Wolf employee defendants [Member]</t>
        </is>
      </c>
      <c r="B10" s="4" t="inlineStr">
        <is>
          <t xml:space="preserve"> </t>
        </is>
      </c>
      <c r="C10" s="4" t="inlineStr">
        <is>
          <t xml:space="preserve"> </t>
        </is>
      </c>
    </row>
    <row r="11">
      <c r="A11" s="4" t="inlineStr">
        <is>
          <t>Loss contingency, number of defendants</t>
        </is>
      </c>
      <c r="B11" s="4" t="inlineStr">
        <is>
          <t xml:space="preserve"> </t>
        </is>
      </c>
      <c r="C11" s="5" t="n">
        <v>2</v>
      </c>
    </row>
    <row r="12">
      <c r="A12" s="4" t="inlineStr">
        <is>
          <t>Employee and former employee defendants [Member]</t>
        </is>
      </c>
      <c r="B12" s="4" t="inlineStr">
        <is>
          <t xml:space="preserve"> </t>
        </is>
      </c>
      <c r="C12" s="4" t="inlineStr">
        <is>
          <t xml:space="preserve"> </t>
        </is>
      </c>
    </row>
    <row r="13">
      <c r="A13" s="4" t="inlineStr">
        <is>
          <t>Loss contingency, number of defendants</t>
        </is>
      </c>
      <c r="B13" s="4" t="inlineStr">
        <is>
          <t xml:space="preserve"> </t>
        </is>
      </c>
      <c r="C13" s="5" t="n">
        <v>4</v>
      </c>
    </row>
    <row r="14">
      <c r="A14" s="4" t="inlineStr">
        <is>
          <t>defendants indicted [Member]</t>
        </is>
      </c>
      <c r="B14" s="4" t="inlineStr">
        <is>
          <t xml:space="preserve"> </t>
        </is>
      </c>
      <c r="C14" s="4" t="inlineStr">
        <is>
          <t xml:space="preserve"> </t>
        </is>
      </c>
    </row>
    <row r="15">
      <c r="A15" s="4" t="inlineStr">
        <is>
          <t>Loss contingency, number of defendants</t>
        </is>
      </c>
      <c r="B15" s="4" t="inlineStr">
        <is>
          <t xml:space="preserve"> </t>
        </is>
      </c>
      <c r="C15" s="5" t="n">
        <v>3</v>
      </c>
    </row>
    <row r="16">
      <c r="A16" s="4" t="inlineStr">
        <is>
          <t>Defendants who pled guilty</t>
        </is>
      </c>
      <c r="B16" s="4" t="inlineStr">
        <is>
          <t xml:space="preserve"> </t>
        </is>
      </c>
      <c r="C16" s="4" t="inlineStr">
        <is>
          <t xml:space="preserve"> </t>
        </is>
      </c>
    </row>
    <row r="17">
      <c r="A17" s="4" t="inlineStr">
        <is>
          <t>Loss contingency, number of defendants</t>
        </is>
      </c>
      <c r="B17" s="4" t="inlineStr">
        <is>
          <t xml:space="preserve"> </t>
        </is>
      </c>
      <c r="C17"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Davey 401KSOP and Employee Stock Ownership Plan (Details) - USD ($) $ in Thousands</t>
        </is>
      </c>
      <c r="B1" s="2" t="inlineStr">
        <is>
          <t>3 Months Ended</t>
        </is>
      </c>
    </row>
    <row r="2">
      <c r="B2" s="2" t="inlineStr">
        <is>
          <t>Mar. 29, 2025</t>
        </is>
      </c>
      <c r="C2" s="2" t="inlineStr">
        <is>
          <t>Dec. 31, 2024</t>
        </is>
      </c>
    </row>
    <row r="3">
      <c r="A3" s="3" t="inlineStr">
        <is>
          <t>Employee Stock Ownership Plan (ESOP) Disclosures [Line Items]</t>
        </is>
      </c>
      <c r="B3" s="4" t="inlineStr">
        <is>
          <t xml:space="preserve"> </t>
        </is>
      </c>
      <c r="C3" s="4" t="inlineStr">
        <is>
          <t xml:space="preserve"> </t>
        </is>
      </c>
    </row>
    <row r="4">
      <c r="A4" s="4" t="inlineStr">
        <is>
          <t>Employee Stock Ownership Plan (ESOP), initial shares in ESOP</t>
        </is>
      </c>
      <c r="B4" s="5" t="n">
        <v>120000</v>
      </c>
      <c r="C4" s="4" t="inlineStr">
        <is>
          <t xml:space="preserve"> </t>
        </is>
      </c>
    </row>
    <row r="5">
      <c r="A5" s="4" t="inlineStr">
        <is>
          <t>Employee Stock Ownership Plan (ESOP), shares adjusted for stock split</t>
        </is>
      </c>
      <c r="B5" s="5" t="n">
        <v>46080000</v>
      </c>
      <c r="C5" s="4" t="inlineStr">
        <is>
          <t xml:space="preserve"> </t>
        </is>
      </c>
    </row>
    <row r="6">
      <c r="A6" s="4" t="inlineStr">
        <is>
          <t>Employee Stock Ownership Plan (ESOP), initial value in ESOP</t>
        </is>
      </c>
      <c r="B6" s="7" t="n">
        <v>2700</v>
      </c>
      <c r="C6" s="4" t="inlineStr">
        <is>
          <t xml:space="preserve"> </t>
        </is>
      </c>
    </row>
    <row r="7">
      <c r="A7" s="4" t="inlineStr">
        <is>
          <t>Defined contribution plan, employer matching contribution, percent of employees' gross pay</t>
        </is>
      </c>
      <c r="B7" s="10" t="n">
        <v>0.05</v>
      </c>
      <c r="C7" s="4" t="inlineStr">
        <is>
          <t xml:space="preserve"> </t>
        </is>
      </c>
    </row>
    <row r="8">
      <c r="A8" s="4" t="inlineStr">
        <is>
          <t>Defined contribution plan, eligible age</t>
        </is>
      </c>
      <c r="B8" s="4" t="inlineStr">
        <is>
          <t>21 years</t>
        </is>
      </c>
      <c r="C8" s="4" t="inlineStr">
        <is>
          <t xml:space="preserve"> </t>
        </is>
      </c>
    </row>
    <row r="9">
      <c r="A9" s="4" t="inlineStr">
        <is>
          <t>Defined contribution plan, service requirement for eligibility</t>
        </is>
      </c>
      <c r="B9" s="4" t="inlineStr">
        <is>
          <t>1 year</t>
        </is>
      </c>
      <c r="C9" s="4" t="inlineStr">
        <is>
          <t xml:space="preserve"> </t>
        </is>
      </c>
    </row>
    <row r="10">
      <c r="A10" s="4" t="inlineStr">
        <is>
          <t>Number of put option periods</t>
        </is>
      </c>
      <c r="B10" s="5" t="n">
        <v>2</v>
      </c>
      <c r="C10" s="4" t="inlineStr">
        <is>
          <t xml:space="preserve"> </t>
        </is>
      </c>
    </row>
    <row r="11">
      <c r="A11" s="4" t="inlineStr">
        <is>
          <t>Duration of put option periods</t>
        </is>
      </c>
      <c r="B11" s="4" t="inlineStr">
        <is>
          <t>60 days</t>
        </is>
      </c>
      <c r="C11" s="4" t="inlineStr">
        <is>
          <t xml:space="preserve"> </t>
        </is>
      </c>
    </row>
    <row r="12">
      <c r="A12" s="4" t="inlineStr">
        <is>
          <t>Employee Stock Ownership Plan (ESOP), fair value of shares subject to repurchase obligation</t>
        </is>
      </c>
      <c r="B12" s="7" t="n">
        <v>1859</v>
      </c>
      <c r="C12" s="7" t="n">
        <v>2018</v>
      </c>
    </row>
    <row r="13">
      <c r="A13" s="4" t="inlineStr">
        <is>
          <t>Company shares held in 401KSOP, fair value</t>
        </is>
      </c>
      <c r="B13" s="5" t="n">
        <v>196988</v>
      </c>
      <c r="C13" s="5" t="n">
        <v>193533</v>
      </c>
    </row>
    <row r="14">
      <c r="A14" s="4" t="inlineStr">
        <is>
          <t>Redeemable common shares related to 401KSOP and Employee Stock Ownership Plan (ESOP)</t>
        </is>
      </c>
      <c r="B14" s="7" t="n">
        <v>198847</v>
      </c>
      <c r="C14" s="7" t="n">
        <v>195551</v>
      </c>
    </row>
    <row r="15">
      <c r="A15" s="4" t="inlineStr">
        <is>
          <t>Defined contribution plan, tier 1</t>
        </is>
      </c>
      <c r="B15" s="4" t="inlineStr">
        <is>
          <t xml:space="preserve"> </t>
        </is>
      </c>
      <c r="C15" s="4" t="inlineStr">
        <is>
          <t xml:space="preserve"> </t>
        </is>
      </c>
    </row>
    <row r="16">
      <c r="A16" s="3" t="inlineStr">
        <is>
          <t>Employee Stock Ownership Plan (ESOP) Disclosures [Line Items]</t>
        </is>
      </c>
      <c r="B16" s="4" t="inlineStr">
        <is>
          <t xml:space="preserve"> </t>
        </is>
      </c>
      <c r="C16" s="4" t="inlineStr">
        <is>
          <t xml:space="preserve"> </t>
        </is>
      </c>
    </row>
    <row r="17">
      <c r="A17" s="4" t="inlineStr">
        <is>
          <t>Defined contribution plan, employer matching contribution, percent of match</t>
        </is>
      </c>
      <c r="B17" s="10" t="n">
        <v>1</v>
      </c>
      <c r="C17" s="4" t="inlineStr">
        <is>
          <t xml:space="preserve"> </t>
        </is>
      </c>
    </row>
    <row r="18">
      <c r="A18" s="4" t="inlineStr">
        <is>
          <t>Defined contribution plan, tier 2</t>
        </is>
      </c>
      <c r="B18" s="4" t="inlineStr">
        <is>
          <t xml:space="preserve"> </t>
        </is>
      </c>
      <c r="C18" s="4" t="inlineStr">
        <is>
          <t xml:space="preserve"> </t>
        </is>
      </c>
    </row>
    <row r="19">
      <c r="A19" s="3" t="inlineStr">
        <is>
          <t>Employee Stock Ownership Plan (ESOP) Disclosures [Line Items]</t>
        </is>
      </c>
      <c r="B19" s="4" t="inlineStr">
        <is>
          <t xml:space="preserve"> </t>
        </is>
      </c>
      <c r="C19" s="4" t="inlineStr">
        <is>
          <t xml:space="preserve"> </t>
        </is>
      </c>
    </row>
    <row r="20">
      <c r="A20" s="4" t="inlineStr">
        <is>
          <t>Defined contribution plan, employer matching contribution, percent of match</t>
        </is>
      </c>
      <c r="B20" s="10" t="n">
        <v>0.5</v>
      </c>
      <c r="C20" s="4" t="inlineStr">
        <is>
          <t xml:space="preserve"> </t>
        </is>
      </c>
    </row>
    <row r="21">
      <c r="A21" s="4" t="inlineStr">
        <is>
          <t>Maximum [Member] | Defined contribution plan, tier 1</t>
        </is>
      </c>
      <c r="B21" s="4" t="inlineStr">
        <is>
          <t xml:space="preserve"> </t>
        </is>
      </c>
      <c r="C21" s="4" t="inlineStr">
        <is>
          <t xml:space="preserve"> </t>
        </is>
      </c>
    </row>
    <row r="22">
      <c r="A22" s="3" t="inlineStr">
        <is>
          <t>Employee Stock Ownership Plan (ESOP) Disclosures [Line Items]</t>
        </is>
      </c>
      <c r="B22" s="4" t="inlineStr">
        <is>
          <t xml:space="preserve"> </t>
        </is>
      </c>
      <c r="C22" s="4" t="inlineStr">
        <is>
          <t xml:space="preserve"> </t>
        </is>
      </c>
    </row>
    <row r="23">
      <c r="A23" s="4" t="inlineStr">
        <is>
          <t>Defined contribution plan, employer matching contribution, percent of employees' gross pay</t>
        </is>
      </c>
      <c r="B23" s="10" t="n">
        <v>0.03</v>
      </c>
      <c r="C23" s="4" t="inlineStr">
        <is>
          <t xml:space="preserve"> </t>
        </is>
      </c>
    </row>
    <row r="24">
      <c r="A24" s="4" t="inlineStr">
        <is>
          <t>Maximum [Member] | Defined contribution plan, tier 2</t>
        </is>
      </c>
      <c r="B24" s="4" t="inlineStr">
        <is>
          <t xml:space="preserve"> </t>
        </is>
      </c>
      <c r="C24" s="4" t="inlineStr">
        <is>
          <t xml:space="preserve"> </t>
        </is>
      </c>
    </row>
    <row r="25">
      <c r="A25" s="3" t="inlineStr">
        <is>
          <t>Employee Stock Ownership Plan (ESOP) Disclosures [Line Items]</t>
        </is>
      </c>
      <c r="B25" s="4" t="inlineStr">
        <is>
          <t xml:space="preserve"> </t>
        </is>
      </c>
      <c r="C25" s="4" t="inlineStr">
        <is>
          <t xml:space="preserve"> </t>
        </is>
      </c>
    </row>
    <row r="26">
      <c r="A26" s="4" t="inlineStr">
        <is>
          <t>Defined contribution plan, employer matching contribution, percent of employees' gross pay</t>
        </is>
      </c>
      <c r="B26" s="10" t="n">
        <v>0.02</v>
      </c>
      <c r="C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loss</t>
        </is>
      </c>
      <c r="B4" s="7" t="n">
        <v>-3258</v>
      </c>
      <c r="C4" s="7" t="n">
        <v>-2275</v>
      </c>
    </row>
    <row r="5">
      <c r="A5" s="3" t="inlineStr">
        <is>
          <t>Components of other comprehensive income (loss), net of tax:</t>
        </is>
      </c>
      <c r="B5" s="4" t="inlineStr">
        <is>
          <t xml:space="preserve"> </t>
        </is>
      </c>
      <c r="C5" s="4" t="inlineStr">
        <is>
          <t xml:space="preserve"> </t>
        </is>
      </c>
    </row>
    <row r="6">
      <c r="A6" s="4" t="inlineStr">
        <is>
          <t>Foreign currency translation adjustments gains (losses)</t>
        </is>
      </c>
      <c r="B6" s="5" t="n">
        <v>-143</v>
      </c>
      <c r="C6" s="5" t="n">
        <v>581</v>
      </c>
    </row>
    <row r="7">
      <c r="A7" s="4" t="inlineStr">
        <is>
          <t>Unrealized gain (loss) on available-for-sale securities</t>
        </is>
      </c>
      <c r="B7" s="5" t="n">
        <v>85</v>
      </c>
      <c r="C7" s="5" t="n">
        <v>-136</v>
      </c>
    </row>
    <row r="8">
      <c r="A8" s="3" t="inlineStr">
        <is>
          <t>Amortization of defined benefit pension items:</t>
        </is>
      </c>
      <c r="B8" s="4" t="inlineStr">
        <is>
          <t xml:space="preserve"> </t>
        </is>
      </c>
      <c r="C8" s="4" t="inlineStr">
        <is>
          <t xml:space="preserve"> </t>
        </is>
      </c>
    </row>
    <row r="9">
      <c r="A9" s="4" t="inlineStr">
        <is>
          <t>Other comprehensive income (loss), net of tax</t>
        </is>
      </c>
      <c r="B9" s="5" t="n">
        <v>228</v>
      </c>
      <c r="C9" s="5" t="n">
        <v>-717</v>
      </c>
    </row>
    <row r="10">
      <c r="A10" s="4" t="inlineStr">
        <is>
          <t>Comprehensive loss</t>
        </is>
      </c>
      <c r="B10" s="7" t="n">
        <v>-3030</v>
      </c>
      <c r="C10" s="7" t="n">
        <v>-29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5" customWidth="1" min="5" max="5"/>
    <col width="18" customWidth="1" min="6" max="6"/>
    <col width="58" customWidth="1" min="7" max="7"/>
    <col width="31" customWidth="1" min="8" max="8"/>
    <col width="38" customWidth="1" min="9" max="9"/>
  </cols>
  <sheetData>
    <row r="1">
      <c r="A1" s="1" t="inlineStr">
        <is>
          <t>Condensed Consolidated Statement of Shareholders' Equity Statement - USD ($) $ in Thousands</t>
        </is>
      </c>
      <c r="B1" s="2" t="inlineStr">
        <is>
          <t>Total</t>
        </is>
      </c>
      <c r="C1" s="2" t="inlineStr">
        <is>
          <t>Common shares</t>
        </is>
      </c>
      <c r="D1" s="2" t="inlineStr">
        <is>
          <t>Additional paid-in capital</t>
        </is>
      </c>
      <c r="E1" s="2" t="inlineStr">
        <is>
          <t>Common shares subscribed, unissued</t>
        </is>
      </c>
      <c r="F1" s="2" t="inlineStr">
        <is>
          <t>Retained earnings</t>
        </is>
      </c>
      <c r="G1" s="2" t="inlineStr">
        <is>
          <t>Accumulated other comprehensive income (loss), net of tax</t>
        </is>
      </c>
      <c r="H1" s="2" t="inlineStr">
        <is>
          <t>Common shares held in treasury</t>
        </is>
      </c>
      <c r="I1" s="2" t="inlineStr">
        <is>
          <t>Common shares subscription receivable</t>
        </is>
      </c>
    </row>
    <row r="2">
      <c r="A2" s="4" t="inlineStr">
        <is>
          <t>Equity, beginning balance at Dec. 31, 2023</t>
        </is>
      </c>
      <c r="B2" s="7" t="n">
        <v>152474</v>
      </c>
      <c r="C2" s="7" t="n">
        <v>39308</v>
      </c>
      <c r="D2" s="7" t="n">
        <v>197962</v>
      </c>
      <c r="E2" s="7" t="n">
        <v>22832</v>
      </c>
      <c r="F2" s="7" t="n">
        <v>330436</v>
      </c>
      <c r="G2" s="7" t="n">
        <v>-4785</v>
      </c>
      <c r="H2" s="7" t="n">
        <v>416616</v>
      </c>
      <c r="I2" s="7" t="n">
        <v>16663</v>
      </c>
    </row>
    <row r="3">
      <c r="A3" s="4" t="inlineStr">
        <is>
          <t>Net loss</t>
        </is>
      </c>
      <c r="B3" s="5" t="n">
        <v>-2275</v>
      </c>
      <c r="C3" s="4" t="inlineStr">
        <is>
          <t xml:space="preserve"> </t>
        </is>
      </c>
      <c r="D3" s="4" t="inlineStr">
        <is>
          <t xml:space="preserve"> </t>
        </is>
      </c>
      <c r="E3" s="4" t="inlineStr">
        <is>
          <t xml:space="preserve"> </t>
        </is>
      </c>
      <c r="F3" s="5" t="n">
        <v>-2275</v>
      </c>
      <c r="G3" s="4" t="inlineStr">
        <is>
          <t xml:space="preserve"> </t>
        </is>
      </c>
      <c r="H3" s="4" t="inlineStr">
        <is>
          <t xml:space="preserve"> </t>
        </is>
      </c>
      <c r="I3" s="4" t="inlineStr">
        <is>
          <t xml:space="preserve"> </t>
        </is>
      </c>
    </row>
    <row r="4">
      <c r="A4" s="4" t="inlineStr">
        <is>
          <t>Change in 401KSOP and ESOP related shares</t>
        </is>
      </c>
      <c r="B4" s="5" t="n">
        <v>-3237</v>
      </c>
      <c r="C4" s="5" t="n">
        <v>-147</v>
      </c>
      <c r="D4" s="5" t="n">
        <v>-3090</v>
      </c>
      <c r="E4" s="4" t="inlineStr">
        <is>
          <t xml:space="preserve"> </t>
        </is>
      </c>
      <c r="F4" s="5" t="n">
        <v>0</v>
      </c>
      <c r="G4" s="4" t="inlineStr">
        <is>
          <t xml:space="preserve"> </t>
        </is>
      </c>
      <c r="H4" s="4" t="inlineStr">
        <is>
          <t xml:space="preserve"> </t>
        </is>
      </c>
      <c r="I4" s="4" t="inlineStr">
        <is>
          <t xml:space="preserve"> </t>
        </is>
      </c>
    </row>
    <row r="5">
      <c r="A5" s="4" t="inlineStr">
        <is>
          <t>Shares sold to employees</t>
        </is>
      </c>
      <c r="B5" s="5" t="n">
        <v>3665</v>
      </c>
      <c r="C5" s="4" t="inlineStr">
        <is>
          <t xml:space="preserve"> </t>
        </is>
      </c>
      <c r="D5" s="5" t="n">
        <v>2097</v>
      </c>
      <c r="E5" s="4" t="inlineStr">
        <is>
          <t xml:space="preserve"> </t>
        </is>
      </c>
      <c r="F5" s="4" t="inlineStr">
        <is>
          <t xml:space="preserve"> </t>
        </is>
      </c>
      <c r="G5" s="4" t="inlineStr">
        <is>
          <t xml:space="preserve"> </t>
        </is>
      </c>
      <c r="H5" s="5" t="n">
        <v>1568</v>
      </c>
      <c r="I5" s="4" t="inlineStr">
        <is>
          <t xml:space="preserve"> </t>
        </is>
      </c>
    </row>
    <row r="6">
      <c r="A6" s="4" t="inlineStr">
        <is>
          <t>Options exercised</t>
        </is>
      </c>
      <c r="B6" s="5" t="n">
        <v>3317</v>
      </c>
      <c r="C6" s="4" t="inlineStr">
        <is>
          <t xml:space="preserve"> </t>
        </is>
      </c>
      <c r="D6" s="5" t="n">
        <v>-149</v>
      </c>
      <c r="E6" s="4" t="inlineStr">
        <is>
          <t xml:space="preserve"> </t>
        </is>
      </c>
      <c r="F6" s="4" t="inlineStr">
        <is>
          <t xml:space="preserve"> </t>
        </is>
      </c>
      <c r="G6" s="4" t="inlineStr">
        <is>
          <t xml:space="preserve"> </t>
        </is>
      </c>
      <c r="H6" s="5" t="n">
        <v>3466</v>
      </c>
      <c r="I6" s="4" t="inlineStr">
        <is>
          <t xml:space="preserve"> </t>
        </is>
      </c>
    </row>
    <row r="7">
      <c r="A7" s="4" t="inlineStr">
        <is>
          <t>Subscription shares</t>
        </is>
      </c>
      <c r="B7" s="5" t="n">
        <v>287</v>
      </c>
      <c r="C7" s="4" t="inlineStr">
        <is>
          <t xml:space="preserve"> </t>
        </is>
      </c>
      <c r="D7" s="5" t="n">
        <v>18</v>
      </c>
      <c r="E7" s="5" t="n">
        <v>-36</v>
      </c>
      <c r="F7" s="4" t="inlineStr">
        <is>
          <t xml:space="preserve"> </t>
        </is>
      </c>
      <c r="G7" s="4" t="inlineStr">
        <is>
          <t xml:space="preserve"> </t>
        </is>
      </c>
      <c r="H7" s="5" t="n">
        <v>18</v>
      </c>
      <c r="I7" s="5" t="n">
        <v>287</v>
      </c>
    </row>
    <row r="8">
      <c r="A8" s="4" t="inlineStr">
        <is>
          <t>Stock-based compensation</t>
        </is>
      </c>
      <c r="B8" s="7" t="n">
        <v>-1356</v>
      </c>
      <c r="C8" s="4" t="inlineStr">
        <is>
          <t xml:space="preserve"> </t>
        </is>
      </c>
      <c r="D8" s="5" t="n">
        <v>-135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er share</t>
        </is>
      </c>
      <c r="B9" s="8" t="n">
        <v>0.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t>
        </is>
      </c>
      <c r="B10" s="7" t="n">
        <v>-1070</v>
      </c>
      <c r="C10" s="4" t="inlineStr">
        <is>
          <t xml:space="preserve"> </t>
        </is>
      </c>
      <c r="D10" s="4" t="inlineStr">
        <is>
          <t xml:space="preserve"> </t>
        </is>
      </c>
      <c r="E10" s="4" t="inlineStr">
        <is>
          <t xml:space="preserve"> </t>
        </is>
      </c>
      <c r="F10" s="5" t="n">
        <v>-1070</v>
      </c>
      <c r="G10" s="4" t="inlineStr">
        <is>
          <t xml:space="preserve"> </t>
        </is>
      </c>
      <c r="H10" s="4" t="inlineStr">
        <is>
          <t xml:space="preserve"> </t>
        </is>
      </c>
      <c r="I10" s="4" t="inlineStr">
        <is>
          <t xml:space="preserve"> </t>
        </is>
      </c>
    </row>
    <row r="11">
      <c r="A11" s="4" t="inlineStr">
        <is>
          <t>Other Comprehensive Income (Loss)</t>
        </is>
      </c>
      <c r="B11" s="5" t="n">
        <v>-717</v>
      </c>
      <c r="C11" s="4" t="inlineStr">
        <is>
          <t xml:space="preserve"> </t>
        </is>
      </c>
      <c r="D11" s="4" t="inlineStr">
        <is>
          <t xml:space="preserve"> </t>
        </is>
      </c>
      <c r="E11" s="4" t="inlineStr">
        <is>
          <t xml:space="preserve"> </t>
        </is>
      </c>
      <c r="F11" s="4" t="inlineStr">
        <is>
          <t xml:space="preserve"> </t>
        </is>
      </c>
      <c r="G11" s="5" t="n">
        <v>-717</v>
      </c>
      <c r="H11" s="4" t="inlineStr">
        <is>
          <t xml:space="preserve"> </t>
        </is>
      </c>
      <c r="I11" s="4" t="inlineStr">
        <is>
          <t xml:space="preserve"> </t>
        </is>
      </c>
    </row>
    <row r="12">
      <c r="A12" s="4" t="inlineStr">
        <is>
          <t>Shares purchased</t>
        </is>
      </c>
      <c r="B12" s="5" t="n">
        <v>-8533</v>
      </c>
      <c r="C12" s="4" t="inlineStr">
        <is>
          <t xml:space="preserve"> </t>
        </is>
      </c>
      <c r="D12" s="4" t="inlineStr">
        <is>
          <t xml:space="preserve"> </t>
        </is>
      </c>
      <c r="E12" s="4" t="inlineStr">
        <is>
          <t xml:space="preserve"> </t>
        </is>
      </c>
      <c r="F12" s="4" t="inlineStr">
        <is>
          <t xml:space="preserve"> </t>
        </is>
      </c>
      <c r="G12" s="4" t="inlineStr">
        <is>
          <t xml:space="preserve"> </t>
        </is>
      </c>
      <c r="H12" s="5" t="n">
        <v>-8533</v>
      </c>
      <c r="I12" s="4" t="inlineStr">
        <is>
          <t xml:space="preserve"> </t>
        </is>
      </c>
    </row>
    <row r="13">
      <c r="A13" s="4" t="inlineStr">
        <is>
          <t>Equity, ending balance at Mar. 30, 2024</t>
        </is>
      </c>
      <c r="B13" s="5" t="n">
        <v>142555</v>
      </c>
      <c r="C13" s="5" t="n">
        <v>39161</v>
      </c>
      <c r="D13" s="5" t="n">
        <v>195482</v>
      </c>
      <c r="E13" s="5" t="n">
        <v>22796</v>
      </c>
      <c r="F13" s="5" t="n">
        <v>327091</v>
      </c>
      <c r="G13" s="5" t="n">
        <v>-5502</v>
      </c>
      <c r="H13" s="5" t="n">
        <v>420097</v>
      </c>
      <c r="I13" s="5" t="n">
        <v>16376</v>
      </c>
    </row>
    <row r="14">
      <c r="A14" s="4" t="inlineStr">
        <is>
          <t>Equity, beginning balance at Dec. 31, 2024</t>
        </is>
      </c>
      <c r="B14" s="5" t="n">
        <v>173589</v>
      </c>
      <c r="C14" s="5" t="n">
        <v>38857</v>
      </c>
      <c r="D14" s="5" t="n">
        <v>225846</v>
      </c>
      <c r="E14" s="5" t="n">
        <v>21100</v>
      </c>
      <c r="F14" s="5" t="n">
        <v>375525</v>
      </c>
      <c r="G14" s="5" t="n">
        <v>-6773</v>
      </c>
      <c r="H14" s="5" t="n">
        <v>468132</v>
      </c>
      <c r="I14" s="5" t="n">
        <v>12834</v>
      </c>
    </row>
    <row r="15">
      <c r="A15" s="4" t="inlineStr">
        <is>
          <t>Net loss</t>
        </is>
      </c>
      <c r="B15" s="5" t="n">
        <v>-3258</v>
      </c>
      <c r="C15" s="4" t="inlineStr">
        <is>
          <t xml:space="preserve"> </t>
        </is>
      </c>
      <c r="D15" s="4" t="inlineStr">
        <is>
          <t xml:space="preserve"> </t>
        </is>
      </c>
      <c r="E15" s="4" t="inlineStr">
        <is>
          <t xml:space="preserve"> </t>
        </is>
      </c>
      <c r="F15" s="5" t="n">
        <v>-3258</v>
      </c>
      <c r="G15" s="4" t="inlineStr">
        <is>
          <t xml:space="preserve"> </t>
        </is>
      </c>
      <c r="H15" s="4" t="inlineStr">
        <is>
          <t xml:space="preserve"> </t>
        </is>
      </c>
      <c r="I15" s="4" t="inlineStr">
        <is>
          <t xml:space="preserve"> </t>
        </is>
      </c>
    </row>
    <row r="16">
      <c r="A16" s="4" t="inlineStr">
        <is>
          <t>Change in 401KSOP and ESOP related shares</t>
        </is>
      </c>
      <c r="B16" s="5" t="n">
        <v>-3297</v>
      </c>
      <c r="C16" s="5" t="n">
        <v>-69</v>
      </c>
      <c r="D16" s="5" t="n">
        <v>-3228</v>
      </c>
      <c r="E16" s="4" t="inlineStr">
        <is>
          <t xml:space="preserve"> </t>
        </is>
      </c>
      <c r="F16" s="5" t="n">
        <v>0</v>
      </c>
      <c r="G16" s="4" t="inlineStr">
        <is>
          <t xml:space="preserve"> </t>
        </is>
      </c>
      <c r="H16" s="4" t="inlineStr">
        <is>
          <t xml:space="preserve"> </t>
        </is>
      </c>
      <c r="I16" s="4" t="inlineStr">
        <is>
          <t xml:space="preserve"> </t>
        </is>
      </c>
    </row>
    <row r="17">
      <c r="A17" s="4" t="inlineStr">
        <is>
          <t>Shares sold to employees</t>
        </is>
      </c>
      <c r="B17" s="5" t="n">
        <v>3446</v>
      </c>
      <c r="C17" s="4" t="inlineStr">
        <is>
          <t xml:space="preserve"> </t>
        </is>
      </c>
      <c r="D17" s="5" t="n">
        <v>1950</v>
      </c>
      <c r="E17" s="4" t="inlineStr">
        <is>
          <t xml:space="preserve"> </t>
        </is>
      </c>
      <c r="F17" s="4" t="inlineStr">
        <is>
          <t xml:space="preserve"> </t>
        </is>
      </c>
      <c r="G17" s="4" t="inlineStr">
        <is>
          <t xml:space="preserve"> </t>
        </is>
      </c>
      <c r="H17" s="5" t="n">
        <v>1496</v>
      </c>
      <c r="I17" s="4" t="inlineStr">
        <is>
          <t xml:space="preserve"> </t>
        </is>
      </c>
    </row>
    <row r="18">
      <c r="A18" s="4" t="inlineStr">
        <is>
          <t>Options exercised</t>
        </is>
      </c>
      <c r="B18" s="5" t="n">
        <v>2837</v>
      </c>
      <c r="C18" s="4" t="inlineStr">
        <is>
          <t xml:space="preserve"> </t>
        </is>
      </c>
      <c r="D18" s="5" t="n">
        <v>-1099</v>
      </c>
      <c r="E18" s="4" t="inlineStr">
        <is>
          <t xml:space="preserve"> </t>
        </is>
      </c>
      <c r="F18" s="4" t="inlineStr">
        <is>
          <t xml:space="preserve"> </t>
        </is>
      </c>
      <c r="G18" s="4" t="inlineStr">
        <is>
          <t xml:space="preserve"> </t>
        </is>
      </c>
      <c r="H18" s="5" t="n">
        <v>3936</v>
      </c>
      <c r="I18" s="4" t="inlineStr">
        <is>
          <t xml:space="preserve"> </t>
        </is>
      </c>
    </row>
    <row r="19">
      <c r="A19" s="4" t="inlineStr">
        <is>
          <t>Subscription shares</t>
        </is>
      </c>
      <c r="B19" s="5" t="n">
        <v>348</v>
      </c>
      <c r="C19" s="4" t="inlineStr">
        <is>
          <t xml:space="preserve"> </t>
        </is>
      </c>
      <c r="D19" s="5" t="n">
        <v>85</v>
      </c>
      <c r="E19" s="5" t="n">
        <v>-290</v>
      </c>
      <c r="F19" s="4" t="inlineStr">
        <is>
          <t xml:space="preserve"> </t>
        </is>
      </c>
      <c r="G19" s="4" t="inlineStr">
        <is>
          <t xml:space="preserve"> </t>
        </is>
      </c>
      <c r="H19" s="5" t="n">
        <v>113</v>
      </c>
      <c r="I19" s="5" t="n">
        <v>440</v>
      </c>
    </row>
    <row r="20">
      <c r="A20" s="4" t="inlineStr">
        <is>
          <t>Stock-based compensation</t>
        </is>
      </c>
      <c r="B20" s="7" t="n">
        <v>-1682</v>
      </c>
      <c r="C20" s="4" t="inlineStr">
        <is>
          <t xml:space="preserve"> </t>
        </is>
      </c>
      <c r="D20" s="5" t="n">
        <v>-168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per share</t>
        </is>
      </c>
      <c r="B21" s="8" t="n">
        <v>0.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t>
        </is>
      </c>
      <c r="B22" s="7" t="n">
        <v>-1044</v>
      </c>
      <c r="C22" s="4" t="inlineStr">
        <is>
          <t xml:space="preserve"> </t>
        </is>
      </c>
      <c r="D22" s="4" t="inlineStr">
        <is>
          <t xml:space="preserve"> </t>
        </is>
      </c>
      <c r="E22" s="4" t="inlineStr">
        <is>
          <t xml:space="preserve"> </t>
        </is>
      </c>
      <c r="F22" s="5" t="n">
        <v>-1044</v>
      </c>
      <c r="G22" s="4" t="inlineStr">
        <is>
          <t xml:space="preserve"> </t>
        </is>
      </c>
      <c r="H22" s="4" t="inlineStr">
        <is>
          <t xml:space="preserve"> </t>
        </is>
      </c>
      <c r="I22" s="4" t="inlineStr">
        <is>
          <t xml:space="preserve"> </t>
        </is>
      </c>
    </row>
    <row r="23">
      <c r="A23" s="4" t="inlineStr">
        <is>
          <t>Other Comprehensive Income (Loss)</t>
        </is>
      </c>
      <c r="B23" s="5" t="n">
        <v>228</v>
      </c>
      <c r="C23" s="4" t="inlineStr">
        <is>
          <t xml:space="preserve"> </t>
        </is>
      </c>
      <c r="D23" s="4" t="inlineStr">
        <is>
          <t xml:space="preserve"> </t>
        </is>
      </c>
      <c r="E23" s="4" t="inlineStr">
        <is>
          <t xml:space="preserve"> </t>
        </is>
      </c>
      <c r="F23" s="4" t="inlineStr">
        <is>
          <t xml:space="preserve"> </t>
        </is>
      </c>
      <c r="G23" s="5" t="n">
        <v>228</v>
      </c>
      <c r="H23" s="4" t="inlineStr">
        <is>
          <t xml:space="preserve"> </t>
        </is>
      </c>
      <c r="I23" s="4" t="inlineStr">
        <is>
          <t xml:space="preserve"> </t>
        </is>
      </c>
    </row>
    <row r="24">
      <c r="A24" s="4" t="inlineStr">
        <is>
          <t>Shares purchased</t>
        </is>
      </c>
      <c r="B24" s="5" t="n">
        <v>-8856</v>
      </c>
      <c r="C24" s="4" t="inlineStr">
        <is>
          <t xml:space="preserve"> </t>
        </is>
      </c>
      <c r="D24" s="4" t="inlineStr">
        <is>
          <t xml:space="preserve"> </t>
        </is>
      </c>
      <c r="E24" s="4" t="inlineStr">
        <is>
          <t xml:space="preserve"> </t>
        </is>
      </c>
      <c r="F24" s="4" t="inlineStr">
        <is>
          <t xml:space="preserve"> </t>
        </is>
      </c>
      <c r="G24" s="4" t="inlineStr">
        <is>
          <t xml:space="preserve"> </t>
        </is>
      </c>
      <c r="H24" s="5" t="n">
        <v>-8856</v>
      </c>
      <c r="I24" s="4" t="inlineStr">
        <is>
          <t xml:space="preserve"> </t>
        </is>
      </c>
    </row>
    <row r="25">
      <c r="A25" s="4" t="inlineStr">
        <is>
          <t>Equity, ending balance at Mar. 29, 2025</t>
        </is>
      </c>
      <c r="B25" s="7" t="n">
        <v>162311</v>
      </c>
      <c r="C25" s="7" t="n">
        <v>38788</v>
      </c>
      <c r="D25" s="7" t="n">
        <v>221872</v>
      </c>
      <c r="E25" s="7" t="n">
        <v>20810</v>
      </c>
      <c r="F25" s="7" t="n">
        <v>371223</v>
      </c>
      <c r="G25" s="7" t="n">
        <v>-6545</v>
      </c>
      <c r="H25" s="7" t="n">
        <v>471443</v>
      </c>
      <c r="I25" s="7" t="n">
        <v>123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loss</t>
        </is>
      </c>
      <c r="B4" s="7" t="n">
        <v>-3258</v>
      </c>
      <c r="C4" s="7" t="n">
        <v>-227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8568</v>
      </c>
      <c r="C6" s="5" t="n">
        <v>16408</v>
      </c>
    </row>
    <row r="7">
      <c r="A7" s="4" t="inlineStr">
        <is>
          <t>Other</t>
        </is>
      </c>
      <c r="B7" s="5" t="n">
        <v>390</v>
      </c>
      <c r="C7" s="5" t="n">
        <v>746</v>
      </c>
    </row>
    <row r="8">
      <c r="A8" s="3" t="inlineStr">
        <is>
          <t>Changes in operating assets and liabilities, net of assets acquired:</t>
        </is>
      </c>
      <c r="B8" s="4" t="inlineStr">
        <is>
          <t xml:space="preserve"> </t>
        </is>
      </c>
      <c r="C8" s="4" t="inlineStr">
        <is>
          <t xml:space="preserve"> </t>
        </is>
      </c>
    </row>
    <row r="9">
      <c r="A9" s="4" t="inlineStr">
        <is>
          <t>Accounts receivable</t>
        </is>
      </c>
      <c r="B9" s="5" t="n">
        <v>4388</v>
      </c>
      <c r="C9" s="5" t="n">
        <v>14954</v>
      </c>
    </row>
    <row r="10">
      <c r="A10" s="4" t="inlineStr">
        <is>
          <t>Accounts payable and accrued expenses</t>
        </is>
      </c>
      <c r="B10" s="5" t="n">
        <v>-18913</v>
      </c>
      <c r="C10" s="5" t="n">
        <v>-20800</v>
      </c>
    </row>
    <row r="11">
      <c r="A11" s="4" t="inlineStr">
        <is>
          <t>Self-insurance accruals</t>
        </is>
      </c>
      <c r="B11" s="5" t="n">
        <v>-6359</v>
      </c>
      <c r="C11" s="5" t="n">
        <v>5346</v>
      </c>
    </row>
    <row r="12">
      <c r="A12" s="4" t="inlineStr">
        <is>
          <t>Prepaid expenses</t>
        </is>
      </c>
      <c r="B12" s="5" t="n">
        <v>8769</v>
      </c>
      <c r="C12" s="5" t="n">
        <v>13534</v>
      </c>
    </row>
    <row r="13">
      <c r="A13" s="4" t="inlineStr">
        <is>
          <t>Mitigation bank credit inventory</t>
        </is>
      </c>
      <c r="B13" s="5" t="n">
        <v>-497</v>
      </c>
      <c r="C13" s="5" t="n">
        <v>3749</v>
      </c>
    </row>
    <row r="14">
      <c r="A14" s="4" t="inlineStr">
        <is>
          <t>Income taxes receivable</t>
        </is>
      </c>
      <c r="B14" s="5" t="n">
        <v>-1592</v>
      </c>
      <c r="C14" s="5" t="n">
        <v>-3545</v>
      </c>
    </row>
    <row r="15">
      <c r="A15" s="4" t="inlineStr">
        <is>
          <t>Other, net</t>
        </is>
      </c>
      <c r="B15" s="5" t="n">
        <v>-5887</v>
      </c>
      <c r="C15" s="5" t="n">
        <v>-4996</v>
      </c>
    </row>
    <row r="16">
      <c r="A16" s="4" t="inlineStr">
        <is>
          <t>Adjustments to Reconcile Net Income (Loss) to Cash Provided by (Used in) Operating Activities, Total</t>
        </is>
      </c>
      <c r="B16" s="5" t="n">
        <v>-1133</v>
      </c>
      <c r="C16" s="5" t="n">
        <v>25396</v>
      </c>
    </row>
    <row r="17">
      <c r="A17" s="4" t="inlineStr">
        <is>
          <t>Net cash (used in) provided by operating activities</t>
        </is>
      </c>
      <c r="B17" s="5" t="n">
        <v>-4391</v>
      </c>
      <c r="C17" s="5" t="n">
        <v>23121</v>
      </c>
    </row>
    <row r="18">
      <c r="A18" s="3" t="inlineStr">
        <is>
          <t>Capital expenditures:</t>
        </is>
      </c>
      <c r="B18" s="4" t="inlineStr">
        <is>
          <t xml:space="preserve"> </t>
        </is>
      </c>
      <c r="C18" s="4" t="inlineStr">
        <is>
          <t xml:space="preserve"> </t>
        </is>
      </c>
    </row>
    <row r="19">
      <c r="A19" s="4" t="inlineStr">
        <is>
          <t>Equipment</t>
        </is>
      </c>
      <c r="B19" s="5" t="n">
        <v>-22915</v>
      </c>
      <c r="C19" s="5" t="n">
        <v>-30714</v>
      </c>
    </row>
    <row r="20">
      <c r="A20" s="4" t="inlineStr">
        <is>
          <t>Land and buildings</t>
        </is>
      </c>
      <c r="B20" s="5" t="n">
        <v>12255</v>
      </c>
      <c r="C20" s="5" t="n">
        <v>7245</v>
      </c>
    </row>
    <row r="21">
      <c r="A21" s="4" t="inlineStr">
        <is>
          <t>Proceeds from sales of property and equipment</t>
        </is>
      </c>
      <c r="B21" s="5" t="n">
        <v>1021</v>
      </c>
      <c r="C21" s="5" t="n">
        <v>1687</v>
      </c>
    </row>
    <row r="22">
      <c r="A22" s="4" t="inlineStr">
        <is>
          <t>Purchases of marketable securities</t>
        </is>
      </c>
      <c r="B22" s="5" t="n">
        <v>-9346</v>
      </c>
      <c r="C22" s="5" t="n">
        <v>-10157</v>
      </c>
    </row>
    <row r="23">
      <c r="A23" s="4" t="inlineStr">
        <is>
          <t>Proceeds from sale of marketable securities</t>
        </is>
      </c>
      <c r="B23" s="5" t="n">
        <v>17075</v>
      </c>
      <c r="C23" s="5" t="n">
        <v>11131</v>
      </c>
    </row>
    <row r="24">
      <c r="A24" s="4" t="inlineStr">
        <is>
          <t>Net cash used in investing activities</t>
        </is>
      </c>
      <c r="B24" s="5" t="n">
        <v>-26420</v>
      </c>
      <c r="C24" s="5" t="n">
        <v>-35298</v>
      </c>
    </row>
    <row r="25">
      <c r="A25" s="3" t="inlineStr">
        <is>
          <t>Financing activities</t>
        </is>
      </c>
      <c r="B25" s="4" t="inlineStr">
        <is>
          <t xml:space="preserve"> </t>
        </is>
      </c>
      <c r="C25" s="4" t="inlineStr">
        <is>
          <t xml:space="preserve"> </t>
        </is>
      </c>
    </row>
    <row r="26">
      <c r="A26" s="4" t="inlineStr">
        <is>
          <t>Revolving credit facility borrowings</t>
        </is>
      </c>
      <c r="B26" s="5" t="n">
        <v>175352</v>
      </c>
      <c r="C26" s="5" t="n">
        <v>171764</v>
      </c>
    </row>
    <row r="27">
      <c r="A27" s="4" t="inlineStr">
        <is>
          <t>Revolving credit facility payments</t>
        </is>
      </c>
      <c r="B27" s="5" t="n">
        <v>-134649</v>
      </c>
      <c r="C27" s="5" t="n">
        <v>-144723</v>
      </c>
    </row>
    <row r="28">
      <c r="A28" s="4" t="inlineStr">
        <is>
          <t>Purchase of common shares for treasury</t>
        </is>
      </c>
      <c r="B28" s="5" t="n">
        <v>-8856</v>
      </c>
      <c r="C28" s="5" t="n">
        <v>-8533</v>
      </c>
    </row>
    <row r="29">
      <c r="A29" s="4" t="inlineStr">
        <is>
          <t>Sale of common shares from treasury</t>
        </is>
      </c>
      <c r="B29" s="5" t="n">
        <v>6631</v>
      </c>
      <c r="C29" s="5" t="n">
        <v>7268</v>
      </c>
    </row>
    <row r="30">
      <c r="A30" s="4" t="inlineStr">
        <is>
          <t>Dividends paid</t>
        </is>
      </c>
      <c r="B30" s="5" t="n">
        <v>-1044</v>
      </c>
      <c r="C30" s="5" t="n">
        <v>-1070</v>
      </c>
    </row>
    <row r="31">
      <c r="A31" s="4" t="inlineStr">
        <is>
          <t>Proceeds from notes payable</t>
        </is>
      </c>
      <c r="B31" s="5" t="n">
        <v>13842</v>
      </c>
      <c r="C31" s="5" t="n">
        <v>19629</v>
      </c>
    </row>
    <row r="32">
      <c r="A32" s="4" t="inlineStr">
        <is>
          <t>Payments of notes payable</t>
        </is>
      </c>
      <c r="B32" s="5" t="n">
        <v>-24480</v>
      </c>
      <c r="C32" s="5" t="n">
        <v>-26939</v>
      </c>
    </row>
    <row r="33">
      <c r="A33" s="4" t="inlineStr">
        <is>
          <t>Payments of finance leases</t>
        </is>
      </c>
      <c r="B33" s="5" t="n">
        <v>1747</v>
      </c>
      <c r="C33" s="5" t="n">
        <v>1148</v>
      </c>
    </row>
    <row r="34">
      <c r="A34" s="4" t="inlineStr">
        <is>
          <t>Net cash provided by financing activities</t>
        </is>
      </c>
      <c r="B34" s="5" t="n">
        <v>25049</v>
      </c>
      <c r="C34" s="5" t="n">
        <v>16248</v>
      </c>
    </row>
    <row r="35">
      <c r="A35" s="4" t="inlineStr">
        <is>
          <t>Effect of exchange rate changes on cash</t>
        </is>
      </c>
      <c r="B35" s="5" t="n">
        <v>35</v>
      </c>
      <c r="C35" s="5" t="n">
        <v>-42</v>
      </c>
    </row>
    <row r="36">
      <c r="A36" s="4" t="inlineStr">
        <is>
          <t>(Decrease) Increase in cash</t>
        </is>
      </c>
      <c r="B36" s="5" t="n">
        <v>-5727</v>
      </c>
      <c r="C36" s="5" t="n">
        <v>4029</v>
      </c>
    </row>
    <row r="37">
      <c r="A37" s="4" t="inlineStr">
        <is>
          <t>Cash, beginning of period</t>
        </is>
      </c>
      <c r="B37" s="5" t="n">
        <v>17471</v>
      </c>
      <c r="C37" s="5" t="n">
        <v>11070</v>
      </c>
    </row>
    <row r="38">
      <c r="A38" s="4" t="inlineStr">
        <is>
          <t>Cash, end of period</t>
        </is>
      </c>
      <c r="B38" s="5" t="n">
        <v>11744</v>
      </c>
      <c r="C38" s="5" t="n">
        <v>15099</v>
      </c>
    </row>
    <row r="39">
      <c r="A39" s="3" t="inlineStr">
        <is>
          <t>Supplemental cash flow information follows:</t>
        </is>
      </c>
      <c r="B39" s="4" t="inlineStr">
        <is>
          <t xml:space="preserve"> </t>
        </is>
      </c>
      <c r="C39" s="4" t="inlineStr">
        <is>
          <t xml:space="preserve"> </t>
        </is>
      </c>
    </row>
    <row r="40">
      <c r="A40" s="4" t="inlineStr">
        <is>
          <t>Interest paid</t>
        </is>
      </c>
      <c r="B40" s="5" t="n">
        <v>8059</v>
      </c>
      <c r="C40" s="5" t="n">
        <v>5261</v>
      </c>
    </row>
    <row r="41">
      <c r="A41" s="4" t="inlineStr">
        <is>
          <t>Income taxes (refunded) paid</t>
        </is>
      </c>
      <c r="B41" s="7" t="n">
        <v>-13</v>
      </c>
      <c r="C41" s="7" t="n">
        <v>144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8:46:49Z</dcterms:created>
  <dcterms:modified xmlns:dcterms="http://purl.org/dc/terms/" xmlns:xsi="http://www.w3.org/2001/XMLSchema-instance" xsi:type="dcterms:W3CDTF">2025-05-06T18:46:51Z</dcterms:modified>
</cp:coreProperties>
</file>